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AVAILABLE" sheetId="10" r:id="rId10"/>
    <s:sheet name="LOANS" sheetId="11" r:id="rId11"/>
    <s:sheet name="DEPOSITS" sheetId="12" r:id="rId12"/>
    <s:sheet name="FEDERAL HOME LOAN BANK ADVANCES" sheetId="13" r:id="rId13"/>
    <s:sheet name="BUSINESS SEGMENTS" sheetId="14" r:id="rId14"/>
    <s:sheet name="FAIR VALUE" sheetId="15" r:id="rId15"/>
    <s:sheet name="OTHER OPERATING EXPENSES" sheetId="16" r:id="rId16"/>
    <s:sheet name="OTHER COMPREHENSIVE INCOME" sheetId="17" r:id="rId17"/>
    <s:sheet name="DERIVATIVES" sheetId="18" r:id="rId18"/>
    <s:sheet name="ACQUISITION" sheetId="19" r:id="rId19"/>
    <s:sheet name="SUMMARY OF SIGNIFICANT ACCOUN20" sheetId="20" r:id="rId20"/>
    <s:sheet name="SUMMARY OF SIGNIFICANT ACCOUN21" sheetId="21" r:id="rId21"/>
    <s:sheet name="INVESTMENT SECURITIES AVAILAB22" sheetId="22" r:id="rId22"/>
    <s:sheet name="LOANS (Tables)" sheetId="23" r:id="rId23"/>
    <s:sheet name="DEPOSITS (Tables)" sheetId="24" r:id="rId24"/>
    <s:sheet name="FEDERAL HOME LOAN BANK ADVANC25" sheetId="25" r:id="rId25"/>
    <s:sheet name="BUSINESS SEGMENTS (Tables)" sheetId="26" r:id="rId26"/>
    <s:sheet name="FAIR VALUE (Tables)" sheetId="27" r:id="rId27"/>
    <s:sheet name="OTHER OPERATING EXPENSES (Table" sheetId="28" r:id="rId28"/>
    <s:sheet name="OTHER COMPREHENSIVE INCOME (Tab" sheetId="29" r:id="rId29"/>
    <s:sheet name="DERIVATIVES (Table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INVESTMENT SECURITIES AVAILAB37" sheetId="37" r:id="rId37"/>
    <s:sheet name="INVESTMENT SECURITIES AVAILAB38" sheetId="38" r:id="rId38"/>
    <s:sheet name="LOANS (Narrative) (Details)" sheetId="39" r:id="rId39"/>
    <s:sheet name="LOANS (Schedule of Loans Outsta" sheetId="40" r:id="rId40"/>
    <s:sheet name="LOANS (Schedule of Loan Balance" sheetId="41" r:id="rId41"/>
    <s:sheet name="LOANS (Schedule of Balances by " sheetId="42" r:id="rId42"/>
    <s:sheet name="LOANS (Schedule of Schedule of " sheetId="43" r:id="rId43"/>
    <s:sheet name="LOANS (Schedule of Investment i" sheetId="44" r:id="rId44"/>
    <s:sheet name="LOANS (Schedule of Schedule o45" sheetId="45" r:id="rId45"/>
    <s:sheet name="LOANS (Schedule of Schedule o46" sheetId="46" r:id="rId46"/>
    <s:sheet name="LOANS (Schedule of Activity in " sheetId="47" r:id="rId47"/>
    <s:sheet name="LOANS (Schedule of Loans Modifi" sheetId="48" r:id="rId48"/>
    <s:sheet name="LOANS (Schedule of Modified as " sheetId="49" r:id="rId49"/>
    <s:sheet name="DEPOSITS (Details of Total Depo" sheetId="50" r:id="rId50"/>
    <s:sheet name="DEPOSITS (Scheduled Maturities " sheetId="51" r:id="rId51"/>
    <s:sheet name="FEDERAL HOME LOAN BANK ADVANC52" sheetId="52" r:id="rId52"/>
    <s:sheet name="FEDERAL HOME LOAN BANK ADVANC53" sheetId="53" r:id="rId53"/>
    <s:sheet name="BUSINESS SEGMENTS (Details)" sheetId="54" r:id="rId54"/>
    <s:sheet name="FAIR VALUE (Narrative) (Details" sheetId="55" r:id="rId55"/>
    <s:sheet name="FAIR VALUE (Schedule of Assets " sheetId="56" r:id="rId56"/>
    <s:sheet name="FAIR VALUE (Schedule of Residen" sheetId="57" r:id="rId57"/>
    <s:sheet name="FAIR VALUE (Schedule of Asset58" sheetId="58" r:id="rId58"/>
    <s:sheet name="FAIR VALUE (Schedule of Financi" sheetId="59" r:id="rId59"/>
    <s:sheet name="OTHER OPERATING EXPENSES (Detai" sheetId="60" r:id="rId60"/>
    <s:sheet name="OTHER COMPREHENSIVE INCOME (Sch" sheetId="61" r:id="rId61"/>
    <s:sheet name="OTHER COMPREHENSIVE INCOME (S62" sheetId="62" r:id="rId62"/>
    <s:sheet name="DERIVATIVES (Details)" sheetId="63" r:id="rId63"/>
    <s:sheet name="ACQUISITION (Details)" sheetId="64" r:id="rId64"/>
    <s:sheet name="Uncategorized Items - pgc-20150" sheetId="65" r:id="rId65"/>
  </s:sheets>
  <s:definedNames/>
  <s:calcPr calcId="124519" calcMode="auto" fullCalcOnLoad="1"/>
</s:workbook>
</file>

<file path=xl/sharedStrings.xml><?xml version="1.0" encoding="utf-8"?>
<sst xmlns="http://schemas.openxmlformats.org/spreadsheetml/2006/main" uniqueCount="805">
  <si>
    <t>Document and Entity Information - shares</t>
  </si>
  <si>
    <t>6 Months Ended</t>
  </si>
  <si>
    <t>Jun. 30, 2015</t>
  </si>
  <si>
    <t>Jul. 31, 2015</t>
  </si>
  <si>
    <t>Document And Entity Information</t>
  </si>
  <si>
    <t>Entity Registrant Name</t>
  </si>
  <si>
    <t>PEAPACK GLADSTONE FINANCIAL CORP</t>
  </si>
  <si>
    <t>Entity Central Index Key</t>
  </si>
  <si>
    <t>Document Type</t>
  </si>
  <si>
    <t>10-Q</t>
  </si>
  <si>
    <t>Document Period End Date</t>
  </si>
  <si>
    <t>Jun. 30,
		2015</t>
  </si>
  <si>
    <t>Amendment Flag</t>
  </si>
  <si>
    <t>false</t>
  </si>
  <si>
    <t>Current Fiscal Year End Date</t>
  </si>
  <si>
    <t>--12-31</t>
  </si>
  <si>
    <t>Entity Filer Category</t>
  </si>
  <si>
    <t>Accelerated Filer</t>
  </si>
  <si>
    <t>Entity Common Stock, Shares Outstanding</t>
  </si>
  <si>
    <t>Document Fiscal Period Focus</t>
  </si>
  <si>
    <t>Q2</t>
  </si>
  <si>
    <t>Document Fiscal Year Focus</t>
  </si>
  <si>
    <t>Trading Symbol</t>
  </si>
  <si>
    <t>PGC</t>
  </si>
  <si>
    <t>CONSOLIDATED STATEMENTS OF CONDITION - USD ($) $ in Thousands</t>
  </si>
  <si>
    <t>Dec. 31, 2014</t>
  </si>
  <si>
    <t>ASSETS</t>
  </si>
  <si>
    <t>Cash and due from banks</t>
  </si>
  <si>
    <t>Federal funds sold</t>
  </si>
  <si>
    <t>Interest-earning deposits</t>
  </si>
  <si>
    <t>Total cash and cash equivalents</t>
  </si>
  <si>
    <t>Securities available for sale</t>
  </si>
  <si>
    <t>FHLB and FRB stock, at cost</t>
  </si>
  <si>
    <t>Loans held for sale, at fair value</t>
  </si>
  <si>
    <t>Loans</t>
  </si>
  <si>
    <t>Less: Allowance for loan losses</t>
  </si>
  <si>
    <t>Net loans</t>
  </si>
  <si>
    <t>Premises and equipment</t>
  </si>
  <si>
    <t>Other real estate owned</t>
  </si>
  <si>
    <t>Accrued interest receivable</t>
  </si>
  <si>
    <t>Bank owned life insurance</t>
  </si>
  <si>
    <t>Deferred tax assets, net</t>
  </si>
  <si>
    <t>Other assets</t>
  </si>
  <si>
    <t>TOTAL ASSETS</t>
  </si>
  <si>
    <t>Deposits:</t>
  </si>
  <si>
    <t>Noninterest-bearing demand deposits</t>
  </si>
  <si>
    <t>Interest-bearing deposits:</t>
  </si>
  <si>
    <t>Interest-bearing deposits checking</t>
  </si>
  <si>
    <t>Savings</t>
  </si>
  <si>
    <t>Money market accounts</t>
  </si>
  <si>
    <t>Certificates of deposit - Retail</t>
  </si>
  <si>
    <t>Subtotal deposits</t>
  </si>
  <si>
    <t>Interest-bearing demand - Brokered</t>
  </si>
  <si>
    <t>Certificates of deposit - Brokered</t>
  </si>
  <si>
    <t>Total deposits</t>
  </si>
  <si>
    <t>Overnight borrowings with Federal Home Loan Bank</t>
  </si>
  <si>
    <t>Federal Home Loan Bank advances</t>
  </si>
  <si>
    <t>Capital lease obligation</t>
  </si>
  <si>
    <t>Accrued expenses and other liabilities</t>
  </si>
  <si>
    <t>Total liabilities</t>
  </si>
  <si>
    <t>SHAREHOLDERS' EQUITY</t>
  </si>
  <si>
    <t>Preferred stock (no par value; authorized 500,000 shares; liquidation preference of $1,000 per share)</t>
  </si>
  <si>
    <t>Common stock (no par value; stated value $0.83 per share; authorized 21,000,000 shares; issued shares, 16,000,346 at June 30, 2015 and 15,563,895 at December 31, 2014; outstanding shares, 15,592,168 at June 30, 2015 and 15,155,717 at December 31, 2014</t>
  </si>
  <si>
    <t>Surplus</t>
  </si>
  <si>
    <t>Treasury stock at cost, 408,178 shares at June 30, 2015 and December 31, 2014</t>
  </si>
  <si>
    <t>Retained earnings</t>
  </si>
  <si>
    <t>Accumulated other comprehensive income, net of income tax</t>
  </si>
  <si>
    <t>TOTAL SHAREHOLDERS' EQUITY</t>
  </si>
  <si>
    <t>TOTAL LIABILITIES &amp; SHAREHOLDERS' EQUITY</t>
  </si>
  <si>
    <t>CONSOLIDATED STATEMENTS OF CONDITION (Parenthetical) - $ / shares</t>
  </si>
  <si>
    <t>CONSOLIDATED STATEMENTS OF CONDITION [Abstract]</t>
  </si>
  <si>
    <t>Preferred stock, par value</t>
  </si>
  <si>
    <t>Preferred stock, shares authorized</t>
  </si>
  <si>
    <t>Preferred stock, liquidation preference per share</t>
  </si>
  <si>
    <t>Common stock, stated value</t>
  </si>
  <si>
    <t>Common stock, shares authorized</t>
  </si>
  <si>
    <t>Common stock, shares issued</t>
  </si>
  <si>
    <t>Treasury stock, shares</t>
  </si>
  <si>
    <t>CONSOLIDATED STATEMENTS OF INCOME - USD ($) $ in Thousands</t>
  </si>
  <si>
    <t>3 Months Ended</t>
  </si>
  <si>
    <t>Jun. 30, 2014</t>
  </si>
  <si>
    <t>INTEREST INCOME</t>
  </si>
  <si>
    <t>Interest and fee on loans</t>
  </si>
  <si>
    <t>Interest on securities available for sale:</t>
  </si>
  <si>
    <t>Taxable</t>
  </si>
  <si>
    <t>Tax-exempt</t>
  </si>
  <si>
    <t>Interest on loans held for sale</t>
  </si>
  <si>
    <t>Total interest income</t>
  </si>
  <si>
    <t>INTEREST EXPENSE</t>
  </si>
  <si>
    <t>Interest on savings and interest-bearing deposit accounts</t>
  </si>
  <si>
    <t>Interest on certificates of deposit</t>
  </si>
  <si>
    <t>Interest on borrowed funds</t>
  </si>
  <si>
    <t>Interest on capital lease obligation</t>
  </si>
  <si>
    <t>Subtotal - interest expense</t>
  </si>
  <si>
    <t>Interest-bearing demand - brokered</t>
  </si>
  <si>
    <t>Interest on certificates of deposits - brokered</t>
  </si>
  <si>
    <t>Total Interest expense</t>
  </si>
  <si>
    <t>NET INTEREST INCOME BEFORE PROVISION FOR LOAN LOSSES</t>
  </si>
  <si>
    <t>Provision for loan losses</t>
  </si>
  <si>
    <t>NET INTEREST INCOME AFTER PROVISION FOR LOAN LOSSES</t>
  </si>
  <si>
    <t>OTHER INCOME</t>
  </si>
  <si>
    <t>Wealth management fee income</t>
  </si>
  <si>
    <t>Service charges and fees</t>
  </si>
  <si>
    <t>Gain on loans held for sale at fair value (Mortgage banking)</t>
  </si>
  <si>
    <t>Gain on loans held for sale at lower of cost or fair value</t>
  </si>
  <si>
    <t>Other income</t>
  </si>
  <si>
    <t>Securities gains, net</t>
  </si>
  <si>
    <t>Total other income</t>
  </si>
  <si>
    <t>OPERATING EXPENSES</t>
  </si>
  <si>
    <t>Salaries and employee benefits</t>
  </si>
  <si>
    <t>Other operating expense</t>
  </si>
  <si>
    <t>Total operating expenses</t>
  </si>
  <si>
    <t>INCOME BEFORE INCOME TAX EXPENSE</t>
  </si>
  <si>
    <t>Income tax expense</t>
  </si>
  <si>
    <t>NET INCOME</t>
  </si>
  <si>
    <t>EARNINGS PER COMMON SHARE</t>
  </si>
  <si>
    <t>Basic (in dollars per share)</t>
  </si>
  <si>
    <t>Diluted (in dollars per share)</t>
  </si>
  <si>
    <t>WEIGHTED AVERAGE NUMBER OF COMMON SHARES OUTSTANDING</t>
  </si>
  <si>
    <t>Basic (in shares)</t>
  </si>
  <si>
    <t>Diluted (in shares)</t>
  </si>
  <si>
    <t>CONSOLIDATED STATEMENTS OF COMPREHENSIVE INCOME - USD ($) $ in Thousands</t>
  </si>
  <si>
    <t>CONSOLIDATED STATEMENTS OF INCOME [Abstract]</t>
  </si>
  <si>
    <t>Net income</t>
  </si>
  <si>
    <t>Unrealized gains/(losses) on available for sale securities:</t>
  </si>
  <si>
    <t>Unrealized holding gains/(losses) arising during the period</t>
  </si>
  <si>
    <t>Less: Reclassification adjustment for net gains included in net income</t>
  </si>
  <si>
    <t>Before tax</t>
  </si>
  <si>
    <t>Tax effect</t>
  </si>
  <si>
    <t>Net of tax</t>
  </si>
  <si>
    <t>Unrealized loss on cash flow hedges</t>
  </si>
  <si>
    <t>Unrealized holding loss</t>
  </si>
  <si>
    <t>Reclassification adjustment for losses included in net income</t>
  </si>
  <si>
    <t>Total other comprehensive (loss)/income</t>
  </si>
  <si>
    <t>Total comprehensive income</t>
  </si>
  <si>
    <t>CONSOLIDATED STATEMENTS OF CHANGES IN SHAREHOLDERS' EQUITY - USD ($) $ in Thousands</t>
  </si>
  <si>
    <t>Common Stock [Member]</t>
  </si>
  <si>
    <t>Surplus [Member]</t>
  </si>
  <si>
    <t>Treasury Stock [Member]</t>
  </si>
  <si>
    <t>Retained Earnings [Member]</t>
  </si>
  <si>
    <t>Accumulated Other Comprehensive Income [Member]</t>
  </si>
  <si>
    <t>Total</t>
  </si>
  <si>
    <t>Balance at Dec. 31, 2013</t>
  </si>
  <si>
    <t>Other comprehensive loss</t>
  </si>
  <si>
    <t>Balance at Jun. 30, 2014</t>
  </si>
  <si>
    <t>Balance at Dec. 31, 2014</t>
  </si>
  <si>
    <t>Shares outstanding at Dec. 31, 2014</t>
  </si>
  <si>
    <t>Issuance of restricted stock, net of forfeitures</t>
  </si>
  <si>
    <t>Issuance of restricted stock, net of forfeitures, shares</t>
  </si>
  <si>
    <t>Vesting of restricted stock</t>
  </si>
  <si>
    <t>Vesting of restricted stock, shares</t>
  </si>
  <si>
    <t>Amortization of restricted stock</t>
  </si>
  <si>
    <t>Cash dividends declared on common stock</t>
  </si>
  <si>
    <t>Common stock option expense</t>
  </si>
  <si>
    <t>Common stock options exercised and related tax benefits</t>
  </si>
  <si>
    <t>Common stock options exercised and related tax benefits, shares</t>
  </si>
  <si>
    <t>Common stock options swap and related tax benefits</t>
  </si>
  <si>
    <t>Common stock options swap and related tax benefits, shares</t>
  </si>
  <si>
    <t>Sales of shares (Dividend Reinvestment Program)</t>
  </si>
  <si>
    <t>Sales of shares (Dividend Reinvestment Program), shares</t>
  </si>
  <si>
    <t>Issuance of shares for Employee Stock Purchase Plan</t>
  </si>
  <si>
    <t>Issuance of shares for Employee Stock Purchase Plan, shares</t>
  </si>
  <si>
    <t>Issuance of common stock WMC acquisition</t>
  </si>
  <si>
    <t>Issuance of common stock WMC acquisition, shares</t>
  </si>
  <si>
    <t>Issuance of warrants</t>
  </si>
  <si>
    <t>Balance at Jun. 30, 2015</t>
  </si>
  <si>
    <t>Shares outstanding at Jun. 30, 2015</t>
  </si>
  <si>
    <t>CONSOLIDATED STATEMENTS OF CHANGES IN SHAREHOLDERS' EQUITY (Parenthetical)</t>
  </si>
  <si>
    <t>Jun. 30, 2015$ / shares</t>
  </si>
  <si>
    <t>CONSOLIDATED STATEMENTS OF CHANGES IN SHAREHOLDERS' EQUITY [Abstract]</t>
  </si>
  <si>
    <t>Cash dividends declared on common stock, per share</t>
  </si>
  <si>
    <t>CONSOLIDATED STATEMENTS OF CASH FLOWS - USD ($) $ in Thousands</t>
  </si>
  <si>
    <t>OPERATING ACTIVITIES:</t>
  </si>
  <si>
    <t>Adjustments to reconcile net income to net cash provided by operating activities:</t>
  </si>
  <si>
    <t>Depreciation</t>
  </si>
  <si>
    <t>Amortization of premium and accretion of discount on securities, net</t>
  </si>
  <si>
    <t>Provision of loan losses</t>
  </si>
  <si>
    <t>Provision for OREO losses</t>
  </si>
  <si>
    <t>Provision for deferred taxes</t>
  </si>
  <si>
    <t>Stock-based compensation, including ESPP</t>
  </si>
  <si>
    <t>Gains on securities, available for sale</t>
  </si>
  <si>
    <t>Loans originated for sale at fair value</t>
  </si>
  <si>
    <t>Proceeds from sales of loans at fair value</t>
  </si>
  <si>
    <t>Gains on loans held for sale at fair value</t>
  </si>
  <si>
    <t>Net gains on loans held for sale at lower of cost or fair value</t>
  </si>
  <si>
    <t>Losses/(gains) on sale of other real estate owned</t>
  </si>
  <si>
    <t>Gains on disposal of fixed assets</t>
  </si>
  <si>
    <t>Gain on death benefit</t>
  </si>
  <si>
    <t>Increase in cash surrender value of life insurance, net</t>
  </si>
  <si>
    <t>Increase in accrued interest receivable</t>
  </si>
  <si>
    <t>Decrease in other assets</t>
  </si>
  <si>
    <t>Decrease/(increase) in accrued expenses, capital lease obligations and other liabilities</t>
  </si>
  <si>
    <t>NET CASH PROVIDED BY OPERATING ACTIVITIES</t>
  </si>
  <si>
    <t>INVESTING ACTIVITIES:</t>
  </si>
  <si>
    <t>Maturities of securities available for sale</t>
  </si>
  <si>
    <t>Redemptions for FHLB &amp; FRB stock</t>
  </si>
  <si>
    <t>Call of securities available for sale</t>
  </si>
  <si>
    <t>Sales of securities available for sale</t>
  </si>
  <si>
    <t>Purchase of securities available for sale</t>
  </si>
  <si>
    <t>Purchase of FHLB &amp; FRB stock</t>
  </si>
  <si>
    <t>Proceeds from sales of loans held for sale at lower of cost or fair value</t>
  </si>
  <si>
    <t>Net increase in loans</t>
  </si>
  <si>
    <t>Sales of other real estate owned</t>
  </si>
  <si>
    <t>Purchase of premises and equipment</t>
  </si>
  <si>
    <t>Disposal of premises and equipment</t>
  </si>
  <si>
    <t>Acquisition of a wealth management company</t>
  </si>
  <si>
    <t>Proceeds from death benefit</t>
  </si>
  <si>
    <t>NET CASH USED IN INVESTING ACTIVITIES</t>
  </si>
  <si>
    <t>FINANCING ACTIVITIES:</t>
  </si>
  <si>
    <t>Net increase in deposits</t>
  </si>
  <si>
    <t>Net increase/(decrease) in overnight borrowings</t>
  </si>
  <si>
    <t>Net increase in other borrowings</t>
  </si>
  <si>
    <t>Cash dividends paid on common stock</t>
  </si>
  <si>
    <t>Exercise of Stock Options, net of stock swap</t>
  </si>
  <si>
    <t>Restricted stock tax expense</t>
  </si>
  <si>
    <t>Sales of shares (DRIP Program)</t>
  </si>
  <si>
    <t>Purchase of shares for Profit Sharing Plan</t>
  </si>
  <si>
    <t>NET CASH PROVIDED BY FINANCING ACTIVITIES</t>
  </si>
  <si>
    <t>Net increase in cash and cash equivalents</t>
  </si>
  <si>
    <t>Cash and cash equivalents at beginning of period</t>
  </si>
  <si>
    <t>Cash and cash equivalents at end of period</t>
  </si>
  <si>
    <t>SUMMARY OF SIGNIFICANT ACCOUNTING POLICIES</t>
  </si>
  <si>
    <t>SUMMARY OF SIGNIFICANT ACCOUNTING POLICIES [Abstract]</t>
  </si>
  <si>
    <t>SUMMARY OF SIGNIFICANT ACCOUNTING POLICIES.</t>
  </si>
  <si>
    <t xml:space="preserve"> 1. SUMMARY OF SIGNIFICANT ACCOUNTING POLICIES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consolidated financial statements and notes thereto included in the Annual Report on Form 10-K for the period ended December 31, 2014 for Peapack-Gladstone Financial Corporation (the Corporation or the Company). In the opinion of the Management of the Corporation, the accompanying unaudited Consolidated Interim Financial Statements contain all adjustments (consisting of normal recurring accruals) necessary to present fairly the financial position as of June 30, 2015 and the results of operations and comprehensive income for the three and six months ended June 30, 2015 and 2014, and shareholders' equity and cash flow statements for the six months ended June 30, 2015 and 2014. Principles of Consolidation and Organization: The consolidated financial statements of the Corporation are prepared on the accrual basis and include the accounts of the Corporation and its wholly-owned subsidiary, Peapack-Gladstone Bank (the Bank). The consolidated statements also include the Bank's wholly-owned subsidiary, PGB Trust &amp; Investments of Delaware and Peapack-Gladstone Mortgage Group, Inc. All significant intercompany balances and transactions have been eliminated from the accompanying consolidated financial statements. Securities Interest income includes amortization of purchase premium of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Mortgage loans held for sale are generally sold with servicing rights released; therefore, no servicing rights are recorded. Gains and losses on sales of mortgage loans are based on the difference between the selling price and the carrying value of the related loan sold. Loans originated with the intent to hold and subsequently transferred to loans held for sale are carried at the lower of cost or fair value. These are loans that the Corporation no longer has the intent to hold for the foreseeable future. Loans: 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six 120 The majority of the Company's loans are secured by real estate in the New Jersey and New York metropolitan area. 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are individually evaluated for impairment when loans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If and when a residential mortgage is placed on nonaccrual status and in the process of collection, such as through a foreclosure action, then they are evaluated for impairment on an individual basis and the loan is reported, net, at the fair value of the collateral less estimated disposition costs. A troubled debt restructuring (TDR) is a renegotiated loan with concessions made by the lender to a borrower who is experiencing financial difficulty. TDRs are impaired and are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5 2.5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Commercial Construction Consumer and Other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offers Facility Specific/Loan Level Swaps to its customers and offsets its exposure from such contracts by entering into mirror image swaps with a financial institution/swap counterparty. The customer accommodations and any offsetting swaps are treated as non-hedging derivative instruments which do not qualify for hedge account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 Stock-Based Compensation: one ten five For the three months ended June 30, 2015 and 2014, the Company recorded total compensation cost for stock options of $ 56 54 6 5 121 106 12 10 225 0.76 For the Company's stock option plans, changes in options outstanding during the six months ended June 30, 2015 were as follows: Weighted Weighted Average Aggregate Average Remaining Intrinsic Number of Exercise Contractual Value Options Price Term (In thousands) Balance, January 1, 2015 345,189 $ 17.38 Granted during 2015   Exercised during 2015 (14,388 ) 12.60 Expired during 2015 (16,539 ) 18.24 Forfeited during 2015 (6,378 ) 13.99 Balance, June 30, 2015 307,884 17.60 4.80 $ 1,423 Vested and expected to vest (1) 293,532 17.82 4.80 $ 1,292 Exercisable at June 30, 2015 254,729 18.42 4.34 $ 104 (1) Does not include shares which are not expected to vest as a result of anticipated forfeitures. The aggregate intrinsic value represents the total pre-tax intrinsic value (the difference between the Company's closing stock price on the last trading day of the first quarter of 2015 22.22 There were no stock options granted in the six months ended June 30, 2015. For the second quarter of 2014, the per share weighted-average fair value of stock options granted was $ 7.50 Three Months Six Months Ended Ended June 30, June 30, 2014 2014 Dividend Yield 1.05 % 1.02 % Expected volatility 40 % 40 % Expected life 7 7 Risk-free interest rate 2.26 % 2.18 % In the second quarter of 2015 13,147 three five three five As of June 30, 2015, there was $ 6.8 4.6 Changes in nonvested shares dependent on performance criteria for the six months ended June 30, 2015 were as follows: Weighted Average Number of Grant Date Shares Fair Value Balance, January 1, 2015 92,767 $ 18.12 Granted during 2015   Vested during 2015   Forfeited during 2015   Balance, June 30, 2015 92,767 $ 18.12 Changes in nonvested shares not dependent on performance criteria for the six months ended June 30, 2015 were as follows: Weighted Average Number of Grant Date Shares Fair Value Balance, January 1, 2015 252,328 $ 17.34 Granted during 2015 160,764 20.94 Vested during 2015 (66,827 ) 16.35 Forfeited during 2015 (2,124 ) 20.24 Balance, June 30, 2015 344,141 $ 19.20 For the three months ended June 30, 2015 and 2014, the Company recorded total compensation cost for stock awards of $ 623 440 For the six months ended June 30, 2015 and 2014, the Company recorded total compensation cost for stock awards of $ 1.1 721 Employee Stock Purchase Plan: 150,000 1 15 85 For the three months ended June 30, 2015, the Company recorded $ 24 7,571 51 15,459 Earnings per Common share  Basic and Diluted: Three Months Ended Six Months Ended June 30, June 30, (In thousands, except per share data) 2015 2014 2015 2014 Net income to common shareholders $ 5,238 $ 3,783 $ 10,246 $ 6,814 Basic weighted-average common shares outstanding 15,082,516 11,721,256 14,996,596 11,664,410 Plus: common stock equivalents 150,635 124,819 193,185 150,396 Diluted weighted-average common shares outstanding 15,233,151 11,846,075 15,189,781 11,814,806 Net income per common share Basic $ 0.34 $ 0.32 $ 0.68 $ 0.58 Diluted 0.34 0.32 0.67 0.58 Stock options totaling 114,198 132,140 254,767 151,674 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2 2010 The Company recognizes interest and/or penalties related to income tax matters in income tax expense.</t>
  </si>
  <si>
    <t>INVESTMENT SECURITIES AVAILABLE FOR SALE</t>
  </si>
  <si>
    <t>INVESTMENT SECURITIES AVAILABLE FOR SALE [Abstract]</t>
  </si>
  <si>
    <t xml:space="preserve"> 2. INVESTMENT SECURITIES AVAILABLE FOR SALE A summary of amortized cost and approximate fair value of securities available for sale included in the consolidated statements of condition as of June 30, 2015 and December 31, 2014 follows: June 30, 2015 Gross Gross Amortized Unrealized Unrealized Fair (In thousands) Cost Gains Losses Value U.S. government-sponsored entities $ 4,830 $ 8 $ (16 ) $ 4,822 Mortgage-backed securities  residential 191,885 2,149 (196 ) 193,838 Small business administration pool securities 7,817  (59 ) 7,758 State and political subdivisions 33,556 445 (1 ) 34,000 Single-issuer trust preferred security 2,999  (464 ) 2,535 CRA investment 3,000  (56 ) 2,944 Total $ 244,087 $ 2,602 $ (792 ) $ 245,897 December 31, 2014 Gross Gross Amortized Unrealized Unrealized Fair (In thousands) Cost Gains Losses Value U.S. government-sponsored entities $ 35,664 $ 55 $ (49 ) $ 35,670 Mortgage-backed securities  residential 239,975 2,725 (411 ) 242,289 Small business administration pool securities 8,015  (71 ) 7,944 State and political subdivisions 40,842 553 (1 ) 41,394 Single-issuer trust preferred security 2,999  (599 ) 2,400 CRA investment 3,000  (45 ) 2,955 Total $ 330,495 $ 3,333 $ (1,176 ) $ 332,652 The following tables present the Corporation's available for sale securities with continuous unrealized losses and the approximate fair value of these investments as of June 30, 2015 and December 31, 2014. June 30, 2015 Duration of Unrealized Loss Less Than 12 Months 12 Months or Longer Total Approximate Approximate Approximate Fair Unrealized Fair Unrealized Fair Unrealized (In thousands) Value Losses Value Losses Value Losses U.S. government Sponsored entities $ 2,977 $ (16 ) $  $  $ 2,977 $ (16 ) Mortgage-backed securities-residential 25,020 (86 ) 10,452 (110 ) 35,472 (196 ) Small business administration pool securities 7,758 (59 )   7,758 (59 ) State and political subdivisions 498 (1 )   498 (1 ) Single-issuer trust preferred security   2,535 (464 ) 2,535 (464 ) CRA investment fund   2,944 (56 ) 2,944 (56 ) Total $ 36,253 $ (162 ) $ 15,931 $ (630 ) $ 52,184 $ (792 ) December 31, 2014 Duration of Unrealized Loss Less Than 12 Months 12 Months or Longer Total Approximate Approximate Approximate Fair Unrealized Fair Unrealized Fair Unrealized (In thousands) Value Losses Value Losses Value Losses U.S. government sponsored entities $ 19,119 $ (20 ) $ 2,963 $ (29 ) $ 22,082 $ (49 ) Mortgage-backed securities-residential 65,368 (191 ) 20,428 (220 ) 85,796 (411 ) Small business administration pool securities 7,944 (71 )   7,944 (71 ) State and political subdivisions 505 (1 )   505 (1 ) Single-issuer trust Preferred security   2,400 (599 ) 2,400 (599 ) CRA investment fund   2,955 (45 ) 2,955 (45 ) Total $ 92,936 $ (283 ) $ 28,746 $ (893 ) $ 121,682 $ (1,176 ) Management believes that the unrealized losses on investment securities available for sale are temporary and are due to interest rate fluctuations and/or volatile market conditions rather than the creditworthiness of the issuers. As of June 30, 2015, the Company does not intend to sell these securities nor is it likely that it will be required to sell the securities before their anticipated recovery; therefore, none of the securities in unrealized loss position were determined to be other-than-temporarily impaired. At June 30, 2015, the unrealized loss on the single-issuer trust preferred security of $ 464 1</t>
  </si>
  <si>
    <t>LOANS</t>
  </si>
  <si>
    <t>LOANS [Abstract]</t>
  </si>
  <si>
    <t>3. LOANS Loans outstanding, by general ledger classification, as of June 30, 2015 and December 31, 2014, consisted of the following:
% of % of
June 30, Totals December 31, Total
(In thousands) 2015 Loans 2014 Loans
Residential mortgage $ 470,863 17.17 % $ 466,760 20.74 %
Multifamily mortgage 1,371,139 50.01 1,080,256 48.00
Commercial mortgage 375,440 13.69 308,491 13.71
Commercial loans 438,461 15.99 308,743 13.72
Construction loans 1,417 0.05 5,998 0.27
Home equity lines of credit 51,675 1.89 50,141 2.23
Consumer loans, including fixed
rate home equity loans 29,996 1.09 28,040 1.25
Other loans 2,947 0.11 1,838 0.08
Total loans $ 2,741,938 100.00 % $ 2,250,267 100.00 % In determining an appropriate amount for the allowance, the Bank segments and evaluates the loan portfolio based on federal call report codes. The following portfolio classes have been identified as of June 30, 2015 and December 31, 2014:
% of % of
June 30, Totals December 31, Total
(In thousands) 2015 Loans 2014 Loans
Primary residential mortgage $ 482,765 17.62 % $ 480,149 21.37 %
Home equity lines of credit 51,832 1.89 50,302 2.24
Junior lien loan on residence 11,049 0.40 11,808 0.52
Multifamily property 1,371,139 50.05 1,080,256 48.07
Owner-occupied commercial real estate 126,926 4.63 105,446 4.69
Investment commercial real estate 534,870 19.53 405,771 18.06
Commercial and industrial 128,475 4.69 81,362 3.62
Secured by farmland/agricultural
production 183 0.01 364 0.02
Commercial construction loans 150 0.01 4,715 0.21
Consumer and other loans 32,058 1.17 27,084 1.20
Total loans $ 2,739,447 100.00 % $ 2,247,257 100.00 %
Net deferred fees 2,491 3,010
Total loans including net deferred costs $ 2,741,938 $ 2,250,267
The following tables present the loan balances by portfolio class, based on impairment method, and the corresponding balances in the allowance for loan losses as of June 30, 2015 and December 31, 2014:
June 30, 2015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
Primary residential
mortgage $ 7,256 $ 255 $ 475,509 $ 2,154 $ 482,765 $ 2,409
Home equity lines
of credit 207  51,625 113 51,832 113
Junior lien loan
on residence 142  10,907 73 11,049 73
Multifamily
property   1,371,139 8,623 1,371,139 8,623
Owner-occupied
commercial
real estate 1,319  125,607 2,286 126,926 2,286
Investment
commercial
real estate 11,637 677 523,233 7,102 534,870 7,779
Commercial and
industrial 245 145 128,230 1,444 128,475 1,589
Secured by
farmland and
agricultural
production   183 2 183 2
Commercial
construction   150 2 150 2
Consumer and
other   32,058 93 32,058 93
Total ALLL $ 20,806 $ 1,077 $ 2,718,641 $ 21,892 $ 2,739,447 $ 22,969
December 31, 2014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6,500 $ 317 $ 473,649 $ 2,606 $ 480,149 $ 2,923
Home equity lines
of credit 210  50,092 156 50,302 156
Junior lien loan
on residence 164  11,644 109 11,808 109
Multifamily
Property   1,080,256 8,983 1,080,256 8,983
Owner-occupied
Commercial
real estate 1,674  103,772 1,547 105,446 1,547
Investment
commercial
real estate 11,653 489 394,118 4,262 405,771 4,751
Commercial and
Industrial 248 149 81,114 731 81,362 880
Secured by
farmland and
agricultural production
production   364 4 364 4
Commercial
construction   4,715 31 4,715 31
Consumer and
Other 2 2 27,082 94 27,084 96
Total ALLL $ 20,451 $ 957 $ 2,226,806 $ 18,523 $ 2,247,257 $ 19,480 Impaired loans include nonaccrual loans of $ 7.1 6.9 13.7 13.6 1.0 159 892 204 The following tables present loans individually evaluated for impairment by class of loans as of June 30, 2015 and December 31, 2014: The average impaired loans on the following tables represent year to date impaired loans.
June 30, 2015
Unpaid Average
Principal Recorded Specific Impaired
(In thousands) Balance Investment Reserves Loans
With no related allowance recorded:
Primary residential mortgage $ 6,782 $ 5,580 $  $ 4,691
Owner-occupied commercial real estate 1,497 1,319  1,455
Investment commercial real estate 5,734 5,423  5,413
Commercial and industrial 178 99  148
Home equity lines of credit 209 207  193
Junior lien loan on residence 528 142  144
Consumer and other    1
Total loans with no related allowance $ 14,928 $ 12,770 $  $ 12,045
With related allowance recorded:
Primary residential mortgage $ 1,781 $ 1,676 $ 255 $ 1,688
Investment commercial real estate 6,222 6,214 677 6,223
Commercial and industrial 179 146 145 147
Total loans with related allowance $ 8,182 $ 8,036 $ 1,077 $ 8,058
Total loans individually evaluated for
impairment $ 23,110 $ 20,806 $ 1,077 $ 20,103
December 31, 2014
Unpaid Average
Principal Recorded Specific Impaired
(In thousands) Balance Investment Reserves Loans
With no related allowance recorded:
Primary residential mortgage $ 5,264 $ 4,635 $  $ 3,543
Owner-occupied commercial real estate 1,809 1,674  2,626
Investment commercial real estate 5,423 5,423  5,512
Commercial and industrial 99 99  155
Home equity lines of credit 210 210  111
Junior lien loan on residence 293 164  224
Consumer and other    14
Total loans with no related allowance $ 13,098 $ 12,205 $  $ 12,185
With related allowance recorded:
Primary residential mortgage $ 2,138 $ 1,865 $ 317 $ 1,361
Investment commercial real estate 6,230 6,230 489 5,927
Commercial and industrial 179 149 149 249
Consumer and other 2 2 2 
Total loans with related allowance $ 8,549 $ 8,246 $ 957 $ 7,537
Total loans individually evaluated for
impairment $ 21,647 $ 20,451 $ 957 $ 19,722 Interest income recognized on impaired loans for the second quarter and six months ended June 30, 2015 and 2014, was not material. The Company did not recognize any income on nonaccruing impaired loans for the three and six months ended June 30, 2015 and 2014. The following tables present the recorded investment in nonaccrual and loans past due over 90
June 30, 2015
Loans Past Due
Over 90 Days
And Still
Accruing
(In thousands) Nonaccrual Interest
Primary residential mortgage $ 4,773 $ 
Home equity lines of credit 207 
Junior lien loan on residence 142 
Owner-occupied commercial real estate 1,319 
Investment commercial real estate 425 
Commercial and industrial 245 
Total $ 7,111 $ 
December 31, 2014
Loans Past Due
Over 90 Days
And Still
Accruing
(In thousands) Nonaccrual Interest
Primary residential mortgage $ 4,128 $ 
Home equity lines of credit 210 
Junior lien loan on residence 164 
Owner-occupied commercial real estate 1,674 
Investment commercial real estate 424 
Commercial and industrial 248 
Consumer and other 2 
Total $ 6,850 $  The following tables present the aging of the recorded investment in past due loans as of June 30, 2015 and December 31, 2014 by class of loans, excluding nonaccrual loans:
June 30, 2015
30-59 60-89 Greater Than
Days Days 90 Days Total
(In thousands) Past Due Past Due Past Due Past Due
Primary residential mortgage $ 1,405 $ 89 $  $ 1,494
Owner-occupied commercial real estate 230   230
Commercial and industrial 20   20
Total $ 1,655 $ 89 $  $ 1,744
December 31, 2014
30-59 60-89 Greater Than
Days Days 90 Days Total
(In thousands) Past Due Past Due Past Due Past Due
Primary residential mortgage $ 1,102 $ 403 $  $ 1,505
Home equity lines of credit 99   99
Owner-occupied commercial real estate 150   150
Investment commercial real estate 1   1
Total $ 1,352 $ 403 $  $ 1,755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The credit risk rating is re-evaluated annually by credit underwriters for all loans $ 500,000 250,000 500,000 3,500,000 500,000 3,499,999 500,000 The Corporation uses the following definitions for risk ratings: Special Mention: Substandard: Doubtful: Loans not meeting the criteria above that are analyzed individually as part of the above described process are considered to be pass-rated loans. As of June 30, 2015, and based on the most recent analysis performed, the risk category of loans by class of loans is as follows:
Special
(In thousands) Pass Mention Substandard Doubtful
Primary residential mortgage $ 473,756 $ 1,352 $ 7,657 $ 
Home equity lines of credit 51,626  206 
Junior lien loan on residence 10,907  142 
Multifamily property 1,369,856 480 803 
Owner-occupied commercial real estate 121,508 334 5,084 
Investment commercial real estate 500,674 9,657 24,539 
Commercial and industrial 119,878 8,352 245 
Farmland 183   
Commercial construction  150  
Consumer and other loans 32,058   
Total $ 2,680,446 $ 20,325 $ 38,676 $  As of December 31, 2014, and based on the most recent analysis performed, the risk category of loans by class of loans is as follows:
Special
(In thousands) Pass Mention Substandard Doubtful
Primary residential mortgage $ 471,219 $ 1,366 $ 7,564 $ 
Home equity lines of credit 50,092  210 
Junior lien loan on residence 11,644  164 
Multifamily property 1,078,944 490 822 
Owner-occupied commercial real estate 99,432 473 5,541 
Investment commercial real estate 372,865 11,648 21,258 
Commercial and industrial 81,093 21 248 
Farmland 189   
Agricultural production 175   
Commercial construction 4,565 150  
Consumer and other loans 27,082  2 
Total $ 2,197,300 $ 14,148 $ 35,809 $  At June 30, 2015, $ 20.8 20.5
The activity in the allowance for loan losses for the three months ended June 30, 2015 is summarized below:
April 1, June 30,
2015 Provision 2015
Beginning (Credit) Ending
(In thousands) ALLL Charge-offs Recoveries ALLL
Primary residential mortgage $ 2,314 $ (68 ) $ 4 $ 159 $ 2,409
Home equity lines of credit 97 (10 ) 1 25 113
Junior lien loan on residence 71  10 (8 ) 73
Multifamily property 8,738   (115 ) 8,623
Owner-occupied commercial real estate 2,347   (61 ) 2,286
Investment commercial real estate 6,135  4 1,640 7,779
Commercial and industrial 1,011 (7 ) 21 564 1,589
Secured by farmland and agricultural production 3   (1 ) 2
Commercial construction 23   (21 ) 2
Consumer and other loans 77 (4 ) 2 18 93
Total ALLL $ 20,816 $ (89 ) $ 42 $ 2,200 $ 22,969 The activity in the allowance for loan losses for the six months ended June 30, 2015 is summarized below:
January 1, June 30,
2015 Provision 2015
Beginning (Credit) Ending
(In thousands) ALLL Charge-offs Recoveries ALLL
Primary residential mortgage $ 2,923 $ (111 ) $ 70 $ (473 ) $ 2,409
Home equity lines of credit 156 (110 ) 1 66 113
Junior lien loan on residence 109  38 (74 ) 73
Multifamily property 8,983   (360 ) 8,623
Owner-occupied commercial real estate 1,547  11 728 2,286
Investment commercial real estate 4,751  10 3,018 7,779
Commercial and industrial 880 (7 ) 46 670 1,589
Secured by farmland 4   (2 ) 2
Commercial construction 31   (29 ) 2
Consumer and other loans 96 (21 ) 12 6 93
Total ALLL $ 19,480 $ (249 ) $ 188 $ 3,550 $ 22,969 The activity in the allowance for loan losses for the three months ended June 30, 2014 is summarized below:
April 1, June 30,
2014 Provision 2014
Beginning (Credit) Ending
(In thousands) ALLL Charge-offs Recoveries ALLL
Primary residential mortgage $ 2,462 $ (25 ) $  $ 565 $ 3,002
Home equity lines of credit 153 (24 )  47 176
Junior lien loan on residence 139  21 (12 ) 148
Multifamily property 5,630   658 6,288
Owner-occupied commercial real estate 2,468 (572 ) 80 (137 ) 1,839
Investment commercial real estate 4,679  6 (88 ) 4,597
Agricultural production loans 2    2
Commercial and industrial 938 (38 ) 18 123 1,041
Secured by farmland and agricultural production 3   (1 ) 2
Commercial construction 44   (11 ) 33
Consumer and other loans 69 (1 ) 2 6 76
Total ALLL $ 16,587 $ (660 ) $ 127 $ 1,150 $ 17,204 The activity in the allowance for loan losses for the six months ended June 30, 2014 is summarized below:
January 1, June 30,
2014 Provision 2014
Beginning (Credit) Ending
(In thousands) ALLL Charge-offs Recoveries ALLL
Primary residential mortgage $ 2,361 $ (45 ) $  $ 686 $ 3,002
Home equity lines of credit 181 (24 )  19 176
Junior lien loan on residence 156 (1 ) 44 (51 ) 148
Multifamily property 4,003   2,285 6,288
Owner-occupied commercial real estate 2,563 (644 ) 80 (160 ) 1,839
Investment commercial real estate 5,083  8 (494 ) 4,597
Agricultural productions loans    2 2
Commercial and industrial 825 (96 ) 32 280 1,041
Secured by farmland 3   (1 ) 2
Commercial construction 120   (87 ) 33
Consumer and other loans 78 (3 ) 5 (4 ) 76
Total ALLL $ 15,373 $ (813 ) $ 169 $ 2,475 $ 17,204
Troubled Debt Restructurings: The Company has allocated $ 870 thousand and $ 688 thousand of specific reserves on accruing TDRs to customers whose loan terms have been modified in TDRs as of June 30, 2015 and December 31, 2014, respectively. There were no unfunded commitments to lend additional amounts to customers with outstanding loans that are classified as troubled debt restructurings . During the six month period ended June 30, 2015, the terms of certain loans were modified as troubled debt restructurings. The modification of the terms of such loans included one or a combination of the following: a reduction of the stated interest rate of the loan; a deferral of scheduled payments with an extension of the maturity date; or some other modification or extension which would not be readily available in the market.
The following table presents loans by class modified as troubled debt restructurings that occurred during the three and six month period ended June 30, 2015:
Pre-Modification Post-Modification
Outstanding Outstanding
Number of Recorded Recorded
(Dollars in thousands) Contracts Investment Investment
Primary residential mortgage 2 $ 225 $ 225
Owner-occupied commercial real estate 1 767 767
Total 3 $ 992 $ 992 The identification of the troubled debt restructure loans did not have a significant impact on the allowance for loan losses. The following table presents loans by class modified as troubled debt restructurings that occurred during the three month period ended June 30, 2014:
Pre-Modification Post-Modification
Outstanding Outstanding
Number of Recorded Recorded
(Dollars in thousands) Contracts Investment Investment
Primary residential mortgage 1 $ 414 $ 414
Investment commercial real estate 1 1,580 1,580
Total 2 $ 1,994 $ 1,994 The following table presents loans by class modified as troubled debt restructurings that occurred during the six month period ended June 30, 2014:
Pre-Modification Post-Modification
Outstanding Outstanding
Number of Recorded Recorded
(Dollars in thousands) Contracts Investment Investment
Primary residential mortgage 2 $ 607 $ 607
Investment commercial real estate 2 2,884 2,884
Total 4 $ 3,491 $ 3,491 The following table presents loans by class modified as troubled debt restructurings for which there was a payment default, within twelve months of modification, during the three and six month period ended June 30, 2015:
Number of Recorded
(Dollars in thousands) Contracts Investment
Primary residential mortgage 2 $ 532
Total 2 $ 532 There were no loans that were modified as troubled debt restructurings for which there was a payment default, within twelve months of modification, during the three months ended June 30, 2014. The following table presents loans by class modified as troubled debt restructurings for which there was a payment default, within twelve months of modification, during the six month period ended June 30, 2014:
Number of Recorded
(Dollars in thousands) Contracts Investment
Primary residential mortgage 1 $ 55
Total 1 $ 55 The above loan defaults did not have a material impact on the allowance for loan losses for the periods ended as of June 30, 2015 and 2014.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t the time a loan is restructured, the Bank performs a full re-underwriting analysis, which includes, at a minimum, obtaining current financial statements and tax returns, copies of all leases, if applicable, and an updated independent appraisal of any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DR. At a minimum, six months of contractual payments would need to be made on a restructured loan before returning a loan to accrual status.</t>
  </si>
  <si>
    <t>DEPOSITS</t>
  </si>
  <si>
    <t>DEPOSITS [Abstract]</t>
  </si>
  <si>
    <t xml:space="preserve">4. DEPOSITS Certificates of deposit, excluding brokered, over $250,000 totaled $ 82.2 18.2 The following table sets forth the details of total deposits as of June 30, 2015 and December 31, 2014
2015 2014
(In thousands) $ % $ %
Noninterest-bearing demand deposits $ 386,588 14.51 % $ 366,371 15.94 %
Interest-bearing checking 667,847 25.07 600,889 26.14
Savings 120,606 4.53 112,878 4.91
Money market 717,246 26.93 700,069 30.46
Certificates of deposit 384,235 14.42 198,819 8.65
2,276,522 85.46 1,979,026 86.09
Interest-bearing demand - Brokered 293,000 11.00 188,000 8.18
Certificates of deposit - Brokered 94,224 3.54 131,667 5.73
Total deposits $ 2,663,746 100.00 % $ 2,298,693 100.00 % The scheduled maturities of certificates of deposit, including brokered, as of June 30, 2015 are as follows:
(In thousands)
2015 $ 49,950
2016 53,746
2017 84,338
2018 147,266
2019 56,524
Over 5 Years 86,635
Total $ 478,459 </t>
  </si>
  <si>
    <t>FEDERAL HOME LOAN BANK ADVANCES AND OTHER BORROWINGS</t>
  </si>
  <si>
    <t>FEDERAL HOME LOAN BANK ADVANCES AND OTHER BORROWINGS [Abstract]</t>
  </si>
  <si>
    <t>5. FEDERAL HOME LOAN BANK ADVANCES AND OTHER BORROWINGS Advances from the Federal Home Loan Bank of New York (FHLB) totaled $ 83.7 1.78 At June 30, 2015 advances totaling $ 71.7 1.57 396.2 1.01 Also at June 30, 2015, the Corporation had $ 12.0 3.01 14.9 The final maturity dates of the FHLB advances and other borrowings are scheduled as follows:
(In thousands)
2015 $ 
2016 21,897
2017 23,897
2018 34,898
2019 3,000
Over 5 years 
Total $ 83,692 At June 30, 2015 and December 31, 2014 there were overnight borrowings with the Federal Home Loan Bank of $ 87.5 54.6</t>
  </si>
  <si>
    <t>BUSINESS SEGMENTS</t>
  </si>
  <si>
    <t>BUSINESS SEGMENTS [Abstract]</t>
  </si>
  <si>
    <t xml:space="preserve"> 6. BUSINESS SEGMENTS The Corporation assesses its results among two Banking The Banking segment includes lending and depository products and services, as well as various electronic banking services. Private Wealth Management Division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e following tables present the statements of income and total assets for the Corporation's reportable segments for the three and six months ended June 30, 2015 and 2014. Three Months Ended June 30, 2015 Wealth Management (In thousands) Banking Division Total Net interest income $ 19,351 $ 993 $ 20,344 Noninterest income 1,896 4,603 6,499 Total income 21,247 5,596 26,843 Provision for loan losses 2,200  2,200 Salaries and benefits 7,830 2,042 9,872 Premises and equipment expense 2,549 229 2,778 Other noninterest expense 2,461 1,155 3,616 Total noninterest expense 15,040 3,426 18,466 Income before income tax expense 6,207 2,170 8,377 Income tax expense 2,294 845 3,139 Net income $ 3,913 $ 1,325 $ 5,238 Three Months Ended June 30, 2014 Wealth Management (In thousands) Banking Division Total Net interest income $ 15,938 $ 985 $ 16,923 Noninterest income 1,408 4,065 5,473 Total income 17,346 5,050 22,396 Provision for loan losses 1,150  1,150 Salaries and benefits 7,801 1,288 9,089 Premises and equipment expense 2,166 168 2,334 Other noninterest expense 2,383 1,124 3,507 Total noninterest expense 13,500 2,580 16,080 Income before income tax expense 3,846 2,470 6,316 Income tax expense 1,590 943 2,533 Net income $ 2,256 $ 1,527 $ 3,783 Six Months Ended June 30, 2015 Wealth Management (In thousands) Banking Division Total Net interest income $ 37,921 $ 2,006 $ 39,927 Noninterest income 3,673 8,708 12,381 Total income 41,594 10,714 52,308 Provision for loan losses 3,550  3,550 Salaries and benefits 15,370 3,927 19,297 Premises and equipment expense 4,934 460 5,394 Other noninterest expense 4,956 2,387 7,343 Total noninterest expense 28,810 6,774 35,584 Income before income tax expense 12,784 3,940 16,724 Income tax expense 4,945 1,533 6,478 Net income $ 7,839 $ 2,407 $ 10,246 Total assets for period end $ 3,084,507 $ 33,663 $ 3,118,170 Six Months Ended June 30, 2014 Wealth Management (In thousands) Banking Division Total Net interest income $ 30,526 $ 1,968 $ 32,494 Noninterest income 2,598 7,870 10,468 Total income 33,124 9,838 42,962 Provision for loan losses 2,475  2,475 Salaries and benefits 14,816 3,121 17,937 Premises and equipment expense 4,435 337 4,772 Other noninterest expense 4,236 2,324 6,560 Total noninterest expense 25,962 5,782 31,744 Income before income tax expense 7,162 4,056 11,218 Income tax expense 2,856 1,548 4,404 Net income $ 4,306 $ 2,508 $ 6,814 Total assets for period end $ 2,387,925 $ 13,046 $ 2,400,971 </t>
  </si>
  <si>
    <t>FAIR VALUE</t>
  </si>
  <si>
    <t>FAIR VALUE [Abstract]</t>
  </si>
  <si>
    <t xml:space="preserve"> 7.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s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12 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Markets Significant For Other Significant Identical Observable Unobservable June 30, Assets Inputs Inputs (In thousands) 2015 (Level 1) (Level 2) (Level 3) Assets: Available for sale: U.S. government-sponsored entities $ 4,822 $  $ 4,822 $  Mortgage-backed securities- residential 193,838  193,838  SBA pool securities 7,758  7,758  State and political subdivisions 34,000  34,000  Single-Issuer Trust Preferred 2,535  2,535  CRA investment fund 2,944 $ 2,944   Loans held for sale, at fair value 745  745  Derivatives: Cash flow hedges 144  144  Loan level swaps 480  480  Total $ 247,266 $ 2,944 $ 244,322 $  Liabilities: Derivatives: Cash flow hedges $ (674 ) $  $ (674 ) $  Loan level swaps (480 )  (480 )  Total $ (1,154 ) $  $ (1,154 ) $  Fair Value Measurements Using Quoted Prices in Active Markets Significant For Other Significant Identical Observable Unobservable December 31, 31, Assets Inputs Inputs (In thousands) 2014 (Level 1) (Level 2) (Level 3) Assets: Available for sale: U.S. government-sponsored entities $ 35,670 $  $ 35,670 $  Mortgage-backed securities- residential 242,289  242,289  SBA pool securities 7,944  7,944  State and political subdivisions 41,394  41,394  Single-Issuer Trust Preferred 2,400  2,400  CRA investment fund 2,955 2,955   Loans held for sale, at fair value 839  839  Total $ 333,491 $ 2,955 $ 330,536 $  Liabilities: Derivatives $ (169 ) $  $ (169 ) $  The Corporation has elected the fair value option for certain loans held for sale. These loans are intended for sale and the Corporation believes that the fair value is the best indicator of the resolution of these loans. Interest income is recorded based on the contractual terms of the loan and in accordance with the Corporation's policy on loans held for investment. None of these loans are 90 The following tables present residential loans held for sale, at fair value for the periods indicated: (In thousands) June 30, 2015 December 31, 2014 Residential loans contractual balance $ 733 $ 826 Fair value adjustment 12 13 Total fair value of residential loans held for sale $ 745 $ 839 There were no transfers between Level 1 and Level 2 during the six months ended June 30, 2015. The following table summarizes, for the periods indicated, assets measured at fair value on a non-recurring basis: Assets Measured on a Non-Recurring Basis Fair Value Measurements Using Quoted Prices in Active Markets Significant For Other Significant observable Identical Observable Unobservable June 30, Assets Inputs Inputs (In thousands) 2015 (Level 1) (Level 2) (Level 3) Assets: Impaired loans: Primary residential mortgage $ 251 $  $  $ 251 OREO 580   580 December 31, (In thousands) 2014 Assets: Impaired loans: Primary residential mortgage $ 543 $  $  $ 543 OREO 580   580 Impaired loans that are measured for impairment using the fair value of the collateral for collateral dependent loans had a recorded investment of $ 299 48 648 105 At both June 30, 2015 and December 31, 2014, OREO at fair value represents one commercial property. The Company did not record a valuation allowance during the six months ended June 30, 2015 and recorded a valuation allowance of $ 400 The carrying amounts and estimated fair values of financial instruments at June 30, 2015 are as follows: Fair Value Measurements at June 30, 2015 using Carrying (In thousands) Amount Level 1 Level 2 Level 3 Total Financial assets Cash and cash equivalents $ 38,688 $ 38,188 $ 500 $  $ 38,688 Securities available for sale 245,897 2,944 242,953  245,897 FHLB and FRB stock 15,590    N/A Loans held for sale, at fair value 745  745  745 Loans, net of allowance for loan losses 2,718,969   2,692,867 2,692,867 Accrued interest receivable 6,451  686 5,765 6,451 Cash flow hedge derivatives 144  144  144 Loan level swap derivatives 480  480  480 Financial liabilities Deposits $ 2,663,746 $ 2,185,287 $ 477,504 $  $ 2,662,791 Overnight borrowings 87,500  87,500  87,500 Federal home loan bank advances 83,692  84,908  84,908 Accrued interest payable 806 99 707  806 Cash flow hedge derivatives 674  674  674 Loan level swap derivatives 480  480  480 The carrying amounts and estimated fair values of financial instruments at December 31, 2014 are as follows: Fair Value Measurements at December 31, 2014 using Carrying (In thousands) Amount Level 1 Level 2 Level 3 Total Financial assets Cash and cash equivalents $ 31,207 $ 30,707 $ 500 $  $ 31,207 Securities available for sale 332,652 2,955 329,697  332,652 FHLB and FRB stock 11,593    N/A Loans held for sale, at fair value 839  839  839 Loans, net of allowance for loan losses 2,230,787   2,213,604 2,213,604 Accrued interest receivable 5,371  924 4,447 5,371 Financial liabilities Deposits $ 2,298,693 $ 1,968,207 $ 329,579 $  $ 2,297,786 Overnight borrowings 54,600  54,600  54,600 Federal home loan bank advances 83,692  84,677  84,677 Financial liabilities derivatives      Accrued interest payable 496 103 393  496 Derivatives 169  169  169 The methods and assumptions, not previously presented, used to estimate fair values are described as follows: Cash and cash equivalents: FHLB and FRB stock: Loans: Deposits: Overnight borrowings: Federal Home Loan Bank advances: Accrued interest receivable/payable: Off-balance sheet instruments:</t>
  </si>
  <si>
    <t>OTHER OPERATING EXPENSES</t>
  </si>
  <si>
    <t>OTHER OPERATING EXPENSES [Abstract]</t>
  </si>
  <si>
    <t xml:space="preserve">8. OTHER OPERATING EXPENSES The following table presents the major components of other operating expenses for the periods indicated:
Three Months Ended Six Months Ended
June 30, June 30,
(In thousands) 2015 2014 2015 2014
FDIC assessment $ 431 $ 303 $ 913 $ 579
Wealth management division
other expense 512 453 1,133 999
Professional and legal fees 583 519 1,351 970
Loan expense 76 124 189 224
Provision for ORE losses  300  400
Other operating expenses 2,014 1,808 3,757 3,388
Total other operating expenses $ 3,616 $ 3,507 $ 7,343 $ 6,560 </t>
  </si>
  <si>
    <t>OTHER COMPREHENSIVE INCOME</t>
  </si>
  <si>
    <t>OTHER COMPREHENSIVE INCOME [Abstract]</t>
  </si>
  <si>
    <t xml:space="preserve">9. OTHER COMPREHENSIVE INCOME
The following is a summary of the accumulated other comprehensive income balances, net of tax, for the three months ended June 30, 2015 and 2014:
Amount Other
Reclassified Comprehensive
Other From Income/(Loss)
Comprehensive Accumulated Three Months
Balance at Income/(Loss) Other Ended Balance at
April 1, Before Comprehensive June 30, June 30,
(In thousands) 2015 Reclassifications (Income) 2015 2015
Net unrealized holding gain
on securities available for sale,
net of tax $ 1,926 $ (706 ) $ (104 ) $ (810 ) $ 1,116
Losses on cash flow hedges (687 ) 374  374 (313 )
Accumulated other
comprehensive income,
net of tax $ 1,239 $ (332 ) $ (104 ) $ (436 ) $ 803
Amount Other
Reclassified Comprehensive
Other From Income
Comprehensive Accumulated Three Months
Balance at Income Other Ended Balance at
April 1, Before Comprehensive June 30, June 30,
(In thousands) 2014 Reclassifications (Income) 2014 2014
Net unrealized holding gain
on securities available for sale,
net of tax $ 606 $ 875 $ (51 ) $ 824 $ 1,430
Accumulated other
comprehensive income,
net of tax $ 606 $ 875 $ (51 ) $ 824 $ 1,430 The following represents the reclassifications out of accumulated other comprehensive income for the three months ended June 30, 2015 and 2014:
Three Months Ended
June 30,
(In thousands) 2015 2014 Affected Line Item in Income
Unrealized gains on
securities available for sale:
Realized net gain on securities sales $ 176 $ 79 Securities gains, net
Income tax expense (72 ) (28 ) Income tax expense
Total reclassifications, net of tax $ 104 $ 51
The following is a summary of the accumulated other comprehensive income balances, net of tax, for the six months ended June 30, 2015 and 2014:
Amount Other
Reclassified Comprehensive
Other From Income/(Loss)
Comprehensive Accumulated Six Months
Balance at Income/(Loss) Other Ended Balance at
January 1, Before Comprehensive June 30, June 30,
(In thousands) 2015 Reclassifications (Income) 2015 2015
Net unrealized holding gain
on securities available for sale,
net of tax $ 1,321 $ 57 $ (262 ) $ (205 ) $ 1,116
Losses on cash flow hedges (100 ) (213 )  (213 ) (313 )
Accumulated other
comprehensive income,
net of tax $ 1,221 $ (156 ) $ (262 ) $ (418 ) $ 803
Amount Other
Reclassified Comprehensive
Other From Income
Comprehensive Accumulated Six Months
Balance at Income Other Ended Balance at
January 1, Before Comprehensive June 30, June 30,
(In thousands) 2014 Reclassifications (Income) 2014 2014
Net unrealized holding gain
on securities available for sale,
net of tax $ 23 $ 1,522 $ (115 ) $ 1,407 $ 1,430
Accumulated other
comprehensive income,
net of tax $ 23 $ 1,522 $ (115 ) $ 1,407 $ 1,430 The following represents the reclassifications out of accumulated other comprehensive income for the six months ended June 30, 2015 and 2014:
Six Months Ended
June 30,
(In thousands) 2015 2014 Affected Line Item in Income
Unrealized gains on
securities available for sale:
Realized net gain on securities sales $ 444 $ 177 Securities gains, net
Income tax expense (182 ) (62 ) Income tax expense
Total reclassifications, net of tax $ 262 $ 115 </t>
  </si>
  <si>
    <t>DERIVATIVES</t>
  </si>
  <si>
    <t>DERIVATIVES [Abstract]</t>
  </si>
  <si>
    <t xml:space="preserve">10.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150.0 25.0 The following information about the interest rate swaps designated as cash flow hedges as of June 30, 2015 and December 31, 2014 is presented in the following table:
(In thousands) June 30, 2015 December 31, 2014
Notional amount $ 150,000 $ 25,000
Weighted average pay rate 1.66 % 1.81 %
Weighted average receive rate 0.28 % 0.21 %
Weighted average maturity 4.6 years 5.0 years
Unrealized loss $ (530 ) $ (169 )
Number of contracts 7 1 Interest expense recorded on these swap transactions totaled $ 376 471 Cash Flow Hedges
The following table presents the net gains/(losses) recorded in accumulated other comprehensive income and the consolidated financial statements relating to the cash flow derivative instruments for the three months ended June 30, 2015 (after tax):
Amount of
Amount of Amount of Gain/(Loss)
Gain/(Loss) Gain/(Loss) Recognized in
Recognized Reclassified Other Non-Interest
In OCI From OCI to Expense
(In thousands) (Effective Portion) Interest Expense (Ineffective Portion)
Interest rate contracts $ 374 $  $  The following table presents the net gains/(losses) recorded in accumulated other comprehensive income and the consolidated financial statements relating to the cash flow derivative instruments for the six months ended June 30, 2015 (after tax):
Amount of
Amount of Amount of Gain/(Loss)
Gain/(Loss) Gain/(Loss) Recognized in
Recognized Reclassified Other Non-Interest
In OCI From OCI to Expense
(In thousands) (Effective Portion) Interest Expense (Ineffective Portion)
Interest rate contracts $ (213 ) $  $  The following tables reflect the cash flow hedges included in the financial statements as of June 30, 2015 and December 31, 2014:
June 30, 2015
Notional Fair
(In thousands) Amount Value
Interest rate swaps related to interest-bearing
demand brokered deposits $ 150,000 $ (530 )
Total included in other liabilities $ 110,000 $ (674 )
Total included in other assets $ 40,000 $ 144
December 31, 2014
Notional Fair
(In thousands) Amount Value
Interest rate swaps related to interest-bearing
demand brokered deposits $ 25,000 $ (169 )
Total included in other liabilities $ 25,000 $ (169 ) Derivatives Not Designated as Accounting Hedges: Information about these swaps is as follows:
(In thousands) June 30, 2015
Notional amount $ 27,320
Fair value $ 480
Weighted average pay rates 3.06 %
Weighted average receive rates 1.42 %
Weighted average maturity 16.3 years </t>
  </si>
  <si>
    <t>ACQUISITION</t>
  </si>
  <si>
    <t>ACQUISITION [Abstract]</t>
  </si>
  <si>
    <t xml:space="preserve">11. ACQUISITION Effective May 1, 2015 the Company closed the previously announced acquisition of a wealth management company. The acquisition is consistent with the Company's strategy to grow its wealth management business with a focus on high net worth clients. The purchase price included cash, common stock and common stock warrants. The warrants are exercisable and have a term of seven . </t>
  </si>
  <si>
    <t>SUMMARY OF SIGNIFICANT ACCOUNTING POLICIES (Policies)</t>
  </si>
  <si>
    <t>Principles of Consolidation and Organization</t>
  </si>
  <si>
    <t>Principles of Consolidation and Organization: The consolidated financial statements of the Corporation are prepared on the accrual basis and include the accounts of the Corporation and its wholly-owned subsidiary, Peapack-Gladstone Bank (the Bank). The consolidated statements also include the Bank's wholly-owned subsidiary, PGB Trust &amp; Investments of Delaware and Peapack-Gladstone Mortgage Group, Inc. All significant intercompany balances and transactions have been eliminated from the accompanying consolidated financial statements.</t>
  </si>
  <si>
    <t>Securities</t>
  </si>
  <si>
    <t>Securities Interest income includes amortization of purchase premium of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Loans Held for Sale: Mortgage loans held for sale are generally sold with servicing rights released; therefore, no servicing rights are recorded. Gains and losses on sales of mortgage loans are based on the difference between the selling price and the carrying value of the related loan sold. Loans originated with the intent to hold and subsequently transferred to loans held for sale are carried at the lower of cost or fair value. These are loans that the Corporation no longer has the intent to hold for the foreseeable future.</t>
  </si>
  <si>
    <t>Loans: 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six 120 The majority of the Company's loans are secured by real estate in the New Jersey and New York metropolitan area.</t>
  </si>
  <si>
    <t>Allowance for Loan Losses</t>
  </si>
  <si>
    <t>Allowance for Loan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are individually evaluated for impairment when loans are classified as substandard by Management. If a loan is considered impaired, a portion of the allowance is allocated so that the loan is reported, net, at the present value of estimated future cash flows using the loan's existing rate or at the fair value of collateral less estimated disposition costs if repayment is expected solely from the collateral. If and when a residential mortgage is placed on nonaccrual status and in the process of collection, such as through a foreclosure action, then they are evaluated for impairment on an individual basis and the loan is reported, net, at the fair value of the collateral less estimated disposition costs. A troubled debt restructuring (TDR) is a renegotiated loan with concessions made by the lender to a borrower who is experiencing financial difficulty. TDRs are impaired and are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5 2.5 In determining an appropriate amount for the allowance, the Bank segments and evaluates the loan portfolio based on Federal call report codes, which are based on collateral. The following portfolio classes have been identified: Primary Residential Mortgages Home Equity Lines of Credit Junior Lien Loan on Residence Multifamily and Commercial Real Estate Loans Commercial and Industrial Loans Commercial Construction Consumer and Other</t>
  </si>
  <si>
    <t>Derivatives</t>
  </si>
  <si>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offers Facility Specific/Loan Level Swaps to its customers and offsets its exposure from such contracts by entering into mirror image swaps with a financial institution/swap counterparty. The customer accommodations and any offsetting swaps are treated as non-hedging derivative instruments which do not qualify for hedge account (standalone derivatives). The notional amount of the swaps does not represent amounts exchanged by the parties. The amount exchanged is determined by reference to the notional amount and the other terms of the individual contracts. The fair value of the swaps is recorded as both an asset and a liability, in Other Assets and Other Liabilities, respectively, in equal amounts for these transactions.</t>
  </si>
  <si>
    <t>Stock-Based Compensation</t>
  </si>
  <si>
    <t>Stock-Based Compensation: one ten five For the three months ended June 30, 2015 and 2014, the Company recorded total compensation cost for stock options of $ 56 54 6 5 121 106 12 10 225 0.76 For the Company's stock option plans, changes in options outstanding during the six months ended June 30, 2015 were as follows: Weighted Weighted Average Aggregate Average Remaining Intrinsic Number of Exercise Contractual Value Options Price Term (In thousands) Balance, January 1, 2015 345,189 $ 17.38 Granted during 2015   Exercised during 2015 (14,388 ) 12.60 Expired during 2015 (16,539 ) 18.24 Forfeited during 2015 (6,378 ) 13.99 Balance, June 30, 2015 307,884 17.60 4.80 $ 1,423 Vested and expected to vest (1) 293,532 17.82 4.80 $ 1,292 Exercisable at June 30, 2015 254,729 18.42 4.34 $ 104 (1) Does not include shares which are not expected to vest as a result of anticipated forfeitures. The aggregate intrinsic value represents the total pre-tax intrinsic value (the difference between the Company's closing stock price on the last trading day of the first quarter of 2015 22.22 There were no stock options granted in the six months ended June 30, 2015. For the second quarter of 2014, the per share weighted-average fair value of stock options granted was $ 7.50 Three Months Six Months Ended Ended June 30, June 30, 2014 2014 Dividend Yield 1.05 % 1.02 % Expected volatility 40 % 40 % Expected life 7 7 Risk-free interest rate 2.26 % 2.18 % In the second quarter of 2015 13,147 three five three five As of June 30, 2015, there was $ 6.8 4.6 Changes in nonvested shares dependent on performance criteria for the six months ended June 30, 2015 were as follows: Weighted Average Number of Grant Date Shares Fair Value Balance, January 1, 2015 92,767 $ 18.12 Granted during 2015   Vested during 2015   Forfeited during 2015   Balance, June 30, 2015 92,767 $ 18.12 Changes in nonvested shares not dependent on performance criteria for the six months ended June 30, 2015 were as follows: Weighted Average Number of Grant Date Shares Fair Value Balance, January 1, 2015 252,328 $ 17.34 Granted during 2015 160,764 20.94 Vested during 2015 (66,827 ) 16.35 Forfeited during 2015 (2,124 ) 20.24 Balance, June 30, 2015 344,141 $ 19.20 For the three months ended June 30, 2015 and 2014, the Company recorded total compensation cost for stock awards of $ 623 440 For the six months ended June 30, 2015 and 2014, the Company recorded total compensation cost for stock awards of $ 1.1 721</t>
  </si>
  <si>
    <t>Employee Stock Purchase Plan</t>
  </si>
  <si>
    <t>Employee Stock Purchase Plan: 150,000 1 15 85 For the three months ended June 30, 2015, the Company recorded $ 24 7,571 51 15,459</t>
  </si>
  <si>
    <t>Earnings per Common share - Basic and Diluted</t>
  </si>
  <si>
    <t>Earnings per Common share  Basic and Diluted: Three Months Ended Six Months Ended June 30, June 30, (In thousands, except per share data) 2015 2014 2015 2014 Net income to common shareholders $ 5,238 $ 3,783 $ 10,246 $ 6,814 Basic weighted-average common shares outstanding 15,082,516 11,721,256 14,996,596 11,664,410 Plus: common stock equivalents 150,635 124,819 193,185 150,396 Diluted weighted-average common shares outstanding 15,233,151 11,846,075 15,189,781 11,814,806 Net income per common share Basic $ 0.34 $ 0.32 $ 0.68 $ 0.58 Diluted 0.34 0.32 0.67 0.58 Stock options totaling 114,198 132,140 254,767 151,674</t>
  </si>
  <si>
    <t>Income Taxes</t>
  </si>
  <si>
    <t>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2 2010 The Company recognizes interest and/or penalties related to income tax matters in income tax expense.</t>
  </si>
  <si>
    <t>SUMMARY OF SIGNIFICANT ACCOUNTING POLICIES (Tables)</t>
  </si>
  <si>
    <t>Schedule of stock option plans, changes in options outstanding</t>
  </si>
  <si>
    <t xml:space="preserve"> Weighted Weighted Average Aggregate Average Remaining Intrinsic Number of Exercise Contractual Value Options Price Term (In thousands) Balance, January 1, 2015 345,189 $ 17.38 Granted during 2015   Exercised during 2015 (14,388 ) 12.60 Expired during 2015 (16,539 ) 18.24 Forfeited during 2015 (6,378 ) 13.99 Balance, June 30, 2015 307,884 17.60 4.80 $ 1,423 Vested and expected to vest (1) 293,532 17.82 4.80 $ 1,292 Exercisable at June 30, 2015 254,729 18.42 4.34 $ 104 (1) Does not include shares which are not expected to vest as a result of anticipated forfeitures.</t>
  </si>
  <si>
    <t>Schedule of weighted average assumption</t>
  </si>
  <si>
    <t xml:space="preserve"> Three Months Six Months Ended Ended June 30, June 30, 2014 2014 Dividend Yield 1.05 % 1.02 % Expected volatility 40 % 40 % Expected life 7 7 Risk-free interest rate 2.26 % 2.18 %</t>
  </si>
  <si>
    <t>Schedule of changes in nonvested performance-based shares</t>
  </si>
  <si>
    <t xml:space="preserve"> Weighted Average Number of Grant Date Shares Fair Value Balance, January 1, 2015 92,767 $ 18.12 Granted during 2015   Vested during 2015   Forfeited during 2015   Balance, June 30, 2015 92,767 $ 18.12 </t>
  </si>
  <si>
    <t>Schedule of changes in nonvested shares</t>
  </si>
  <si>
    <t xml:space="preserve"> Weighted Average Number of Grant Date Shares Fair Value Balance, January 1, 2015 252,328 $ 17.34 Granted during 2015 160,764 20.94 Vested during 2015 (66,827 ) 16.35 Forfeited during 2015 (2,124 ) 20.24 Balance, June 30, 2015 344,141 $ 19.20 </t>
  </si>
  <si>
    <t>Schedule of calculation of basic and diluted earnings per share</t>
  </si>
  <si>
    <t xml:space="preserve"> Three Months Ended Six Months Ended June 30, June 30, (In thousands, except per share data) 2015 2014 2015 2014 Net income to common shareholders $ 5,238 $ 3,783 $ 10,246 $ 6,814 Basic weighted-average common shares outstanding 15,082,516 11,721,256 14,996,596 11,664,410 Plus: common stock equivalents 150,635 124,819 193,185 150,396 Diluted weighted-average common shares outstanding 15,233,151 11,846,075 15,189,781 11,814,806 Net income per common share Basic $ 0.34 $ 0.32 $ 0.68 $ 0.58 Diluted 0.34 0.32 0.67 0.58 </t>
  </si>
  <si>
    <t>INVESTMENT SECURITIES AVAILABLE FOR SALE (Tables)</t>
  </si>
  <si>
    <t>Schedule of Amortized Cost and Approximate Fair Value of Securities Available for Sale</t>
  </si>
  <si>
    <t xml:space="preserve"> June 30, 2015 Gross Gross Amortized Unrealized Unrealized Fair (In thousands) Cost Gains Losses Value U.S. government-sponsored entities $ 4,830 $ 8 $ (16 ) $ 4,822 Mortgage-backed securities  residential 191,885 2,149 (196 ) 193,838 Small business administration pool securities 7,817  (59 ) 7,758 State and political subdivisions 33,556 445 (1 ) 34,000 Single-issuer trust preferred security 2,999  (464 ) 2,535 CRA investment 3,000  (56 ) 2,944 Total $ 244,087 $ 2,602 $ (792 ) $ 245,897 December 31, 2014 Gross Gross Amortized Unrealized Unrealized Fair (In thousands) Cost Gains Losses Value U.S. government-sponsored entities $ 35,664 $ 55 $ (49 ) $ 35,670 Mortgage-backed securities  residential 239,975 2,725 (411 ) 242,289 Small business administration pool securities 8,015  (71 ) 7,944 State and political subdivisions 40,842 553 (1 ) 41,394 Single-issuer trust preferred security 2,999  (599 ) 2,400 CRA investment 3,000  (45 ) 2,955 Total $ 330,495 $ 3,333 $ (1,176 ) $ 332,652 </t>
  </si>
  <si>
    <t>Schedule of Continuous Unrealized Losses and the Approximate Fair Value of these Investments</t>
  </si>
  <si>
    <t xml:space="preserve"> June 30, 2015 Duration of Unrealized Loss Less Than 12 Months 12 Months or Longer Total Approximate Approximate Approximate Fair Unrealized Fair Unrealized Fair Unrealized (In thousands) Value Losses Value Losses Value Losses U.S. government Sponsored entities $ 2,977 $ (16 ) $  $  $ 2,977 $ (16 ) Mortgage-backed securities-residential 25,020 (86 ) 10,452 (110 ) 35,472 (196 ) Small business administration pool securities 7,758 (59 )   7,758 (59 ) State and political subdivisions 498 (1 )   498 (1 ) Single-issuer trust preferred security   2,535 (464 ) 2,535 (464 ) CRA investment fund   2,944 (56 ) 2,944 (56 ) Total $ 36,253 $ (162 ) $ 15,931 $ (630 ) $ 52,184 $ (792 ) December 31, 2014 Duration of Unrealized Loss Less Than 12 Months 12 Months or Longer Total Approximate Approximate Approximate Fair Unrealized Fair Unrealized Fair Unrealized (In thousands) Value Losses Value Losses Value Losses U.S. government sponsored entities $ 19,119 $ (20 ) $ 2,963 $ (29 ) $ 22,082 $ (49 ) Mortgage-backed securities-residential 65,368 (191 ) 20,428 (220 ) 85,796 (411 ) Small business administration pool securities 7,944 (71 )   7,944 (71 ) State and political subdivisions 505 (1 )   505 (1 ) Single-issuer trust Preferred security   2,400 (599 ) 2,400 (599 ) CRA investment fund   2,955 (45 ) 2,955 (45 ) Total $ 92,936 $ (283 ) $ 28,746 $ (893 ) $ 121,682 $ (1,176 )</t>
  </si>
  <si>
    <t>LOANS (Tables)</t>
  </si>
  <si>
    <t>Schedule of composition of loans categorized by the type of loan</t>
  </si>
  <si>
    <t xml:space="preserve">% of % of
June 30, Totals December 31, Total
(In thousands) 2015 Loans 2014 Loans
Residential mortgage $ 470,863 17.17 % $ 466,760 20.74 %
Multifamily mortgage 1,371,139 50.01 1,080,256 48.00
Commercial mortgage 375,440 13.69 308,491 13.71
Commercial loans 438,461 15.99 308,743 13.72
Construction loans 1,417 0.05 5,998 0.27
Home equity lines of credit 51,675 1.89 50,141 2.23
Consumer loans, including fixed
rate home equity loans 29,996 1.09 28,040 1.25
Other loans 2,947 0.11 1,838 0.08
Total loans $ 2,741,938 100.00 % $ 2,250,267 100.00 %
% of % of
June 30, Totals December 31, Total
(In thousands) 2015 Loans 2014 Loans
Primary residential mortgage $ 482,765 17.62 % $ 480,149 21.37 %
Home equity lines of credit 51,832 1.89 50,302 2.24
Junior lien loan on residence 11,049 0.40 11,808 0.52
Multifamily property 1,371,139 50.05 1,080,256 48.07
Owner-occupied commercial real estate 126,926 4.63 105,446 4.69
Investment commercial real estate 534,870 19.53 405,771 18.06
Commercial and industrial 128,475 4.69 81,362 3.62
Secured by farmland/agricultural
production 183 0.01 364 0.02
Commercial construction loans 150 0.01 4,715 0.21
Consumer and other loans 32,058 1.17 27,084 1.20
Total loans $ 2,739,447 100.00 % $ 2,247,257 100.00 %
Net deferred fees 2,491 3,010
Total loans including net deferred costs $ 2,741,938 $ 2,250,267 </t>
  </si>
  <si>
    <t>Schedule of loan balances by portfolio segment, based on impairment method, and the corresponding balances in the allowance for loan losses</t>
  </si>
  <si>
    <t xml:space="preserve">June 30, 2015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
Primary residential
mortgage $ 7,256 $ 255 $ 475,509 $ 2,154 $ 482,765 $ 2,409
Home equity lines
of credit 207  51,625 113 51,832 113
Junior lien loan
on residence 142  10,907 73 11,049 73
Multifamily
property   1,371,139 8,623 1,371,139 8,623
Owner-occupied
commercial
real estate 1,319  125,607 2,286 126,926 2,286
Investment
commercial
real estate 11,637 677 523,233 7,102 534,870 7,779
Commercial and
industrial 245 145 128,230 1,444 128,475 1,589
Secured by
farmland and
agricultural
production   183 2 183 2
Commercial
construction   150 2 150 2
Consumer and
other   32,058 93 32,058 93
Total ALLL $ 20,806 $ 1,077 $ 2,718,641 $ 21,892 $ 2,739,447 $ 22,969
December 31, 2014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6,500 $ 317 $ 473,649 $ 2,606 $ 480,149 $ 2,923
Home equity lines
of credit 210  50,092 156 50,302 156
Junior lien loan
on residence 164  11,644 109 11,808 109
Multifamily
Property   1,080,256 8,983 1,080,256 8,983
Owner-occupied
Commercial
real estate 1,674  103,772 1,547 105,446 1,547
Investment
commercial
real estate 11,653 489 394,118 4,262 405,771 4,751
Commercial and
Industrial 248 149 81,114 731 81,362 880
Secured by
farmland and
agricultural production
production   364 4 364 4
Commercial
construction   4,715 31 4,715 31
Consumer and
Other 2 2 27,082 94 27,084 96
Total ALLL $ 20,451 $ 957 $ 2,226,806 $ 18,523 $ 2,247,257 $ 19,480 The activity in the allowance for loan losses for the three months ended June 30, 2015 is summarized below:
April 1, June 30,
2015 Provision 2015
Beginning (Credit) Ending
(In thousands) ALLL Charge-offs Recoveries ALLL
Primary residential mortgage $ 2,314 $ (68 ) $ 4 $ 159 $ 2,409
Home equity lines of credit 97 (10 ) 1 25 113
Junior lien loan on residence 71  10 (8 ) 73
Multifamily property 8,738   (115 ) 8,623
Owner-occupied commercial real estate 2,347   (61 ) 2,286
Investment commercial real estate 6,135  4 1,640 7,779
Commercial and industrial 1,011 (7 ) 21 564 1,589
Secured by farmland and agricultural production 3   (1 ) 2
Commercial construction 23   (21 ) 2
Consumer and other loans 77 (4 ) 2 18 93
Total ALLL $ 20,816 $ (89 ) $ 42 $ 2,200 $ 22,969 The activity in the allowance for loan losses for the six months ended June 30, 2015 is summarized below:
January 1, June 30,
2015 Provision 2015
Beginning (Credit) Ending
(In thousands) ALLL Charge-offs Recoveries ALLL
Primary residential mortgage $ 2,923 $ (111 ) $ 70 $ (473 ) $ 2,409
Home equity lines of credit 156 (110 ) 1 66 113
Junior lien loan on residence 109  38 (74 ) 73
Multifamily property 8,983   (360 ) 8,623
Owner-occupied commercial real estate 1,547  11 728 2,286
Investment commercial real estate 4,751  10 3,018 7,779
Commercial and industrial 880 (7 ) 46 670 1,589
Secured by farmland 4   (2 ) 2
Commercial construction 31   (29 ) 2
Consumer and other loans 96 (21 ) 12 6 93
Total ALLL $ 19,480 $ (249 ) $ 188 $ 3,550 $ 22,969 The activity in the allowance for loan losses for the three months ended June 30, 2014 is summarized below:
April 1, June 30,
2014 Provision 2014
Beginning (Credit) Ending
(In thousands) ALLL Charge-offs Recoveries ALLL
Primary residential mortgage $ 2,462 $ (25 ) $  $ 565 $ 3,002
Home equity lines of credit 153 (24 )  47 176
Junior lien loan on residence 139  21 (12 ) 148
Multifamily property 5,630   658 6,288
Owner-occupied commercial real estate 2,468 (572 ) 80 (137 ) 1,839
Investment commercial real estate 4,679  6 (88 ) 4,597
Agricultural production loans 2    2
Commercial and industrial 938 (38 ) 18 123 1,041
Secured by farmland and agricultural production 3   (1 ) 2
Commercial construction 44   (11 ) 33
Consumer and other loans 69 (1 ) 2 6 76
Total ALLL $ 16,587 $ (660 ) $ 127 $ 1,150 $ 17,204 The activity in the allowance for loan losses for the six months ended June 30, 2014 is summarized below:
January 1, June 30,
2014 Provision 2014
Beginning (Credit) Ending
(In thousands) ALLL Charge-offs Recoveries ALLL
Primary residential mortgage $ 2,361 $ (45 ) $  $ 686 $ 3,002
Home equity lines of credit 181 (24 )  19 176
Junior lien loan on residence 156 (1 ) 44 (51 ) 148
Multifamily property 4,003   2,285 6,288
Owner-occupied commercial real estate 2,563 (644 ) 80 (160 ) 1,839
Investment commercial real estate 5,083  8 (494 ) 4,597
Agricultural productions loans    2 2
Commercial and industrial 825 (96 ) 32 280 1,041
Secured by farmland 3   (1 ) 2
Commercial construction 120   (87 ) 33
Consumer and other loans 78 (3 ) 5 (4 ) 76
Total ALLL $ 15,373 $ (813 ) $ 169 $ 2,475 $ 17,204 </t>
  </si>
  <si>
    <t>Schedule of loans individually evaluated for impairment</t>
  </si>
  <si>
    <t xml:space="preserve">June 30, 2015
Unpaid Average
Principal Recorded Specific Impaired
(In thousands) Balance Investment Reserves Loans
With no related allowance recorded:
Primary residential mortgage $ 6,782 $ 5,580 $  $ 4,691
Owner-occupied commercial real estate 1,497 1,319  1,455
Investment commercial real estate 5,734 5,423  5,413
Commercial and industrial 178 99  148
Home equity lines of credit 209 207  193
Junior lien loan on residence 528 142  144
Consumer and other    1
Total loans with no related allowance $ 14,928 $ 12,770 $  $ 12,045
With related allowance recorded:
Primary residential mortgage $ 1,781 $ 1,676 $ 255 $ 1,688
Investment commercial real estate 6,222 6,214 677 6,223
Commercial and industrial 179 146 145 147
Total loans with related allowance $ 8,182 $ 8,036 $ 1,077 $ 8,058
Total loans individually evaluated for
impairment $ 23,110 $ 20,806 $ 1,077 $ 20,103
December 31, 2014
Unpaid Average
Principal Recorded Specific Impaired
(In thousands) Balance Investment Reserves Loans
With no related allowance recorded:
Primary residential mortgage $ 5,264 $ 4,635 $  $ 3,543
Owner-occupied commercial real estate 1,809 1,674  2,626
Investment commercial real estate 5,423 5,423  5,512
Commercial and industrial 99 99  155
Home equity lines of credit 210 210  111
Junior lien loan on residence 293 164  224
Consumer and other    14
Total loans with no related allowance $ 13,098 $ 12,205 $  $ 12,185
With related allowance recorded:
Primary residential mortgage $ 2,138 $ 1,865 $ 317 $ 1,361
Investment commercial real estate 6,230 6,230 489 5,927
Commercial and industrial 179 149 149 249
Consumer and other 2 2 2 
Total loans with related allowance $ 8,549 $ 8,246 $ 957 $ 7,537
Total loans individually evaluated for
impairment $ 21,647 $ 20,451 $ 957 $ 19,722 </t>
  </si>
  <si>
    <t>Schedule of recorded investment in nonaccrual and loans past due over 90 days still on accrual</t>
  </si>
  <si>
    <t xml:space="preserve">June 30, 2015
Loans Past Due
Over 90 Days
And Still
Accruing
(In thousands) Nonaccrual Interest
Primary residential mortgage $ 4,773 $ 
Home equity lines of credit 207 
Junior lien loan on residence 142 
Owner-occupied commercial real estate 1,319 
Investment commercial real estate 425 
Commercial and industrial 245 
Total $ 7,111 $ 
December 31, 2014
Loans Past Due
Over 90 Days
And Still
Accruing
(In thousands) Nonaccrual Interest
Primary residential mortgage $ 4,128 $ 
Home equity lines of credit 210 
Junior lien loan on residence 164 
Owner-occupied commercial real estate 1,674 
Investment commercial real estate 424 
Commercial and industrial 248 
Consumer and other 2 
Total $ 6,850 $  </t>
  </si>
  <si>
    <t>Schedule of aging of past due loans</t>
  </si>
  <si>
    <t xml:space="preserve">June 30, 2015
30-59 60-89 Greater Than
Days Days 90 Days Total
(In thousands) Past Due Past Due Past Due Past Due
Primary residential mortgage $ 1,405 $ 89 $  $ 1,494
Owner-occupied commercial real estate 230   230
Commercial and industrial 20   20
Total $ 1,655 $ 89 $  $ 1,744
December 31, 2014
30-59 60-89 Greater Than
Days Days 90 Days Total
(In thousands) Past Due Past Due Past Due Past Due
Primary residential mortgage $ 1,102 $ 403 $  $ 1,505
Home equity lines of credit 99   99
Owner-occupied commercial real estate 150   150
Investment commercial real estate 1   1
Total $ 1,352 $ 403 $  $ 1,755 </t>
  </si>
  <si>
    <t>Schedule of the risk category of loans by class of loans</t>
  </si>
  <si>
    <t xml:space="preserve">Special
(In thousands) Pass Mention Substandard Doubtful
Primary residential mortgage $ 473,756 $ 1,352 $ 7,657 $ 
Home equity lines of credit 51,626  206 
Junior lien loan on residence 10,907  142 
Multifamily property 1,369,856 480 803 
Owner-occupied commercial real estate 121,508 334 5,084 
Investment commercial real estate 500,674 9,657 24,539 
Commercial and industrial 119,878 8,352 245 
Farmland 183   
Commercial construction  150  
Consumer and other loans 32,058   
Total $ 2,680,446 $ 20,325 $ 38,676 $  As of December 31, 2014, and based on the most recent analysis performed, the risk category of loans by class of loans is as follows:
Special
(In thousands) Pass Mention Substandard Doubtful
Primary residential mortgage $ 471,219 $ 1,366 $ 7,564 $ 
Home equity lines of credit 50,092  210 
Junior lien loan on residence 11,644  164 
Multifamily property 1,078,944 490 822 
Owner-occupied commercial real estate 99,432 473 5,541 
Investment commercial real estate 372,865 11,648 21,258 
Commercial and industrial 81,093 21 248 
Farmland 189   
Agricultural production 175   
Commercial construction 4,565 150  
Consumer and other loans 27,082  2 
Total $ 2,197,300 $ 14,148 $ 35,809 $  </t>
  </si>
  <si>
    <t>Schedule of loans modified as troubled debt restructurings</t>
  </si>
  <si>
    <t xml:space="preserve">The following table presents loans by class modified as troubled debt restructurings that occurred during the three and six month period ended June 30, 2015:
Pre-Modification Post-Modification
Outstanding Outstanding
Number of Recorded Recorded
(Dollars in thousands) Contracts Investment Investment
Primary residential mortgage 2 $ 225 $ 225
Owner-occupied commercial real estate 1 767 767
Total 3 $ 992 $ 992 The identification of the troubled debt restructure loans did not have a significant impact on the allowance for loan losses. The following table presents loans by class modified as troubled debt restructurings that occurred during the three month period ended June 30, 2014:
Pre-Modification Post-Modification
Outstanding Outstanding
Number of Recorded Recorded
(Dollars in thousands) Contracts Investment Investment
Primary residential mortgage 1 $ 414 $ 414
Investment commercial real estate 1 1,580 1,580
Total 2 $ 1,994 $ 1,994 The following table presents loans by class modified as troubled debt restructurings that occurred during the six month period ended June 30, 2014:
Pre-Modification Post-Modification
Outstanding Outstanding
Number of Recorded Recorded
(Dollars in thousands) Contracts Investment Investment
Primary residential mortgage 2 $ 607 $ 607
Investment commercial real estate 2 2,884 2,884
Total 4 $ 3,491 $ 3,491 The following table presents loans by class modified as troubled debt restructurings for which there was a payment default, within twelve months of modification, during the three and six month period ended June 30, 2015:
Number of Recorded
(Dollars in thousands) Contracts Investment
Primary residential mortgage 2 $ 532
Total 2 $ 532 There were no loans that were modified as troubled debt restructurings for which there was a payment default, within twelve months of modification, during the three months ended June 30, 2014. The following table presents loans by class modified as troubled debt restructurings for which there was a payment default, within twelve months of modification, during the six month period ended June 30, 2014:
Number of Recorded
(Dollars in thousands) Contracts Investment
Primary residential mortgage 1 $ 55
Total 1 $ 55 </t>
  </si>
  <si>
    <t>DEPOSITS (Tables)</t>
  </si>
  <si>
    <t>Schedule of deposit liabilities</t>
  </si>
  <si>
    <t xml:space="preserve">2015 2014
(In thousands) $ % $ %
Noninterest-bearing demand deposits $ 386,588 14.51 % $ 366,371 15.94 %
Interest-bearing checking 667,847 25.07 600,889 26.14
Savings 120,606 4.53 112,878 4.91
Money market 717,246 26.93 700,069 30.46
Certificates of deposit 384,235 14.42 198,819 8.65
2,276,522 85.46 1,979,026 86.09
Interest-bearing demand - Brokered 293,000 11.00 188,000 8.18
Certificates of deposit - Brokered 94,224 3.54 131,667 5.73
Total deposits $ 2,663,746 100.00 % $ 2,298,693 100.00 % </t>
  </si>
  <si>
    <t>Schedule of maturities of time deposits</t>
  </si>
  <si>
    <t xml:space="preserve">(In thousands)
2015 $ 49,950
2016 53,746
2017 84,338
2018 147,266
2019 56,524
Over 5 Years 86,635
Total $ 478,459 </t>
  </si>
  <si>
    <t>FEDERAL HOME LOAN BANK ADVANCES AND OTHER BORROWINGS (Tables)</t>
  </si>
  <si>
    <t>Schedule of maturity dates of the advances and other borrowings</t>
  </si>
  <si>
    <t xml:space="preserve">(In thousands)
2015 $ 
2016 21,897
2017 23,897
2018 34,898
2019 3,000
Over 5 years 
Total $ 83,692 </t>
  </si>
  <si>
    <t>BUSINESS SEGMENTS (Tables)</t>
  </si>
  <si>
    <t>Schedule of income and total assets for reportable segments</t>
  </si>
  <si>
    <t xml:space="preserve"> Three Months Ended June 30, 2015 Wealth Management (In thousands) Banking Division Total Net interest income $ 19,351 $ 993 $ 20,344 Noninterest income 1,896 4,603 6,499 Total income 21,247 5,596 26,843 Provision for loan losses 2,200  2,200 Salaries and benefits 7,830 2,042 9,872 Premises and equipment expense 2,549 229 2,778 Other noninterest expense 2,461 1,155 3,616 Total noninterest expense 15,040 3,426 18,466 Income before income tax expense 6,207 2,170 8,377 Income tax expense 2,294 845 3,139 Net income $ 3,913 $ 1,325 $ 5,238 Three Months Ended June 30, 2014 Wealth Management (In thousands) Banking Division Total Net interest income $ 15,938 $ 985 $ 16,923 Noninterest income 1,408 4,065 5,473 Total income 17,346 5,050 22,396 Provision for loan losses 1,150  1,150 Salaries and benefits 7,801 1,288 9,089 Premises and equipment expense 2,166 168 2,334 Other noninterest expense 2,383 1,124 3,507 Total noninterest expense 13,500 2,580 16,080 Income before income tax expense 3,846 2,470 6,316 Income tax expense 1,590 943 2,533 Net income $ 2,256 $ 1,527 $ 3,783 Six Months Ended June 30, 2015 Wealth Management (In thousands) Banking Division Total Net interest income $ 37,921 $ 2,006 $ 39,927 Noninterest income 3,673 8,708 12,381 Total income 41,594 10,714 52,308 Provision for loan losses 3,550  3,550 Salaries and benefits 15,370 3,927 19,297 Premises and equipment expense 4,934 460 5,394 Other noninterest expense 4,956 2,387 7,343 Total noninterest expense 28,810 6,774 35,584 Income before income tax expense 12,784 3,940 16,724 Income tax expense 4,945 1,533 6,478 Net income $ 7,839 $ 2,407 $ 10,246 Total assets for period end $ 3,084,507 $ 33,663 $ 3,118,170 Six Months Ended June 30, 2014 Wealth Management (In thousands) Banking Division Total Net interest income $ 30,526 $ 1,968 $ 32,494 Noninterest income 2,598 7,870 10,468 Total income 33,124 9,838 42,962 Provision for loan losses 2,475  2,475 Salaries and benefits 14,816 3,121 17,937 Premises and equipment expense 4,435 337 4,772 Other noninterest expense 4,236 2,324 6,560 Total noninterest expense 25,962 5,782 31,744 Income before income tax expense 7,162 4,056 11,218 Income tax expense 2,856 1,548 4,404 Net income $ 4,306 $ 2,508 $ 6,814 Total assets for period end $ 2,387,925 $ 13,046 $ 2,400,971 </t>
  </si>
  <si>
    <t>FAIR VALUE (Tables)</t>
  </si>
  <si>
    <t>Schedule of assets measured at fair value on a recurring basis</t>
  </si>
  <si>
    <t xml:space="preserve">Assets Measured on a Recurring Basis Fair Value Measurements Using Quoted Prices in Active Markets Significant For Other Significant Identical Observable Unobservable June 30, Assets Inputs Inputs (In thousands) 2015 (Level 1) (Level 2) (Level 3) Assets: Available for sale: U.S. government-sponsored entities $ 4,822 $  $ 4,822 $  Mortgage-backed securities- residential 193,838  193,838  SBA pool securities 7,758  7,758  State and political subdivisions 34,000  34,000  Single-Issuer Trust Preferred 2,535  2,535  CRA investment fund 2,944 $ 2,944   Loans held for sale, at fair value 745  745  Derivatives: Cash flow hedges 144  144  Loan level swaps 480  480  Total $ 247,266 $ 2,944 $ 244,322 $  Liabilities: Derivatives: Cash flow hedges $ (674 ) $  $ (674 ) $  Loan level swaps (480 )  (480 )  Total $ (1,154 ) $  $ (1,154 ) $  Fair Value Measurements Using Quoted Prices in Active Markets Significant For Other Significant Identical Observable Unobservable December 31, 31, Assets Inputs Inputs (In thousands) 2014 (Level 1) (Level 2) (Level 3) Assets: Available for sale: U.S. government-sponsored entities $ 35,670 $  $ 35,670 $  Mortgage-backed securities- residential 242,289  242,289  SBA pool securities 7,944  7,944  State and political subdivisions 41,394  41,394  Single-Issuer Trust Preferred 2,400  2,400  CRA investment fund 2,955 2,955   Loans held for sale, at fair value 839  839  Total $ 333,491 $ 2,955 $ 330,536 $  Liabilities: Derivatives $ (169 ) $  $ (169 ) $  </t>
  </si>
  <si>
    <t>Schedule of residential loans held for sale</t>
  </si>
  <si>
    <t xml:space="preserve"> (In thousands) June 30, 2015 December 31, 2014 Residential loans contractual balance $ 733 $ 826 Fair value adjustment 12 13 Total fair value of residential loans held for sale $ 745 $ 839 </t>
  </si>
  <si>
    <t>Schedule of assets measured at fair value on a non- recurring basis</t>
  </si>
  <si>
    <t xml:space="preserve"> Fair Value Measurements Using Quoted Prices in Active Markets Significant For Other Significant observable Identical Observable Unobservable June 30, Assets Inputs Inputs (In thousands) 2015 (Level 1) (Level 2) (Level 3) Assets: Impaired loans: Primary residential mortgage $ 251 $  $  $ 251 OREO 580   580 December 31, (In thousands) 2014 Assets: Impaired loans: Primary residential mortgage $ 543 $  $  $ 543 OREO 580   580 </t>
  </si>
  <si>
    <t>Schedule of carrying amounts and estimated fair values of financial instruments</t>
  </si>
  <si>
    <t xml:space="preserve">The carrying amounts and estimated fair values of financial instruments at June 30, 2015 are as follows: Fair Value Measurements at June 30, 2015 using Carrying (In thousands) Amount Level 1 Level 2 Level 3 Total Financial assets Cash and cash equivalents $ 38,688 $ 38,188 $ 500 $  $ 38,688 Securities available for sale 245,897 2,944 242,953  245,897 FHLB and FRB stock 15,590    N/A Loans held for sale, at fair value 745  745  745 Loans, net of allowance for loan losses 2,718,969   2,692,867 2,692,867 Accrued interest receivable 6,451  686 5,765 6,451 Cash flow hedge derivatives 144  144  144 Loan level swap derivatives 480  480  480 Financial liabilities Deposits $ 2,663,746 $ 2,185,287 $ 477,504 $  $ 2,662,791 Overnight borrowings 87,500  87,500  87,500 Federal home loan bank advances 83,692  84,908  84,908 Accrued interest payable 806 99 707  806 Cash flow hedge derivatives 674  674  674 Loan level swap derivatives 480  480  480 The carrying amounts and estimated fair values of financial instruments at December 31, 2014 are as follows: Fair Value Measurements at December 31, 2014 using Carrying (In thousands) Amount Level 1 Level 2 Level 3 Total Financial assets Cash and cash equivalents $ 31,207 $ 30,707 $ 500 $  $ 31,207 Securities available for sale 332,652 2,955 329,697  332,652 FHLB and FRB stock 11,593    N/A Loans held for sale, at fair value 839  839  839 Loans, net of allowance for loan losses 2,230,787   2,213,604 2,213,604 Accrued interest receivable 5,371  924 4,447 5,371 Financial liabilities Deposits $ 2,298,693 $ 1,968,207 $ 329,579 $  $ 2,297,786 Overnight borrowings 54,600  54,600  54,600 Federal home loan bank advances 83,692  84,677  84,677 Financial liabilities derivatives      Accrued interest payable 496 103 393  496 Derivatives 169  169  169 </t>
  </si>
  <si>
    <t>OTHER OPERATING EXPENSES (Tables)</t>
  </si>
  <si>
    <t>Schedule of components of other operating expenses</t>
  </si>
  <si>
    <t xml:space="preserve">Three Months Ended Six Months Ended
June 30, June 30,
(In thousands) 2015 2014 2015 2014
FDIC assessment $ 431 $ 303 $ 913 $ 579
Wealth management division
other expense 512 453 1,133 999
Professional and legal fees 583 519 1,351 970
Loan expense 76 124 189 224
Provision for ORE losses  300  400
Other operating expenses 2,014 1,808 3,757 3,388
Total other operating expenses $ 3,616 $ 3,507 $ 7,343 $ 6,560 </t>
  </si>
  <si>
    <t>OTHER COMPREHENSIVE INCOME (Tables)</t>
  </si>
  <si>
    <t>Schedule of accumulated other comprehensive income balances, net of tax</t>
  </si>
  <si>
    <t xml:space="preserve">The following is a summary of the accumulated other comprehensive income balances, net of tax, for the six months ended June 30, 2015 and 2014:
Amount Other
Reclassified Comprehensive
Other From Income/(Loss)
Comprehensive Accumulated Six Months
Balance at Income/(Loss) Other Ended Balance at
January 1, Before Comprehensive June 30, June 30,
(In thousands) 2015 Reclassifications (Income) 2015 2015
Net unrealized holding gain
on securities available for sale,
net of tax $ 1,321 $ 57 $ (262 ) $ (205 ) $ 1,116
Losses on cash flow hedges (100 ) (213 )  (213 ) (313 )
Accumulated other
comprehensive income,
net of tax $ 1,221 $ (156 ) $ (262 ) $ (418 ) $ 803
Amount Other
Reclassified Comprehensive
Other From Income
Comprehensive Accumulated Six Months
Balance at Income Other Ended Balance at
January 1, Before Comprehensive June 30, June 30,
(In thousands) 2014 Reclassifications (Income) 2014 2014
Net unrealized holding gain
on securities available for sale,
net of tax $ 23 $ 1,522 $ (115 ) $ 1,407 $ 1,430
Accumulated other
comprehensive income,
net of tax $ 23 $ 1,522 $ (115 ) $ 1,407 $ 1,430 The following is a summary of the accumulated other comprehensive income balances, net of tax, for the three months ended June 30, 2015 and 2014:
Amount Other
Reclassified Comprehensive
Other From Income/(Loss)
Comprehensive Accumulated Three Months
Balance at Income/(Loss) Other Ended Balance at
April 1, Before Comprehensive June 30, June 30,
(In thousands) 2015 Reclassifications (Income) 2015 2015
Net unrealized holding gain
on securities available for sale,
net of tax $ 1,926 $ (706 ) $ (104 ) $ (810 ) $ 1,116
Losses on cash flow hedges (687 ) 374  374 (313 )
Accumulated other
comprehensive income,
net of tax $ 1,239 $ (332 ) $ (104 ) $ (436 ) $ 803
Amount Other
Reclassified Comprehensive
Other From Income
Comprehensive Accumulated Three Months
Balance at Income Other Ended Balance at
April 1, Before Comprehensive June 30, June 30,
(In thousands) 2014 Reclassifications (Income) 2014 2014
Net unrealized holding gain
on securities available for sale,
net of tax $ 606 $ 875 $ (51 ) $ 824 $ 1,430
Accumulated other
comprehensive income,
net of tax $ 606 $ 875 $ (51 ) $ 824 $ 1,430 </t>
  </si>
  <si>
    <t>Schedule of the reclassifications out of accumulated other comprehensive income</t>
  </si>
  <si>
    <t xml:space="preserve">Six Months Ended
June 30,
(In thousands) 2015 2014 Affected Line Item in Income
Unrealized gains on
securities available for sale:
Realized net gain on securities sales $ 444 $ 177 Securities gains, net
Income tax expense (182 ) (62 ) Income tax expense
Total reclassifications, net of tax $ 262 $ 115
Three Months Ended
June 30,
(In thousands) 2015 2014 Affected Line Item in Income
Unrealized gains on
securities available for sale:
Realized net gain on securities sales $ 176 $ 79 Securities gains, net
Income tax expense (72 ) (28 ) Income tax expense
Total reclassifications, net of tax $ 104 $ 51 </t>
  </si>
  <si>
    <t>DERIVATIVES (Tables)</t>
  </si>
  <si>
    <t>Schedule of Information about Derivatives</t>
  </si>
  <si>
    <t>(In thousands) June 30, 2015 December 31, 2014
Notional amount $ 150,000 $ 25,000
Weighted average pay rate 1.66 % 1.81 %
Weighted average receive rate 0.28 % 0.21 %
Weighted average maturity 4.6 years 5.0 years
Unrealized loss $ (530 ) $ (169 )
Number of contracts 7 1
(In thousands) June 30, 2015
Notional amount $ 27,320
Fair value $ 480
Weighted average pay rates 3.06 %
Weighted average receive rates 1.42 %
Weighted average maturity 16.3 years</t>
  </si>
  <si>
    <t>Schedule of Net Gains/(Losses)</t>
  </si>
  <si>
    <t xml:space="preserve">The following table presents the net gains/(losses) recorded in accumulated other comprehensive income and the consolidated financial statements relating to the cash flow derivative instruments for the three months ended June 30, 2015 (after tax):
Amount of
Amount of Amount of Gain/(Loss)
Gain/(Loss) Gain/(Loss) Recognized in
Recognized Reclassified Other Non-Interest
In OCI From OCI to Expense
(In thousands) (Effective Portion) Interest Expense (Ineffective Portion)
Interest rate contracts $ 374 $  $  The following table presents the net gains/(losses) recorded in accumulated other comprehensive income and the consolidated financial statements relating to the cash flow derivative instruments for the six months ended June 30, 2015 (after tax):
Amount of
Amount of Amount of Gain/(Loss)
Gain/(Loss) Gain/(Loss) Recognized in
Recognized Reclassified Other Non-Interest
In OCI From OCI to Expense
(In thousands) (Effective Portion) Interest Expense (Ineffective Portion)
Interest rate contracts $ (213 ) $  $  </t>
  </si>
  <si>
    <t>Schedule of Notional Amount and Fair Value</t>
  </si>
  <si>
    <t>June 30, 2015
Notional Fair
(In thousands) Amount Value
Interest rate swaps related to interest-bearing
demand brokered deposits $ 150,000 $ (530 )
Total included in other liabilities $ 110,000 $ (674 )
Total included in other assets $ 40,000 $ 144
December 31, 2014
Notional Fair
(In thousands) Amount Value
Interest rate swaps related to interest-bearing
demand brokered deposits $ 25,000 $ (169 )
Total included in other liabilities $ 25,000 $ (169 )</t>
  </si>
  <si>
    <t>SUMMARY OF SIGNIFICANT ACCOUNTING POLICIES (Narrative - Other) (Details) $ / shares in Units, $ in Thousands</t>
  </si>
  <si>
    <t>Jun. 30, 2015USD ($)shares</t>
  </si>
  <si>
    <t>Jun. 30, 2014shares</t>
  </si>
  <si>
    <t>Jun. 30, 2015USD ($)$ / sharesshares</t>
  </si>
  <si>
    <t>Threshold for determining nonaccrual status</t>
  </si>
  <si>
    <t>90 days</t>
  </si>
  <si>
    <t>Antidilutive securities</t>
  </si>
  <si>
    <t>Cash dividends declared on common stock, per share | $ / shares</t>
  </si>
  <si>
    <t>Substandard [Member]</t>
  </si>
  <si>
    <t>Loan reserve multiple</t>
  </si>
  <si>
    <t>Special Mention [Member]</t>
  </si>
  <si>
    <t>Consumer Loan [Member]</t>
  </si>
  <si>
    <t>120 days</t>
  </si>
  <si>
    <t>Employee Stock [Member]</t>
  </si>
  <si>
    <t>Number of share purchase rights authorized</t>
  </si>
  <si>
    <t>Percentage of closing market price on purchase date</t>
  </si>
  <si>
    <t>85.00%</t>
  </si>
  <si>
    <t>Compensation cost | $</t>
  </si>
  <si>
    <t>Employee Stock [Member] | Minimum [Member]</t>
  </si>
  <si>
    <t>Percentage of compensation contributable</t>
  </si>
  <si>
    <t>1.00%</t>
  </si>
  <si>
    <t>Employee Stock [Member] | Maximum [Member]</t>
  </si>
  <si>
    <t>15.00%</t>
  </si>
  <si>
    <t>SUMMARY OF SIGNIFICANT ACCOUNTING POLICIES (Stock-Based Compensation Narrative) (Details) - USD ($) $ / shares in Units, $ in Thousands</t>
  </si>
  <si>
    <t>Closing stock price of common stock</t>
  </si>
  <si>
    <t>Employee Stock Option [Member]</t>
  </si>
  <si>
    <t>Option term</t>
  </si>
  <si>
    <t>10 years</t>
  </si>
  <si>
    <t>Vesting term</t>
  </si>
  <si>
    <t>5 years</t>
  </si>
  <si>
    <t>Unrecognized compensation cost</t>
  </si>
  <si>
    <t>Weighted average period, unrecognized compensation expected to be recognized (in years)</t>
  </si>
  <si>
    <t>9 months 4 days</t>
  </si>
  <si>
    <t>Weighted-average fair value of stock options granted (in dollars per share)</t>
  </si>
  <si>
    <t>Total compensation cost</t>
  </si>
  <si>
    <t>Recognized tax benefit</t>
  </si>
  <si>
    <t>Restricted stock [Member]</t>
  </si>
  <si>
    <t>4 years 7 months 6 days</t>
  </si>
  <si>
    <t>Restricted stock [Member] | Minimum [Member]</t>
  </si>
  <si>
    <t>3 years</t>
  </si>
  <si>
    <t>Restricted stock [Member] | Maximum [Member]</t>
  </si>
  <si>
    <t>SUMMARY OF SIGNIFICANT ACCOUNTING POLICIES (Schedule of Changes in Options Outstanding) (Details) - Jun. 30, 2015 - USD ($) $ / shares in Units, $ in Thousands</t>
  </si>
  <si>
    <t>Number of Options</t>
  </si>
  <si>
    <t>Balance</t>
  </si>
  <si>
    <t>Granted</t>
  </si>
  <si>
    <t>Exercised</t>
  </si>
  <si>
    <t>Expired</t>
  </si>
  <si>
    <t>Forfeited</t>
  </si>
  <si>
    <t>Vested and expected to vest</t>
  </si>
  <si>
    <t>Exercisable</t>
  </si>
  <si>
    <t>Weighted Average Exercise Price</t>
  </si>
  <si>
    <t>Weighted Average Remaining Contractual Term</t>
  </si>
  <si>
    <t>4 years 9 months 18 days</t>
  </si>
  <si>
    <t>Vested and Expected to Vest</t>
  </si>
  <si>
    <t>4 years 4 months 2 days</t>
  </si>
  <si>
    <t>Aggregate Intrinsic Value</t>
  </si>
  <si>
    <t>SUMMARY OF SIGNIFICANT ACCOUNTING POLICIES (Schedule of Weighted Average Assumptions) (Details) - Jun. 30, 2014</t>
  </si>
  <si>
    <t>Dividend Yield</t>
  </si>
  <si>
    <t>1.05%</t>
  </si>
  <si>
    <t>1.02%</t>
  </si>
  <si>
    <t>Expected volatility</t>
  </si>
  <si>
    <t>40.00%</t>
  </si>
  <si>
    <t>Expected life</t>
  </si>
  <si>
    <t>7 years</t>
  </si>
  <si>
    <t>Risk-free interest rate</t>
  </si>
  <si>
    <t>2.26%</t>
  </si>
  <si>
    <t>2.18%</t>
  </si>
  <si>
    <t>SUMMARY OF SIGNIFICANT ACCOUNTING POLICIES (Schedule of Changes in Restricted Common Shares) (Details) - Jun. 30, 2015 - $ / shares</t>
  </si>
  <si>
    <t>Performance Shares [Member]</t>
  </si>
  <si>
    <t>Number of Shares</t>
  </si>
  <si>
    <t>Balance at Beginning</t>
  </si>
  <si>
    <t>Vested</t>
  </si>
  <si>
    <t>Balance at end</t>
  </si>
  <si>
    <t>Weighted Average Grant Date Fair Value</t>
  </si>
  <si>
    <t>SUMMARY OF SIGNIFICANT ACCOUNTING POLICIES (Schedule of Earnings per Common Share) (Details) - USD ($) $ / shares in Units, $ in Thousands</t>
  </si>
  <si>
    <t>Net income available to common shareholders</t>
  </si>
  <si>
    <t>Basic weighted average common shares outstanding (in shares)</t>
  </si>
  <si>
    <t>Plus: common stock equivalents</t>
  </si>
  <si>
    <t>Diluted weighted-average common shares outstanding</t>
  </si>
  <si>
    <t>Net Income Per Common Share</t>
  </si>
  <si>
    <t>Basic</t>
  </si>
  <si>
    <t>Diluted</t>
  </si>
  <si>
    <t>INVESTMENT SECURITIES AVAILABLE FOR SALE (Schedule of Amortized Cost and Approximate Fair Value) (Details) - USD ($) $ in Thousands</t>
  </si>
  <si>
    <t>Amortized Cost</t>
  </si>
  <si>
    <t>Gross Unrecognized Gains</t>
  </si>
  <si>
    <t>Gross Unrecognized Losses</t>
  </si>
  <si>
    <t>Fair Value</t>
  </si>
  <si>
    <t>U.S. Government-Sponsored Entities [Member]</t>
  </si>
  <si>
    <t>Mortgage-Backed Securities-Residential [Member]</t>
  </si>
  <si>
    <t>SBA Pool Securities [Member]</t>
  </si>
  <si>
    <t>State and Political Subdivisions [Member]</t>
  </si>
  <si>
    <t>Single-Issuer Trust Preferred Security [Member]</t>
  </si>
  <si>
    <t>CRA Investment Fund [Member]</t>
  </si>
  <si>
    <t>INVESTMENT SECURITIES AVAILABLE FOR SALE (Schedule of Securities with Continuous Unrealized Losses) (Details) - USD ($) $ in Thousands</t>
  </si>
  <si>
    <t>Approximate Fair Value</t>
  </si>
  <si>
    <t>Less Than 12 Months</t>
  </si>
  <si>
    <t>12 Months or Longer</t>
  </si>
  <si>
    <t>Unrealized Losses</t>
  </si>
  <si>
    <t>LOANS (Narrative) (Details) - USD ($) $ in Thousands</t>
  </si>
  <si>
    <t>Impaired non-accrual loans</t>
  </si>
  <si>
    <t>Impaired non-accrual loans performing troubled debt restructured</t>
  </si>
  <si>
    <t>Allowance allocated to troubled debt restructured loans</t>
  </si>
  <si>
    <t>Allowance allocated to non accrual loans</t>
  </si>
  <si>
    <t>Impaired loans</t>
  </si>
  <si>
    <t>Troubled debt restructurings specific reserves to customers</t>
  </si>
  <si>
    <t>LOANS (Schedule of Loans Outstanding, by Classification) (Details) - USD ($) $ in Thousands</t>
  </si>
  <si>
    <t>Total loans</t>
  </si>
  <si>
    <t>Total loans (in percent)</t>
  </si>
  <si>
    <t>100.00%</t>
  </si>
  <si>
    <t>Unallocated Financing Receivables [Member]</t>
  </si>
  <si>
    <t>0.11%</t>
  </si>
  <si>
    <t>0.08%</t>
  </si>
  <si>
    <t>Residential Mortgage [Member] | Residential Portfolio Segment [Member]</t>
  </si>
  <si>
    <t>17.17%</t>
  </si>
  <si>
    <t>20.74%</t>
  </si>
  <si>
    <t>Multifamily Property [Member] | Commercial Real Estate Portfolio Segment [Member]</t>
  </si>
  <si>
    <t>50.01%</t>
  </si>
  <si>
    <t>48.00%</t>
  </si>
  <si>
    <t>Commercial Mortgage [Member] | Commercial Real Estate Portfolio Segment [Member]</t>
  </si>
  <si>
    <t>13.69%</t>
  </si>
  <si>
    <t>13.71%</t>
  </si>
  <si>
    <t>Commercial Loans [Member] | Commercial Portfolio Segment [Member]</t>
  </si>
  <si>
    <t>15.99%</t>
  </si>
  <si>
    <t>13.72%</t>
  </si>
  <si>
    <t>Construction Loans [Member]</t>
  </si>
  <si>
    <t>0.05%</t>
  </si>
  <si>
    <t>0.27%</t>
  </si>
  <si>
    <t>Home Equity Lines of Credit [Member] | Residential Portfolio Segment [Member]</t>
  </si>
  <si>
    <t>1.89%</t>
  </si>
  <si>
    <t>2.23%</t>
  </si>
  <si>
    <t>Consumer Loans, Including Home Equity Loans [Member] | Consumer and Other [Member]</t>
  </si>
  <si>
    <t>1.09%</t>
  </si>
  <si>
    <t>1.25%</t>
  </si>
  <si>
    <t>LOANS (Schedule of Loan Balances by Portfolio Class) (Details) - USD ($) $ in Thousands</t>
  </si>
  <si>
    <t>12 Months Ended</t>
  </si>
  <si>
    <t>Net deferred fees</t>
  </si>
  <si>
    <t>Total loans including net deferred costs</t>
  </si>
  <si>
    <t>Commercial and Industrial Sector [Member]</t>
  </si>
  <si>
    <t>4.69%</t>
  </si>
  <si>
    <t>3.62%</t>
  </si>
  <si>
    <t>Agricultural Sector [Member]</t>
  </si>
  <si>
    <t>0.01%</t>
  </si>
  <si>
    <t>0.02%</t>
  </si>
  <si>
    <t>Residential Portfolio Segment [Member] | Junior Lien [Member]</t>
  </si>
  <si>
    <t>0.40%</t>
  </si>
  <si>
    <t>0.52%</t>
  </si>
  <si>
    <t>Consumer and Other [Member]</t>
  </si>
  <si>
    <t>1.17%</t>
  </si>
  <si>
    <t>1.20%</t>
  </si>
  <si>
    <t>Primary Residential Mortgages [Member] | Residential Portfolio Segment [Member]</t>
  </si>
  <si>
    <t>17.62%</t>
  </si>
  <si>
    <t>21.37%</t>
  </si>
  <si>
    <t>2.24%</t>
  </si>
  <si>
    <t>50.05%</t>
  </si>
  <si>
    <t>48.07%</t>
  </si>
  <si>
    <t>Owner Occupied Property [Member] | Commercial Real Estate Portfolio Segment [Member]</t>
  </si>
  <si>
    <t>4.63%</t>
  </si>
  <si>
    <t>Investment Property [Member] | Commercial Real Estate Portfolio Segment [Member]</t>
  </si>
  <si>
    <t>19.53%</t>
  </si>
  <si>
    <t>18.06%</t>
  </si>
  <si>
    <t>Construction Loans [Member] | Commercial Portfolio Segment [Member]</t>
  </si>
  <si>
    <t>0.21%</t>
  </si>
  <si>
    <t>LOANS (Schedule of Balances by Portfolio Class, Based on Impairment Method) (Details) - USD ($) $ in Thousands</t>
  </si>
  <si>
    <t>Mar. 31, 2015</t>
  </si>
  <si>
    <t>Mar. 31, 2014</t>
  </si>
  <si>
    <t>Dec. 31, 2013</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Agricultural Production Loans [Member] | Agricultural Sector [Member]</t>
  </si>
  <si>
    <t>LOANS (Schedule of Schedule of Loans Individually Evaluated for Impairment) (Details) - USD ($) $ in Thousands</t>
  </si>
  <si>
    <t>Unpaid Principal Balance</t>
  </si>
  <si>
    <t>With no related allowance recorded</t>
  </si>
  <si>
    <t>With related allowance recorded</t>
  </si>
  <si>
    <t>Total loans individually evaluated impairment</t>
  </si>
  <si>
    <t>Recorded Investment</t>
  </si>
  <si>
    <t>Specific Reserves</t>
  </si>
  <si>
    <t>Average Impaired Loans</t>
  </si>
  <si>
    <t>LOANS (Schedule of Investment in Nonaccrual and Loans Past Due Over 90 Days) (Details) - USD ($) $ in Thousands</t>
  </si>
  <si>
    <t>Loans Past Due Over 90 Days And Still Accruing Interest</t>
  </si>
  <si>
    <t>LOANS (Schedule of Schedule of Aging of Past Due Loans) (Details) - USD ($) $ in Thousands</t>
  </si>
  <si>
    <t>Total Past Due</t>
  </si>
  <si>
    <t>30 to 59 Days Past Due [Member]</t>
  </si>
  <si>
    <t>60 to 89 Days Past Due [Member]</t>
  </si>
  <si>
    <t>Greater Than 90 Days Past Due [Member]</t>
  </si>
  <si>
    <t>Commercial and Industrial Sector [Member] | 30 to 59 Days Past Due [Member]</t>
  </si>
  <si>
    <t>Commercial and Industrial Sector [Member] | 60 to 89 Days Past Due [Member]</t>
  </si>
  <si>
    <t>Commercial and Industrial Sector [Member] | Greater Than 90 Days Past Due [Member]</t>
  </si>
  <si>
    <t>Primary Residential Mortgages [Member] | Residential Portfolio Segment [Member] | 30 to 59 Days Past Due [Member]</t>
  </si>
  <si>
    <t>Primary Residential Mortgages [Member] | Residential Portfolio Segment [Member] | 60 to 89 Days Past Due [Member]</t>
  </si>
  <si>
    <t>Primary Residential Mortgages [Member] | Residential Portfolio Segment [Member] | Greater Than 90 Days Past Due [Member]</t>
  </si>
  <si>
    <t>Home Equity Lines of Credit [Member] | Residential Portfolio Segment [Member] | 30 to 59 Days Past Due [Member]</t>
  </si>
  <si>
    <t>Home Equity Lines of Credit [Member] | Residential Portfolio Segment [Member] | 60 to 89 Days Past Due [Member]</t>
  </si>
  <si>
    <t>Home Equity Lines of Credit [Member] | Residential Portfolio Segment [Member] | Greater Than 90 Days Past Due [Member]</t>
  </si>
  <si>
    <t>Owner Occupied Property [Member] | Commercial and Industrial Sector [Member]</t>
  </si>
  <si>
    <t>Owner Occupied Property [Member] | Commercial and Industrial Sector [Member] | 30 to 59 Days Past Due [Member]</t>
  </si>
  <si>
    <t>Owner Occupied Property [Member] | Commercial and Industrial Sector [Member] | 60 to 89 Days Past Due [Member]</t>
  </si>
  <si>
    <t>Owner Occupied Property [Member] | Commercial and Industrial Sector [Member] | Greater Than 90 Days Past Due [Member]</t>
  </si>
  <si>
    <t>Owner Occupied Property [Member] | Commercial Real Estate Portfolio Segment [Member] | 30 to 59 Days Past Due [Member]</t>
  </si>
  <si>
    <t>Owner Occupied Property [Member] | Commercial Real Estate Portfolio Segment [Member] | 60 to 89 Days Past Due [Member]</t>
  </si>
  <si>
    <t>Owner Occupied Property [Member] | Commercial Real Estate Portfolio Segment [Member] | Greater Than 90 Days Past Due [Member]</t>
  </si>
  <si>
    <t>Investment Property [Member] | Commercial Real Estate Portfolio Segment [Member] | 30 to 59 Days Past Due [Member]</t>
  </si>
  <si>
    <t>Investment Property [Member] | Commercial Real Estate Portfolio Segment [Member] | 60 to 89 Days Past Due [Member]</t>
  </si>
  <si>
    <t>Investment Property [Member] | Commercial Real Estate Portfolio Segment [Member] | Greater Than 90 Days Past Due [Member]</t>
  </si>
  <si>
    <t>LOANS (Schedule of Schedule of Risk Category of Loans by Class of Loans) (Details) - USD ($) $ in Thousands</t>
  </si>
  <si>
    <t>Pass [Member]</t>
  </si>
  <si>
    <t>Doubtful [Member]</t>
  </si>
  <si>
    <t>Commercial and Industrial Sector [Member] | Pass [Member]</t>
  </si>
  <si>
    <t>Commercial and Industrial Sector [Member] | Special Mention [Member]</t>
  </si>
  <si>
    <t>Commercial and Industrial Sector [Member] | Substandard [Member]</t>
  </si>
  <si>
    <t>Commercial and Industrial Sector [Member] | Doubtful [Member]</t>
  </si>
  <si>
    <t>Residential Portfolio Segment [Member] | Junior Lien [Member] | Pass [Member]</t>
  </si>
  <si>
    <t>Residential Portfolio Segment [Member] | Junior Lien [Member] | Special Mention [Member]</t>
  </si>
  <si>
    <t>Residential Portfolio Segment [Member] | Junior Lien [Member] | Substandard [Member]</t>
  </si>
  <si>
    <t>Residential Portfolio Segment [Member] | Junior Lien [Member] | Doubtful [Member]</t>
  </si>
  <si>
    <t>Consumer and Other [Member] | Pass [Member]</t>
  </si>
  <si>
    <t>Consumer and Other [Member] | Special Mention [Member]</t>
  </si>
  <si>
    <t>Consumer and Other [Member] | Substandard [Member]</t>
  </si>
  <si>
    <t>Consumer and Other [Member] | Doubtful [Member]</t>
  </si>
  <si>
    <t>Primary Residential Mortgages [Member] | Residential Portfolio Segment [Member] | Pass [Member]</t>
  </si>
  <si>
    <t>Primary Residential Mortgages [Member] | Residential Portfolio Segment [Member] | Special Mention [Member]</t>
  </si>
  <si>
    <t>Primary Residential Mortgages [Member] | Residential Portfolio Segment [Member] | Substandard [Member]</t>
  </si>
  <si>
    <t>Primary Residential Mortgages [Member] | Residential Portfolio Segment [Member] | Doubtful [Member]</t>
  </si>
  <si>
    <t>Home Equity Lines of Credit [Member] | Residential Portfolio Segment [Member] | Pass [Member]</t>
  </si>
  <si>
    <t>Home Equity Lines of Credit [Member] | Residential Portfolio Segment [Member] | Special Mention [Member]</t>
  </si>
  <si>
    <t>Home Equity Lines of Credit [Member] | Residential Portfolio Segment [Member] | Substandard [Member]</t>
  </si>
  <si>
    <t>Home Equity Lines of Credit [Member] | Residential Portfolio Segment [Member] | Doubtful [Member]</t>
  </si>
  <si>
    <t>Multifamily Property [Member] | Commercial Real Estate Portfolio Segment [Member] | Pass [Member]</t>
  </si>
  <si>
    <t>Multifamily Property [Member] | Commercial Real Estate Portfolio Segment [Member] | Special Mention [Member]</t>
  </si>
  <si>
    <t>Multifamily Property [Member] | Commercial Real Estate Portfolio Segment [Member] | Substandard [Member]</t>
  </si>
  <si>
    <t>Multifamily Property [Member] | Commercial Real Estate Portfolio Segment [Member] | Doubtful [Member]</t>
  </si>
  <si>
    <t>Owner Occupied Property [Member] | Commercial Real Estate Portfolio Segment [Member] | Pass [Member]</t>
  </si>
  <si>
    <t>Owner Occupied Property [Member] | Commercial Real Estate Portfolio Segment [Member] | Special Mention [Member]</t>
  </si>
  <si>
    <t>Owner Occupied Property [Member] | Commercial Real Estate Portfolio Segment [Member] | Substandard [Member]</t>
  </si>
  <si>
    <t>Owner Occupied Property [Member] | Commercial Real Estate Portfolio Segment [Member] | Doubtful [Member]</t>
  </si>
  <si>
    <t>Investment Property [Member] | Commercial Real Estate Portfolio Segment [Member] | Pass [Member]</t>
  </si>
  <si>
    <t>Investment Property [Member] | Commercial Real Estate Portfolio Segment [Member] | Special Mention [Member]</t>
  </si>
  <si>
    <t>Investment Property [Member] | Commercial Real Estate Portfolio Segment [Member] | Substandard [Member]</t>
  </si>
  <si>
    <t>Investment Property [Member] | Commercial Real Estate Portfolio Segment [Member] | Doubtful [Member]</t>
  </si>
  <si>
    <t>Secured by farmland [Member] | Agricultural Sector [Member] | Pass [Member]</t>
  </si>
  <si>
    <t>Secured by farmland [Member] | Agricultural Sector [Member] | Special Mention [Member]</t>
  </si>
  <si>
    <t>Secured by farmland [Member] | Agricultural Sector [Member] | Substandard [Member]</t>
  </si>
  <si>
    <t>Secured by farmland [Member] | Agricultural Sector [Member] | Doubtful [Member]</t>
  </si>
  <si>
    <t>Agricultural Production Loans [Member] | Agricultural Sector [Member] | Pass [Member]</t>
  </si>
  <si>
    <t>Agricultural Production Loans [Member] | Agricultural Sector [Member] | Special Mention [Member]</t>
  </si>
  <si>
    <t>Agricultural Production Loans [Member] | Agricultural Sector [Member] | Substandard [Member]</t>
  </si>
  <si>
    <t>Agricultural Production Loans [Member] | Agricultural Sector [Member] | Doubtful [Member]</t>
  </si>
  <si>
    <t>Construction Loans [Member] | Commercial Portfolio Segment [Member] | Pass [Member]</t>
  </si>
  <si>
    <t>Construction Loans [Member] | Commercial Portfolio Segment [Member] | Special Mention [Member]</t>
  </si>
  <si>
    <t>Construction Loans [Member] | Commercial Portfolio Segment [Member] | Substandard [Member]</t>
  </si>
  <si>
    <t>Construction Loans [Member] | Commercial Portfolio Segment [Member] | Doubtful [Member]</t>
  </si>
  <si>
    <t>LOANS (Schedule of Activity in Allowance for Loan Losses) (Details) - USD ($) $ in Thousands</t>
  </si>
  <si>
    <t>Allowance for loan losses</t>
  </si>
  <si>
    <t>Beginning ALLL</t>
  </si>
  <si>
    <t>Charge-Offs</t>
  </si>
  <si>
    <t>Recoveries</t>
  </si>
  <si>
    <t>Provision (Credit)</t>
  </si>
  <si>
    <t>Ending ALLL</t>
  </si>
  <si>
    <t>Agricultural Sector [Member] | Secured by farmland [Member]</t>
  </si>
  <si>
    <t>LOANS (Schedule of Loans Modified as Troubled Debt Restructurings) (Details) $ in Thousands</t>
  </si>
  <si>
    <t>Jun. 30, 2015USD ($)N</t>
  </si>
  <si>
    <t>Jun. 30, 2014USD ($)N</t>
  </si>
  <si>
    <t>Number of Contracts | N</t>
  </si>
  <si>
    <t>Pre-Modification Outstanding Recorded Investment</t>
  </si>
  <si>
    <t>Post-Modification Outstanding Recorded Investment</t>
  </si>
  <si>
    <t>LOANS (Schedule of Modified as Troubled Debt Restructurings Subsequently Defaulted) (Details) $ in Thousands</t>
  </si>
  <si>
    <t>Number of Subsequently Defaulted Contracts</t>
  </si>
  <si>
    <t>Subsequently Defaulted Recorded Investment | $</t>
  </si>
  <si>
    <t>DEPOSITS (Details of Total Deposits) (Details) - USD ($) $ in Thousands</t>
  </si>
  <si>
    <t>Time deposits over $250,000</t>
  </si>
  <si>
    <t>Money market</t>
  </si>
  <si>
    <t>Sub-total</t>
  </si>
  <si>
    <t>%</t>
  </si>
  <si>
    <t>14.51%</t>
  </si>
  <si>
    <t>15.94%</t>
  </si>
  <si>
    <t>Interest-bearing checking</t>
  </si>
  <si>
    <t>25.07%</t>
  </si>
  <si>
    <t>26.14%</t>
  </si>
  <si>
    <t>4.53%</t>
  </si>
  <si>
    <t>4.91%</t>
  </si>
  <si>
    <t>26.93%</t>
  </si>
  <si>
    <t>30.46%</t>
  </si>
  <si>
    <t>Certificates of deposit</t>
  </si>
  <si>
    <t>14.42%</t>
  </si>
  <si>
    <t>8.65%</t>
  </si>
  <si>
    <t>85.46%</t>
  </si>
  <si>
    <t>86.09%</t>
  </si>
  <si>
    <t>11.00%</t>
  </si>
  <si>
    <t>8.18%</t>
  </si>
  <si>
    <t>3.54%</t>
  </si>
  <si>
    <t>5.73%</t>
  </si>
  <si>
    <t>DEPOSITS (Scheduled Maturities of Time Deposits) (Details) $ in Thousands</t>
  </si>
  <si>
    <t>Jun. 30, 2015USD ($)</t>
  </si>
  <si>
    <t>Scheduled maturities of time deposits</t>
  </si>
  <si>
    <t>Over 5 Years</t>
  </si>
  <si>
    <t>FEDERAL HOME LOAN BANK ADVANCES AND OTHER BORROWINGS (Narrative) (Details) - USD ($) $ in Thousands</t>
  </si>
  <si>
    <t>Advances from Federal Home Loan Banks</t>
  </si>
  <si>
    <t>Federal Home Loan Bank advances, weighted average interest rate (in percent)</t>
  </si>
  <si>
    <t>1.78%</t>
  </si>
  <si>
    <t>Advances with fixed maturity dates</t>
  </si>
  <si>
    <t>Weighted average interest rate on fixed maturity advances</t>
  </si>
  <si>
    <t>1.57%</t>
  </si>
  <si>
    <t>Residential mortgages pledged as collateral for advances</t>
  </si>
  <si>
    <t>Multifamily mortgage loans pledged as collateral for advances</t>
  </si>
  <si>
    <t>Callable variable rate advances</t>
  </si>
  <si>
    <t>Weighted average interest rate on variable advances (in percent)</t>
  </si>
  <si>
    <t>3.01%</t>
  </si>
  <si>
    <t>Investment pledges against advances</t>
  </si>
  <si>
    <t>Overnight borrowings of debt</t>
  </si>
  <si>
    <t>FEDERAL HOME LOAN BANK ADVANCES AND OTHER BORROWINGS (Schedule of Maturities) (Details) - USD ($) $ in Thousands</t>
  </si>
  <si>
    <t>Federal Home Loan Bank Advances Maturities Summary</t>
  </si>
  <si>
    <t>Over 5 years</t>
  </si>
  <si>
    <t>BUSINESS SEGMENTS (Details) $ in Thousands</t>
  </si>
  <si>
    <t>Jun. 30, 2014USD ($)</t>
  </si>
  <si>
    <t>Jun. 30, 2015USD ($)segments</t>
  </si>
  <si>
    <t>Number of Operating Segments | segments</t>
  </si>
  <si>
    <t>Net interest income</t>
  </si>
  <si>
    <t>Noninterest income</t>
  </si>
  <si>
    <t>Total income</t>
  </si>
  <si>
    <t>Salaries and benefits</t>
  </si>
  <si>
    <t>Other noninterest expense</t>
  </si>
  <si>
    <t>Total noninterest expense</t>
  </si>
  <si>
    <t>Total assets at period end</t>
  </si>
  <si>
    <t>Banking [Member]</t>
  </si>
  <si>
    <t>Wealth Management Division [Member]</t>
  </si>
  <si>
    <t>FAIR VALUE (Narrative) (Details) - USD ($) $ in Thousands</t>
  </si>
  <si>
    <t>Impaired collateral loans recorded investment</t>
  </si>
  <si>
    <t>Impaired collateral loans valuation allowance</t>
  </si>
  <si>
    <t>Provision for ORE losses</t>
  </si>
  <si>
    <t>Loans Receivable [Member]</t>
  </si>
  <si>
    <t>Fair Value Inputs, Assets, Quantitative Information [Line Items]</t>
  </si>
  <si>
    <t>Discount rate</t>
  </si>
  <si>
    <t>Age of appraisal</t>
  </si>
  <si>
    <t>12 months</t>
  </si>
  <si>
    <t>FAIR VALUE (Schedule of Assets Measured on a Recurring Basis) (Details) - USD ($) $ in Thousands</t>
  </si>
  <si>
    <t>Recurring Basis [Member]</t>
  </si>
  <si>
    <t>Recurring Basis [Member] | Designated as Hedging Instrument [Member]</t>
  </si>
  <si>
    <t>Recurring Basis [Member] | Not Designated as Hedging Instrument [Member]</t>
  </si>
  <si>
    <t>Recurring Basis [Member] | U.S. Government-Sponsored Entities [Member]</t>
  </si>
  <si>
    <t>Recurring Basis [Member] | Mortgage-Backed Securities-Residential [Member]</t>
  </si>
  <si>
    <t>Recurring Basis [Member] | SBA Pool Securities [Member]</t>
  </si>
  <si>
    <t>Recurring Basis [Member] | State and Political Subdivisions [Member]</t>
  </si>
  <si>
    <t>Recurring Basis [Member] | Single-Issuer Trust Preferred Security [Member]</t>
  </si>
  <si>
    <t>Recurring Basis [Member] | CRA Investment Fund [Member]</t>
  </si>
  <si>
    <t>Recurring Basis [Member] | Quoted Prices in Active Market For Identical Assets (Level 1) [Member]</t>
  </si>
  <si>
    <t>Recurring Basis [Member] | Quoted Prices in Active Market For Identical Assets (Level 1) [Member] | Designated as Hedging Instrument [Member]</t>
  </si>
  <si>
    <t>Recurring Basis [Member] | Quoted Prices in Active Market For Identical Assets (Level 1) [Member] | Not Designated as Hedging Instrument [Member]</t>
  </si>
  <si>
    <t>Recurring Basis [Member] | Quoted Prices in Active Market For Identical Assets (Level 1) [Member] | U.S. Government-Sponsored Entities [Member]</t>
  </si>
  <si>
    <t>Recurring Basis [Member] | Quoted Prices in Active Market For Identical Assets (Level 1) [Member] | Mortgage-Backed Securities-Residential [Member]</t>
  </si>
  <si>
    <t>Recurring Basis [Member] | Quoted Prices in Active Market For Identical Assets (Level 1) [Member] | SBA Pool Securities [Member]</t>
  </si>
  <si>
    <t>Recurring Basis [Member] | Quoted Prices in Active Market For Identical Assets (Level 1) [Member] | State and Political Subdivisions [Member]</t>
  </si>
  <si>
    <t>Recurring Basis [Member] | Quoted Prices in Active Market For Identical Assets (Level 1) [Member] | Single-Issuer Trust Preferred Security [Member]</t>
  </si>
  <si>
    <t>Recurring Basis [Member] | Quoted Prices in Active Market For Identical Assets (Level 1) [Member] | CRA Investment Fund [Member]</t>
  </si>
  <si>
    <t>Recurring Basis [Member] | Significant Other Observable Inputs (Level 2) [Member]</t>
  </si>
  <si>
    <t>Recurring Basis [Member] | Significant Other Observable Inputs (Level 2) [Member] | Designated as Hedging Instrument [Member]</t>
  </si>
  <si>
    <t>Recurring Basis [Member] | Significant Other Observable Inputs (Level 2) [Member] | Not Designated as Hedging Instrument [Member]</t>
  </si>
  <si>
    <t>Recurring Basis [Member] | Significant Other Observable Inputs (Level 2) [Member] | U.S. Government-Sponsored Entities [Member]</t>
  </si>
  <si>
    <t>Recurring Basis [Member] | Significant Other Observable Inputs (Level 2) [Member] | Mortgage-Backed Securities-Residential [Member]</t>
  </si>
  <si>
    <t>Recurring Basis [Member] | Significant Other Observable Inputs (Level 2) [Member] | SBA Pool Securities [Member]</t>
  </si>
  <si>
    <t>Recurring Basis [Member] | Significant Other Observable Inputs (Level 2) [Member] | State and Political Subdivisions [Member]</t>
  </si>
  <si>
    <t>Recurring Basis [Member] | Significant Other Observable Inputs (Level 2) [Member] | Single-Issuer Trust Preferred Security [Member]</t>
  </si>
  <si>
    <t>Recurring Basis [Member] | Significant Other Observable Inputs (Level 2) [Member] | CRA Investment Fund [Member]</t>
  </si>
  <si>
    <t>Recurring Basis [Member] | Significant Unobservable Inputs (Level 3) [Member]</t>
  </si>
  <si>
    <t>Recurring Basis [Member] | Significant Unobservable Inputs (Level 3) [Member] | Designated as Hedging Instrument [Member]</t>
  </si>
  <si>
    <t>Recurring Basis [Member] | Significant Unobservable Inputs (Level 3) [Member] | Not Designated as Hedging Instrument [Member]</t>
  </si>
  <si>
    <t>Recurring Basis [Member] | Significant Unobservable Inputs (Level 3) [Member] | U.S. Government-Sponsored Entities [Member]</t>
  </si>
  <si>
    <t>Recurring Basis [Member] | Significant Unobservable Inputs (Level 3) [Member] | Mortgage-Backed Securities-Residential [Member]</t>
  </si>
  <si>
    <t>Recurring Basis [Member] | Significant Unobservable Inputs (Level 3) [Member] | SBA Pool Securities [Member]</t>
  </si>
  <si>
    <t>Recurring Basis [Member] | Significant Unobservable Inputs (Level 3) [Member] | State and Political Subdivisions [Member]</t>
  </si>
  <si>
    <t>Recurring Basis [Member] | Significant Unobservable Inputs (Level 3) [Member] | Single-Issuer Trust Preferred Security [Member]</t>
  </si>
  <si>
    <t>Recurring Basis [Member] | Significant Unobservable Inputs (Level 3) [Member] | CRA Investment Fund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Assets Measured on a Non-Recurring Basis) (Details) - USD ($) $ in Thousands</t>
  </si>
  <si>
    <t>OREO</t>
  </si>
  <si>
    <t>Non-Recurring Basis [Member] | Fair value [Member]</t>
  </si>
  <si>
    <t>Non-Recurring Basis [Member] | Fair value [Member] | Impaired Loans [Member]</t>
  </si>
  <si>
    <t>Primary Residential Mortgage</t>
  </si>
  <si>
    <t>Non-Recurring Basis [Member] | Quoted Prices in Active Market For Identical Assets (Level 1) [Member]</t>
  </si>
  <si>
    <t>Non-Recurring Basis [Member] | Quoted Prices in Active Market For Identical Assets (Level 1) [Member] | Impaired Loans [Member]</t>
  </si>
  <si>
    <t>Non-Recurring Basis [Member] | Significant Other Observable Inputs (Level 2) [Member]</t>
  </si>
  <si>
    <t>Non-Recurring Basis [Member] | Significant Other Observable Inputs (Level 2) [Member] | Impaired Loans [Member]</t>
  </si>
  <si>
    <t>Non-Recurring Basis [Member] | Significant Unobservable Inputs (Level 3) [Member]</t>
  </si>
  <si>
    <t>Non-Recurring Basis [Member] | Significant Unobservable Inputs (Level 3) [Member] | Impaired Loans [Member]</t>
  </si>
  <si>
    <t>FAIR VALUE (Schedule of Financial Instruments) (Details) - USD ($) $ in Thousands</t>
  </si>
  <si>
    <t>Financial Assets:</t>
  </si>
  <si>
    <t>FHLB and FRB Stock</t>
  </si>
  <si>
    <t>Financial Liabilities:</t>
  </si>
  <si>
    <t>Federal home loan bank advances</t>
  </si>
  <si>
    <t>Carrying Value [Member]</t>
  </si>
  <si>
    <t>Cash and cash equivalents</t>
  </si>
  <si>
    <t>Loans, net of allowance for loan losses</t>
  </si>
  <si>
    <t>Deposits</t>
  </si>
  <si>
    <t>Overnight borrowings</t>
  </si>
  <si>
    <t>Accrued interest payable</t>
  </si>
  <si>
    <t>Carrying Value [Member] | Designated as Hedging Instrument [Member]</t>
  </si>
  <si>
    <t>Carrying Value [Member] | Not Designated as Hedging Instrument [Member]</t>
  </si>
  <si>
    <t>Quoted Prices in Active Market For Identical Assets (Level 1) [Member]</t>
  </si>
  <si>
    <t>Quoted Prices in Active Market For Identical Assets (Level 1) [Member] | Designated as Hedging Instrument [Member]</t>
  </si>
  <si>
    <t>Quoted Prices in Active Market For Identical Assets (Level 1) [Member] | Not Designated as Hedging Instrument [Member]</t>
  </si>
  <si>
    <t>Significant Other Observable Inputs (Level 2) [Member]</t>
  </si>
  <si>
    <t>Significant Other Observable Inputs (Level 2) [Member] | Designated as Hedging Instrument [Member]</t>
  </si>
  <si>
    <t>Significant Other Observable Inputs (Level 2) [Member] | Not Designated as Hedging Instrument [Member]</t>
  </si>
  <si>
    <t>Significant Unobservable Inputs (Level 3) [Member]</t>
  </si>
  <si>
    <t>Significant Unobservable Inputs (Level 3) [Member] | Designated as Hedging Instrument [Member]</t>
  </si>
  <si>
    <t>Significant Unobservable Inputs (Level 3) [Member] | Not Designated as Hedging Instrument [Member]</t>
  </si>
  <si>
    <t>Fair value [Member]</t>
  </si>
  <si>
    <t>Fair value [Member] | Designated as Hedging Instrument [Member]</t>
  </si>
  <si>
    <t>Fair value [Member] | Not Designated as Hedging Instrument [Member]</t>
  </si>
  <si>
    <t>OTHER OPERATING EXPENSES (Details) - USD ($) $ in Thousands</t>
  </si>
  <si>
    <t>Other operating expenses</t>
  </si>
  <si>
    <t>FDIC assessment</t>
  </si>
  <si>
    <t>Wealth management division other expense</t>
  </si>
  <si>
    <t>Professional and legal fees</t>
  </si>
  <si>
    <t>Loan expense</t>
  </si>
  <si>
    <t>Total other operating expenses</t>
  </si>
  <si>
    <t>OTHER COMPREHENSIVE INCOME (Schedule of accumulated Other Comprehensive Income Balances, Net of Tax) (Details) - USD ($) $ in Thousands</t>
  </si>
  <si>
    <t>Accumulated Other Comprehensive Income (Loss) [Line Items]</t>
  </si>
  <si>
    <t>Net Unrealized Holding Gain/(Loss) on Securities Available for Sale, Net of Tax [Member]</t>
  </si>
  <si>
    <t>Other Comprehensive Income/(Loss) Before Reclassifications</t>
  </si>
  <si>
    <t>Amount Reclassified From Accumulated Other Comprehensive (Income)</t>
  </si>
  <si>
    <t>Losses on Cash Flow Hedge [Member]</t>
  </si>
  <si>
    <t>Accumulated Other Comprehensive Income/(Loss), Net of Tax [Member]</t>
  </si>
  <si>
    <t>OTHER COMPREHENSIVE INCOME (Schedule of Reclassifications out of AOCI) (Details) - USD ($) $ in Thousands</t>
  </si>
  <si>
    <t>Reclassification Adjustment out of Accumulated Other Comprehensive Income [Line Items]</t>
  </si>
  <si>
    <t>Interest expense</t>
  </si>
  <si>
    <t>Reclassification out of Accumulated Other Comprehensive Income [Member]</t>
  </si>
  <si>
    <t>Net Unrealized Holding Gain/(Loss) on Securities Available for Sale, Net of Tax [Member] | Reclassification out of Accumulated Other Comprehensive Income [Member]</t>
  </si>
  <si>
    <t>DERIVATIVES (Details) $ in Thousands</t>
  </si>
  <si>
    <t>Dec. 31, 2014USD ($)N</t>
  </si>
  <si>
    <t>Derivative [Line Items]</t>
  </si>
  <si>
    <t>Designated as Hedging Instrument [Member] | Interest Rate Swap [Member]</t>
  </si>
  <si>
    <t>Notional Amount</t>
  </si>
  <si>
    <t>Weighted average pay rate</t>
  </si>
  <si>
    <t>1.66%</t>
  </si>
  <si>
    <t>1.81%</t>
  </si>
  <si>
    <t>Weighted average receive rate</t>
  </si>
  <si>
    <t>0.28%</t>
  </si>
  <si>
    <t>Weighted average maturity</t>
  </si>
  <si>
    <t>Unrealized loss</t>
  </si>
  <si>
    <t>Number of contracts | N</t>
  </si>
  <si>
    <t>Amount of Gain/(Loss) Recognized In OCI (Effective Portion)</t>
  </si>
  <si>
    <t>Amount of Gain/(Loss) Reclassified From OCI to Interest Expense</t>
  </si>
  <si>
    <t>Amount of Gain/(Loss) Recognized in Other Non-Interest Expense (Ineffective Portion)</t>
  </si>
  <si>
    <t>Designated as Hedging Instrument [Member] | Interest Rate Swap [Member] | Other Liabilities [Member]</t>
  </si>
  <si>
    <t>Designated as Hedging Instrument [Member] | Interest Rate Swap [Member] | Other Assets [Member]</t>
  </si>
  <si>
    <t>Not Designated as Hedging Instrument [Member] | Loan Level Swaps [Member]</t>
  </si>
  <si>
    <t>3.06%</t>
  </si>
  <si>
    <t>1.42%</t>
  </si>
  <si>
    <t>16 years 3 months 18 days</t>
  </si>
  <si>
    <t>ACQUISITION (Details)</t>
  </si>
  <si>
    <t>Wealth Management Consultants, LLC [Member] | Common Stock Warrants [Member]</t>
  </si>
  <si>
    <t>Business Acquisition, Equity Interests Issued or Issuable [Line Items]</t>
  </si>
  <si>
    <t>Term of warrant</t>
  </si>
  <si>
    <t>Label</t>
  </si>
  <si>
    <t>Element</t>
  </si>
  <si>
    <t>Value</t>
  </si>
  <si>
    <t>Stockholders' Equity Attributable to Parent</t>
  </si>
  <si>
    <t>us-gaap_StockholdersEquity</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5074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15591046</v>
      </c>
    </row>
    <row r="12" spans="1:3">
      <c r="A12" t="s" s="4">
        <v>19</v>
      </c>
      <c r="B12" t="s" s="6">
        <v>20</v>
      </c>
    </row>
    <row r="13" spans="1:3">
      <c r="A13" t="s" s="4">
        <v>21</v>
      </c>
      <c r="B13" t="n" s="5">
        <v>2015</v>
      </c>
    </row>
    <row r="14" spans="1:3">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40</v>
      </c>
      <c r="B1" t="s" s="2">
        <v>1</v>
      </c>
    </row>
    <row r="2" spans="1:2">
      <c r="B2" t="s" s="2">
        <v>2</v>
      </c>
    </row>
    <row r="3" spans="1:2">
      <c r="A3" t="s" s="3">
        <v>241</v>
      </c>
    </row>
    <row r="4" spans="1:2">
      <c r="A4" t="s" s="4">
        <v>240</v>
      </c>
      <c r="B4" t="s" s="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43</v>
      </c>
      <c r="B1" t="s" s="2">
        <v>1</v>
      </c>
    </row>
    <row r="2" spans="1:2">
      <c r="B2" t="s" s="2">
        <v>2</v>
      </c>
    </row>
    <row r="3" spans="1:2">
      <c r="A3" t="s" s="3">
        <v>244</v>
      </c>
    </row>
    <row r="4" spans="1:2">
      <c r="A4" t="s" s="4">
        <v>243</v>
      </c>
      <c r="B4" t="s" s="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6</v>
      </c>
      <c r="B1" t="s" s="2">
        <v>1</v>
      </c>
    </row>
    <row r="2" spans="1:2">
      <c r="B2" t="s" s="2">
        <v>2</v>
      </c>
    </row>
    <row r="3" spans="1:2">
      <c r="A3" t="s" s="3">
        <v>247</v>
      </c>
    </row>
    <row r="4" spans="1:2">
      <c r="A4" t="s" s="4">
        <v>246</v>
      </c>
      <c r="B4" t="s" s="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49</v>
      </c>
      <c r="B1" t="s" s="2">
        <v>1</v>
      </c>
    </row>
    <row r="2" spans="1:2">
      <c r="B2" t="s" s="2">
        <v>2</v>
      </c>
    </row>
    <row r="3" spans="1:2">
      <c r="A3" t="s" s="3">
        <v>250</v>
      </c>
    </row>
    <row r="4" spans="1:2">
      <c r="A4" t="s" s="4">
        <v>249</v>
      </c>
      <c r="B4" t="s" s="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52</v>
      </c>
      <c r="B1" t="s" s="2">
        <v>1</v>
      </c>
    </row>
    <row r="2" spans="1:2">
      <c r="B2" t="s" s="2">
        <v>2</v>
      </c>
    </row>
    <row r="3" spans="1:2">
      <c r="A3" t="s" s="3">
        <v>253</v>
      </c>
    </row>
    <row r="4" spans="1:2">
      <c r="A4" t="s" s="4">
        <v>252</v>
      </c>
      <c r="B4" t="s" s="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205</v>
      </c>
      <c r="C3" t="n" s="7">
        <v>6621</v>
      </c>
    </row>
    <row r="4" spans="1:3">
      <c r="A4" t="s" s="4">
        <v>28</v>
      </c>
      <c r="B4" t="n" s="5">
        <v>101</v>
      </c>
      <c r="C4" t="n" s="5">
        <v>101</v>
      </c>
    </row>
    <row r="5" spans="1:3">
      <c r="A5" t="s" s="4">
        <v>29</v>
      </c>
      <c r="B5" t="n" s="5">
        <v>32382</v>
      </c>
      <c r="C5" t="n" s="5">
        <v>24485</v>
      </c>
    </row>
    <row r="6" spans="1:3">
      <c r="A6" t="s" s="4">
        <v>30</v>
      </c>
      <c r="B6" t="n" s="5">
        <v>38688</v>
      </c>
      <c r="C6" t="n" s="5">
        <v>31207</v>
      </c>
    </row>
    <row r="7" spans="1:3">
      <c r="A7" t="s" s="4">
        <v>31</v>
      </c>
      <c r="B7" t="n" s="5">
        <v>245897</v>
      </c>
      <c r="C7" t="n" s="5">
        <v>332652</v>
      </c>
    </row>
    <row r="8" spans="1:3">
      <c r="A8" t="s" s="4">
        <v>32</v>
      </c>
      <c r="B8" t="n" s="5">
        <v>15590</v>
      </c>
      <c r="C8" t="n" s="5">
        <v>11593</v>
      </c>
    </row>
    <row r="9" spans="1:3">
      <c r="A9" t="s" s="4">
        <v>33</v>
      </c>
      <c r="B9" t="n" s="5">
        <v>745</v>
      </c>
      <c r="C9" t="n" s="5">
        <v>839</v>
      </c>
    </row>
    <row r="10" spans="1:3">
      <c r="A10" t="s" s="4">
        <v>34</v>
      </c>
      <c r="B10" t="n" s="5">
        <v>2741938</v>
      </c>
      <c r="C10" t="n" s="5">
        <v>2250267</v>
      </c>
    </row>
    <row r="11" spans="1:3">
      <c r="A11" t="s" s="4">
        <v>35</v>
      </c>
      <c r="B11" t="n" s="5">
        <v>22969</v>
      </c>
      <c r="C11" t="n" s="5">
        <v>19480</v>
      </c>
    </row>
    <row r="12" spans="1:3">
      <c r="A12" t="s" s="4">
        <v>36</v>
      </c>
      <c r="B12" t="n" s="5">
        <v>2718969</v>
      </c>
      <c r="C12" t="n" s="5">
        <v>2230787</v>
      </c>
    </row>
    <row r="13" spans="1:3">
      <c r="A13" t="s" s="4">
        <v>37</v>
      </c>
      <c r="B13" t="n" s="5">
        <v>31637</v>
      </c>
      <c r="C13" t="n" s="5">
        <v>32258</v>
      </c>
    </row>
    <row r="14" spans="1:3">
      <c r="A14" t="s" s="4">
        <v>38</v>
      </c>
      <c r="B14" t="n" s="5">
        <v>956</v>
      </c>
      <c r="C14" t="n" s="5">
        <v>1324</v>
      </c>
    </row>
    <row r="15" spans="1:3">
      <c r="A15" t="s" s="4">
        <v>39</v>
      </c>
      <c r="B15" t="n" s="5">
        <v>6451</v>
      </c>
      <c r="C15" t="n" s="5">
        <v>5371</v>
      </c>
    </row>
    <row r="16" spans="1:3">
      <c r="A16" t="s" s="4">
        <v>40</v>
      </c>
      <c r="B16" t="n" s="5">
        <v>32565</v>
      </c>
      <c r="C16" t="n" s="5">
        <v>32634</v>
      </c>
    </row>
    <row r="17" spans="1:3">
      <c r="A17" t="s" s="4">
        <v>41</v>
      </c>
      <c r="B17" t="n" s="5">
        <v>12673</v>
      </c>
      <c r="C17" t="n" s="5">
        <v>10491</v>
      </c>
    </row>
    <row r="18" spans="1:3">
      <c r="A18" t="s" s="4">
        <v>42</v>
      </c>
      <c r="B18" t="n" s="5">
        <v>13999</v>
      </c>
      <c r="C18" t="n" s="5">
        <v>13241</v>
      </c>
    </row>
    <row r="19" spans="1:3">
      <c r="A19" t="s" s="4">
        <v>43</v>
      </c>
      <c r="B19" t="n" s="5">
        <v>3118170</v>
      </c>
      <c r="C19" t="n" s="5">
        <v>2702397</v>
      </c>
    </row>
    <row r="20" spans="1:3">
      <c r="A20" t="s" s="3">
        <v>44</v>
      </c>
    </row>
    <row r="21" spans="1:3">
      <c r="A21" t="s" s="4">
        <v>45</v>
      </c>
      <c r="B21" t="n" s="5">
        <v>386588</v>
      </c>
      <c r="C21" t="n" s="5">
        <v>366371</v>
      </c>
    </row>
    <row r="22" spans="1:3">
      <c r="A22" t="s" s="3">
        <v>46</v>
      </c>
    </row>
    <row r="23" spans="1:3">
      <c r="A23" t="s" s="4">
        <v>47</v>
      </c>
      <c r="B23" t="n" s="5">
        <v>667847</v>
      </c>
      <c r="C23" t="n" s="5">
        <v>600889</v>
      </c>
    </row>
    <row r="24" spans="1:3">
      <c r="A24" t="s" s="4">
        <v>48</v>
      </c>
      <c r="B24" t="n" s="5">
        <v>120606</v>
      </c>
      <c r="C24" t="n" s="5">
        <v>112878</v>
      </c>
    </row>
    <row r="25" spans="1:3">
      <c r="A25" t="s" s="4">
        <v>49</v>
      </c>
      <c r="B25" t="n" s="5">
        <v>717246</v>
      </c>
      <c r="C25" t="n" s="5">
        <v>700069</v>
      </c>
    </row>
    <row r="26" spans="1:3">
      <c r="A26" t="s" s="4">
        <v>50</v>
      </c>
      <c r="B26" t="n" s="5">
        <v>384235</v>
      </c>
      <c r="C26" t="n" s="5">
        <v>198819</v>
      </c>
    </row>
    <row r="27" spans="1:3">
      <c r="A27" t="s" s="4">
        <v>51</v>
      </c>
      <c r="B27" t="n" s="5">
        <v>2276522</v>
      </c>
      <c r="C27" t="n" s="5">
        <v>1979026</v>
      </c>
    </row>
    <row r="28" spans="1:3">
      <c r="A28" t="s" s="4">
        <v>52</v>
      </c>
      <c r="B28" t="n" s="5">
        <v>293000</v>
      </c>
      <c r="C28" t="n" s="5">
        <v>188000</v>
      </c>
    </row>
    <row r="29" spans="1:3">
      <c r="A29" t="s" s="4">
        <v>53</v>
      </c>
      <c r="B29" t="n" s="5">
        <v>94224</v>
      </c>
      <c r="C29" t="n" s="5">
        <v>131667</v>
      </c>
    </row>
    <row r="30" spans="1:3">
      <c r="A30" t="s" s="4">
        <v>54</v>
      </c>
      <c r="B30" t="n" s="5">
        <v>2663746</v>
      </c>
      <c r="C30" t="n" s="5">
        <v>2298693</v>
      </c>
    </row>
    <row r="31" spans="1:3">
      <c r="A31" t="s" s="4">
        <v>55</v>
      </c>
      <c r="B31" t="n" s="5">
        <v>87500</v>
      </c>
      <c r="C31" t="n" s="5">
        <v>54600</v>
      </c>
    </row>
    <row r="32" spans="1:3">
      <c r="A32" t="s" s="4">
        <v>56</v>
      </c>
      <c r="B32" t="n" s="5">
        <v>83692</v>
      </c>
      <c r="C32" t="n" s="5">
        <v>83692</v>
      </c>
    </row>
    <row r="33" spans="1:3">
      <c r="A33" t="s" s="4">
        <v>57</v>
      </c>
      <c r="B33" t="n" s="5">
        <v>10475</v>
      </c>
      <c r="C33" t="n" s="5">
        <v>10712</v>
      </c>
    </row>
    <row r="34" spans="1:3">
      <c r="A34" t="s" s="4">
        <v>58</v>
      </c>
      <c r="B34" t="n" s="5">
        <v>14881</v>
      </c>
      <c r="C34" t="n" s="5">
        <v>12433</v>
      </c>
    </row>
    <row r="35" spans="1:3">
      <c r="A35" t="s" s="4">
        <v>59</v>
      </c>
      <c r="B35" t="n" s="7">
        <v>2860294</v>
      </c>
      <c r="C35" t="n" s="7">
        <v>2460130</v>
      </c>
    </row>
    <row r="36" spans="1:3">
      <c r="A36" t="s" s="3">
        <v>60</v>
      </c>
    </row>
    <row r="37" spans="1:3">
      <c r="A37" t="s" s="4">
        <v>61</v>
      </c>
    </row>
    <row r="38" spans="1:3">
      <c r="A38" t="s" s="4">
        <v>62</v>
      </c>
      <c r="B38" t="n" s="7">
        <v>13319</v>
      </c>
      <c r="C38" t="n" s="7">
        <v>12954</v>
      </c>
    </row>
    <row r="39" spans="1:3">
      <c r="A39" t="s" s="4">
        <v>63</v>
      </c>
      <c r="B39" t="n" s="5">
        <v>202776</v>
      </c>
      <c r="C39" t="n" s="5">
        <v>195829</v>
      </c>
    </row>
    <row r="40" spans="1:3">
      <c r="A40" t="s" s="4">
        <v>64</v>
      </c>
      <c r="B40" t="n" s="5">
        <v>-8988</v>
      </c>
      <c r="C40" t="n" s="5">
        <v>-8988</v>
      </c>
    </row>
    <row r="41" spans="1:3">
      <c r="A41" t="s" s="4">
        <v>65</v>
      </c>
      <c r="B41" t="n" s="5">
        <v>49966</v>
      </c>
      <c r="C41" t="n" s="5">
        <v>41251</v>
      </c>
    </row>
    <row r="42" spans="1:3">
      <c r="A42" t="s" s="4">
        <v>66</v>
      </c>
      <c r="B42" t="n" s="5">
        <v>803</v>
      </c>
      <c r="C42" t="n" s="5">
        <v>1221</v>
      </c>
    </row>
    <row r="43" spans="1:3">
      <c r="A43" t="s" s="4">
        <v>67</v>
      </c>
      <c r="B43" t="n" s="5">
        <v>257876</v>
      </c>
      <c r="C43" t="n" s="5">
        <v>242267</v>
      </c>
    </row>
    <row r="44" spans="1:3">
      <c r="A44" t="s" s="4">
        <v>68</v>
      </c>
      <c r="B44" t="n" s="7">
        <v>3118170</v>
      </c>
      <c r="C44" t="n" s="7">
        <v>2702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t="s" s="1">
        <v>255</v>
      </c>
      <c r="B1" t="s" s="2">
        <v>1</v>
      </c>
    </row>
    <row r="2" spans="1:2">
      <c r="B2" t="s" s="2">
        <v>2</v>
      </c>
    </row>
    <row r="3" spans="1:2">
      <c r="A3" t="s" s="3">
        <v>222</v>
      </c>
    </row>
    <row r="4" spans="1:2">
      <c r="A4" t="s" s="4">
        <v>256</v>
      </c>
      <c r="B4" t="s" s="4">
        <v>257</v>
      </c>
    </row>
    <row r="5" spans="1:2">
      <c r="A5" t="s" s="4">
        <v>258</v>
      </c>
      <c r="B5" t="s" s="4">
        <v>259</v>
      </c>
    </row>
    <row r="6" spans="1:2">
      <c r="A6" t="s" s="4">
        <v>260</v>
      </c>
      <c r="B6" t="s" s="4">
        <v>261</v>
      </c>
    </row>
    <row r="7" spans="1:2">
      <c r="A7" t="s" s="4">
        <v>34</v>
      </c>
      <c r="B7" t="s" s="4">
        <v>262</v>
      </c>
    </row>
    <row r="8" spans="1:2">
      <c r="A8" t="s" s="4">
        <v>263</v>
      </c>
      <c r="B8" t="s" s="4">
        <v>264</v>
      </c>
    </row>
    <row r="9" spans="1:2">
      <c r="A9" t="s" s="4">
        <v>265</v>
      </c>
      <c r="B9" t="s" s="4">
        <v>266</v>
      </c>
    </row>
    <row r="10" spans="1:2">
      <c r="A10" t="s" s="4">
        <v>267</v>
      </c>
      <c r="B10" t="s" s="4">
        <v>268</v>
      </c>
    </row>
    <row r="11" spans="1:2">
      <c r="A11" t="s" s="4">
        <v>269</v>
      </c>
      <c r="B11" t="s" s="4">
        <v>270</v>
      </c>
    </row>
    <row r="12" spans="1:2">
      <c r="A12" t="s" s="4">
        <v>271</v>
      </c>
      <c r="B12" t="s" s="4">
        <v>272</v>
      </c>
    </row>
    <row r="13" spans="1:2">
      <c r="A13" t="s" s="4">
        <v>273</v>
      </c>
      <c r="B13" t="s" s="4">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t="s" s="1">
        <v>275</v>
      </c>
      <c r="B1" t="s" s="2">
        <v>1</v>
      </c>
    </row>
    <row r="2" spans="1:2">
      <c r="B2" t="s" s="2">
        <v>2</v>
      </c>
    </row>
    <row r="3" spans="1:2">
      <c r="A3" t="s" s="3">
        <v>222</v>
      </c>
    </row>
    <row r="4" spans="1:2">
      <c r="A4" t="s" s="4">
        <v>276</v>
      </c>
      <c r="B4" t="s" s="4">
        <v>277</v>
      </c>
    </row>
    <row r="5" spans="1:2">
      <c r="A5" t="s" s="4">
        <v>278</v>
      </c>
      <c r="B5" t="s" s="4">
        <v>279</v>
      </c>
    </row>
    <row r="6" spans="1:2">
      <c r="A6" t="s" s="4">
        <v>280</v>
      </c>
      <c r="B6" t="s" s="4">
        <v>281</v>
      </c>
    </row>
    <row r="7" spans="1:2">
      <c r="A7" t="s" s="4">
        <v>282</v>
      </c>
      <c r="B7" t="s" s="4">
        <v>283</v>
      </c>
    </row>
    <row r="8" spans="1:2">
      <c r="A8" t="s" s="4">
        <v>284</v>
      </c>
      <c r="B8" t="s" s="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v>
      </c>
    </row>
    <row r="3" spans="1:2">
      <c r="A3" t="s" s="3">
        <v>226</v>
      </c>
    </row>
    <row r="4" spans="1:2">
      <c r="A4" t="s" s="4">
        <v>287</v>
      </c>
      <c r="B4" t="s" s="4">
        <v>288</v>
      </c>
    </row>
    <row r="5" spans="1:2">
      <c r="A5" t="s" s="4">
        <v>289</v>
      </c>
      <c r="B5" t="s" s="4">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91</v>
      </c>
      <c r="B1" t="s" s="2">
        <v>1</v>
      </c>
    </row>
    <row r="2" spans="1:2">
      <c r="B2" t="s" s="2">
        <v>2</v>
      </c>
    </row>
    <row r="3" spans="1:2">
      <c r="A3" t="s" s="3">
        <v>229</v>
      </c>
    </row>
    <row r="4" spans="1:2">
      <c r="A4" t="s" s="4">
        <v>292</v>
      </c>
      <c r="B4" t="s" s="4">
        <v>293</v>
      </c>
    </row>
    <row r="5" spans="1:2">
      <c r="A5" t="s" s="4">
        <v>294</v>
      </c>
      <c r="B5" t="s" s="4">
        <v>295</v>
      </c>
    </row>
    <row r="6" spans="1:2">
      <c r="A6" t="s" s="4">
        <v>296</v>
      </c>
      <c r="B6" t="s" s="4">
        <v>297</v>
      </c>
    </row>
    <row r="7" spans="1:2">
      <c r="A7" t="s" s="4">
        <v>298</v>
      </c>
      <c r="B7" t="s" s="4">
        <v>299</v>
      </c>
    </row>
    <row r="8" spans="1:2">
      <c r="A8" t="s" s="4">
        <v>300</v>
      </c>
      <c r="B8" t="s" s="4">
        <v>301</v>
      </c>
    </row>
    <row r="9" spans="1:2">
      <c r="A9" t="s" s="4">
        <v>302</v>
      </c>
      <c r="B9" t="s" s="4">
        <v>303</v>
      </c>
    </row>
    <row r="10" spans="1:2">
      <c r="A10" t="s" s="4">
        <v>304</v>
      </c>
      <c r="B10" t="s" s="4">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t="s" s="1">
        <v>306</v>
      </c>
      <c r="B1" t="s" s="2">
        <v>1</v>
      </c>
    </row>
    <row r="2" spans="1:2">
      <c r="B2" t="s" s="2">
        <v>2</v>
      </c>
    </row>
    <row r="3" spans="1:2">
      <c r="A3" t="s" s="3">
        <v>232</v>
      </c>
    </row>
    <row r="4" spans="1:2">
      <c r="A4" t="s" s="4">
        <v>307</v>
      </c>
      <c r="B4" t="s" s="4">
        <v>308</v>
      </c>
    </row>
    <row r="5" spans="1:2">
      <c r="A5" t="s" s="4">
        <v>309</v>
      </c>
      <c r="B5" t="s" s="4">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11</v>
      </c>
      <c r="B1" t="s" s="2">
        <v>1</v>
      </c>
    </row>
    <row r="2" spans="1:2">
      <c r="B2" t="s" s="2">
        <v>2</v>
      </c>
    </row>
    <row r="3" spans="1:2">
      <c r="A3" t="s" s="3">
        <v>235</v>
      </c>
    </row>
    <row r="4" spans="1:2">
      <c r="A4" t="s" s="4">
        <v>312</v>
      </c>
      <c r="B4" t="s" s="4">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314</v>
      </c>
      <c r="B1" t="s" s="2">
        <v>1</v>
      </c>
    </row>
    <row r="2" spans="1:2">
      <c r="B2" t="s" s="2">
        <v>2</v>
      </c>
    </row>
    <row r="3" spans="1:2">
      <c r="A3" t="s" s="3">
        <v>238</v>
      </c>
    </row>
    <row r="4" spans="1:2">
      <c r="A4" t="s" s="4">
        <v>315</v>
      </c>
      <c r="B4" t="s" s="4">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17</v>
      </c>
      <c r="B1" t="s" s="2">
        <v>1</v>
      </c>
    </row>
    <row r="2" spans="1:2">
      <c r="B2" t="s" s="2">
        <v>2</v>
      </c>
    </row>
    <row r="3" spans="1:2">
      <c r="A3" t="s" s="3">
        <v>241</v>
      </c>
    </row>
    <row r="4" spans="1:2">
      <c r="A4" t="s" s="4">
        <v>318</v>
      </c>
      <c r="B4" t="s" s="4">
        <v>319</v>
      </c>
    </row>
    <row r="5" spans="1:2">
      <c r="A5" t="s" s="4">
        <v>320</v>
      </c>
      <c r="B5" t="s" s="4">
        <v>321</v>
      </c>
    </row>
    <row r="6" spans="1:2">
      <c r="A6" t="s" s="4">
        <v>322</v>
      </c>
      <c r="B6" t="s" s="4">
        <v>323</v>
      </c>
    </row>
    <row r="7" spans="1:2">
      <c r="A7" t="s" s="4">
        <v>324</v>
      </c>
      <c r="B7" t="s" s="4">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26</v>
      </c>
      <c r="B1" t="s" s="2">
        <v>1</v>
      </c>
    </row>
    <row r="2" spans="1:2">
      <c r="B2" t="s" s="2">
        <v>2</v>
      </c>
    </row>
    <row r="3" spans="1:2">
      <c r="A3" t="s" s="3">
        <v>244</v>
      </c>
    </row>
    <row r="4" spans="1:2">
      <c r="A4" t="s" s="4">
        <v>327</v>
      </c>
      <c r="B4" t="s" s="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29</v>
      </c>
      <c r="B1" t="s" s="2">
        <v>1</v>
      </c>
    </row>
    <row r="2" spans="1:2">
      <c r="B2" t="s" s="2">
        <v>2</v>
      </c>
    </row>
    <row r="3" spans="1:2">
      <c r="A3" t="s" s="3">
        <v>247</v>
      </c>
    </row>
    <row r="4" spans="1:2">
      <c r="A4" t="s" s="4">
        <v>330</v>
      </c>
      <c r="B4" t="s" s="4">
        <v>331</v>
      </c>
    </row>
    <row r="5" spans="1:2">
      <c r="A5" t="s" s="4">
        <v>332</v>
      </c>
      <c r="B5" t="s" s="4">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69</v>
      </c>
      <c r="B1" t="s" s="2">
        <v>2</v>
      </c>
      <c r="C1" t="s" s="2">
        <v>25</v>
      </c>
    </row>
    <row r="2" spans="1:3">
      <c r="A2" t="s" s="3">
        <v>70</v>
      </c>
    </row>
    <row r="3" spans="1:3">
      <c r="A3" t="s" s="4">
        <v>71</v>
      </c>
    </row>
    <row r="4" spans="1:3">
      <c r="A4" t="s" s="4">
        <v>72</v>
      </c>
      <c r="B4" t="n" s="5">
        <v>500000</v>
      </c>
      <c r="C4" t="n" s="5">
        <v>500000</v>
      </c>
    </row>
    <row r="5" spans="1:3">
      <c r="A5" t="s" s="4">
        <v>73</v>
      </c>
      <c r="B5" t="n" s="7">
        <v>1000</v>
      </c>
      <c r="C5" t="n" s="7">
        <v>1000</v>
      </c>
    </row>
    <row r="6" spans="1:3">
      <c r="A6" t="s" s="4">
        <v>74</v>
      </c>
      <c r="B6" t="n" s="8">
        <v>0.83</v>
      </c>
      <c r="C6" t="n" s="8">
        <v>0.83</v>
      </c>
    </row>
    <row r="7" spans="1:3">
      <c r="A7" t="s" s="4">
        <v>75</v>
      </c>
      <c r="B7" t="n" s="5">
        <v>21000000</v>
      </c>
      <c r="C7" t="n" s="5">
        <v>21000000</v>
      </c>
    </row>
    <row r="8" spans="1:3">
      <c r="A8" t="s" s="4">
        <v>76</v>
      </c>
      <c r="B8" t="n" s="5">
        <v>16000346</v>
      </c>
      <c r="C8" t="n" s="5">
        <v>15563895</v>
      </c>
    </row>
    <row r="9" spans="1:3">
      <c r="A9" t="s" s="4">
        <v>77</v>
      </c>
      <c r="B9" t="n" s="5">
        <v>408178</v>
      </c>
      <c r="C9" t="n" s="5">
        <v>4081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t="s" s="1">
        <v>334</v>
      </c>
      <c r="B1" t="s" s="2">
        <v>1</v>
      </c>
    </row>
    <row r="2" spans="1:2">
      <c r="B2" t="s" s="2">
        <v>2</v>
      </c>
    </row>
    <row r="3" spans="1:2">
      <c r="A3" t="s" s="3">
        <v>250</v>
      </c>
    </row>
    <row r="4" spans="1:2">
      <c r="A4" t="s" s="4">
        <v>335</v>
      </c>
      <c r="B4" t="s" s="4">
        <v>336</v>
      </c>
    </row>
    <row r="5" spans="1:2">
      <c r="A5" t="s" s="4">
        <v>337</v>
      </c>
      <c r="B5" t="s" s="4">
        <v>338</v>
      </c>
    </row>
    <row r="6" spans="1:2">
      <c r="A6" t="s" s="4">
        <v>339</v>
      </c>
      <c r="B6" t="s" s="4">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37"/>
    <col customWidth="1" max="5" min="5" width="20"/>
  </cols>
  <sheetData>
    <row r="1" spans="1:5">
      <c r="A1" t="s" s="1">
        <v>341</v>
      </c>
      <c r="B1" t="s" s="2">
        <v>79</v>
      </c>
      <c r="D1" t="s" s="2">
        <v>1</v>
      </c>
    </row>
    <row r="2" spans="1:5">
      <c r="B2" t="s" s="2">
        <v>342</v>
      </c>
      <c r="C2" t="s" s="2">
        <v>343</v>
      </c>
      <c r="D2" t="s" s="2">
        <v>344</v>
      </c>
      <c r="E2" t="s" s="2">
        <v>343</v>
      </c>
    </row>
    <row r="3" spans="1:5">
      <c r="A3" t="s" s="4">
        <v>345</v>
      </c>
      <c r="D3" t="s" s="4">
        <v>346</v>
      </c>
    </row>
    <row r="4" spans="1:5">
      <c r="A4" t="s" s="4">
        <v>347</v>
      </c>
      <c r="B4" t="n" s="5">
        <v>114198</v>
      </c>
      <c r="C4" t="n" s="5">
        <v>132140</v>
      </c>
      <c r="D4" t="n" s="5">
        <v>254767</v>
      </c>
      <c r="E4" t="n" s="5">
        <v>151674</v>
      </c>
    </row>
    <row r="5" spans="1:5">
      <c r="A5" t="s" s="4">
        <v>348</v>
      </c>
      <c r="D5" t="n" s="8">
        <v>0.1</v>
      </c>
    </row>
    <row r="6" spans="1:5">
      <c r="A6" t="s" s="4">
        <v>349</v>
      </c>
    </row>
    <row r="7" spans="1:5">
      <c r="A7" t="s" s="4">
        <v>350</v>
      </c>
      <c r="B7" t="n" s="5">
        <v>5</v>
      </c>
      <c r="D7" t="n" s="5">
        <v>5</v>
      </c>
    </row>
    <row r="8" spans="1:5">
      <c r="A8" t="s" s="4">
        <v>351</v>
      </c>
    </row>
    <row r="9" spans="1:5">
      <c r="A9" t="s" s="4">
        <v>350</v>
      </c>
      <c r="B9" t="n" s="9">
        <v>2.5</v>
      </c>
      <c r="D9" t="n" s="9">
        <v>2.5</v>
      </c>
    </row>
    <row r="10" spans="1:5">
      <c r="A10" t="s" s="4">
        <v>352</v>
      </c>
    </row>
    <row r="11" spans="1:5">
      <c r="A11" t="s" s="4">
        <v>345</v>
      </c>
      <c r="D11" t="s" s="4">
        <v>353</v>
      </c>
    </row>
    <row r="12" spans="1:5">
      <c r="A12" t="s" s="4">
        <v>354</v>
      </c>
    </row>
    <row r="13" spans="1:5">
      <c r="A13" t="s" s="4">
        <v>355</v>
      </c>
      <c r="B13" t="n" s="5">
        <v>150000</v>
      </c>
      <c r="D13" t="n" s="5">
        <v>150000</v>
      </c>
    </row>
    <row r="14" spans="1:5">
      <c r="A14" t="s" s="4">
        <v>356</v>
      </c>
      <c r="D14" t="s" s="4">
        <v>357</v>
      </c>
    </row>
    <row r="15" spans="1:5">
      <c r="A15" t="s" s="4">
        <v>358</v>
      </c>
      <c r="B15" t="n" s="7">
        <v>24</v>
      </c>
      <c r="D15" t="n" s="7">
        <v>51</v>
      </c>
    </row>
    <row r="16" spans="1:5">
      <c r="A16" t="s" s="4">
        <v>161</v>
      </c>
      <c r="B16" t="n" s="5">
        <v>7571</v>
      </c>
      <c r="D16" t="n" s="5">
        <v>15459</v>
      </c>
    </row>
    <row r="17" spans="1:5">
      <c r="A17" t="s" s="4">
        <v>359</v>
      </c>
    </row>
    <row r="18" spans="1:5">
      <c r="A18" t="s" s="4">
        <v>360</v>
      </c>
      <c r="D18" t="s" s="4">
        <v>361</v>
      </c>
    </row>
    <row r="19" spans="1:5">
      <c r="A19" t="s" s="4">
        <v>362</v>
      </c>
    </row>
    <row r="20" spans="1:5">
      <c r="A20" t="s" s="4">
        <v>360</v>
      </c>
      <c r="D20" t="s" s="4">
        <v>3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t="s" s="1">
        <v>364</v>
      </c>
      <c r="B1" t="s" s="2">
        <v>79</v>
      </c>
      <c r="D1" t="s" s="2">
        <v>1</v>
      </c>
    </row>
    <row r="2" spans="1:5">
      <c r="B2" t="s" s="2">
        <v>2</v>
      </c>
      <c r="C2" t="s" s="2">
        <v>80</v>
      </c>
      <c r="D2" t="s" s="2">
        <v>2</v>
      </c>
      <c r="E2" t="s" s="2">
        <v>80</v>
      </c>
    </row>
    <row r="3" spans="1:5">
      <c r="A3" t="s" s="4">
        <v>365</v>
      </c>
      <c r="B3" t="n" s="8">
        <v>22.22</v>
      </c>
      <c r="D3" t="n" s="8">
        <v>22.22</v>
      </c>
    </row>
    <row r="4" spans="1:5">
      <c r="A4" t="s" s="4">
        <v>366</v>
      </c>
    </row>
    <row r="5" spans="1:5">
      <c r="A5" t="s" s="4">
        <v>367</v>
      </c>
      <c r="D5" t="s" s="4">
        <v>368</v>
      </c>
    </row>
    <row r="6" spans="1:5">
      <c r="A6" t="s" s="4">
        <v>369</v>
      </c>
      <c r="D6" t="s" s="4">
        <v>370</v>
      </c>
    </row>
    <row r="7" spans="1:5">
      <c r="A7" t="s" s="4">
        <v>371</v>
      </c>
      <c r="B7" t="n" s="7">
        <v>225</v>
      </c>
      <c r="D7" t="n" s="7">
        <v>225</v>
      </c>
    </row>
    <row r="8" spans="1:5">
      <c r="A8" t="s" s="4">
        <v>372</v>
      </c>
      <c r="D8" t="s" s="4">
        <v>373</v>
      </c>
    </row>
    <row r="9" spans="1:5">
      <c r="A9" t="s" s="4">
        <v>374</v>
      </c>
      <c r="E9" t="n" s="8">
        <v>7.5</v>
      </c>
    </row>
    <row r="10" spans="1:5">
      <c r="A10" t="s" s="4">
        <v>375</v>
      </c>
      <c r="B10" t="n" s="5">
        <v>56</v>
      </c>
      <c r="C10" t="n" s="7">
        <v>54</v>
      </c>
      <c r="D10" t="n" s="7">
        <v>121</v>
      </c>
      <c r="E10" t="n" s="7">
        <v>106</v>
      </c>
    </row>
    <row r="11" spans="1:5">
      <c r="A11" t="s" s="4">
        <v>376</v>
      </c>
      <c r="B11" t="n" s="5">
        <v>6</v>
      </c>
      <c r="C11" t="n" s="5">
        <v>5</v>
      </c>
      <c r="D11" t="n" s="5">
        <v>12</v>
      </c>
      <c r="E11" t="n" s="5">
        <v>10</v>
      </c>
    </row>
    <row r="12" spans="1:5">
      <c r="A12" t="s" s="4">
        <v>377</v>
      </c>
    </row>
    <row r="13" spans="1:5">
      <c r="A13" t="s" s="4">
        <v>371</v>
      </c>
      <c r="B13" t="n" s="5">
        <v>6800</v>
      </c>
      <c r="D13" t="n" s="7">
        <v>6800</v>
      </c>
    </row>
    <row r="14" spans="1:5">
      <c r="A14" t="s" s="4">
        <v>372</v>
      </c>
      <c r="D14" t="s" s="4">
        <v>378</v>
      </c>
    </row>
    <row r="15" spans="1:5">
      <c r="A15" t="s" s="4">
        <v>375</v>
      </c>
      <c r="B15" t="n" s="7">
        <v>623</v>
      </c>
      <c r="C15" t="n" s="7">
        <v>440</v>
      </c>
      <c r="D15" t="n" s="7">
        <v>1100</v>
      </c>
      <c r="E15" t="n" s="7">
        <v>721</v>
      </c>
    </row>
    <row r="16" spans="1:5">
      <c r="A16" t="s" s="4">
        <v>379</v>
      </c>
    </row>
    <row r="17" spans="1:5">
      <c r="A17" t="s" s="4">
        <v>369</v>
      </c>
      <c r="D17" t="s" s="4">
        <v>380</v>
      </c>
    </row>
    <row r="18" spans="1:5">
      <c r="A18" t="s" s="4">
        <v>381</v>
      </c>
    </row>
    <row r="19" spans="1:5">
      <c r="A19" t="s" s="4">
        <v>369</v>
      </c>
      <c r="D19" t="s" s="4">
        <v>3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5"/>
  </cols>
  <sheetData>
    <row r="1" spans="1:2">
      <c r="A1" t="s" s="1">
        <v>382</v>
      </c>
      <c r="B1" t="s" s="2">
        <v>141</v>
      </c>
    </row>
    <row r="2" spans="1:2">
      <c r="A2" t="s" s="3">
        <v>383</v>
      </c>
    </row>
    <row r="3" spans="1:2">
      <c r="A3" t="s" s="4">
        <v>384</v>
      </c>
      <c r="B3" t="n" s="5">
        <v>345189</v>
      </c>
    </row>
    <row r="4" spans="1:2">
      <c r="A4" t="s" s="4">
        <v>385</v>
      </c>
    </row>
    <row r="5" spans="1:2">
      <c r="A5" t="s" s="4">
        <v>386</v>
      </c>
      <c r="B5" t="n" s="5">
        <v>-14388</v>
      </c>
    </row>
    <row r="6" spans="1:2">
      <c r="A6" t="s" s="4">
        <v>387</v>
      </c>
      <c r="B6" t="n" s="5">
        <v>-16539</v>
      </c>
    </row>
    <row r="7" spans="1:2">
      <c r="A7" t="s" s="4">
        <v>388</v>
      </c>
      <c r="B7" t="n" s="5">
        <v>-6378</v>
      </c>
    </row>
    <row r="8" spans="1:2">
      <c r="A8" t="s" s="4">
        <v>384</v>
      </c>
      <c r="B8" t="n" s="5">
        <v>307884</v>
      </c>
    </row>
    <row r="9" spans="1:2">
      <c r="A9" t="s" s="4">
        <v>389</v>
      </c>
      <c r="B9" t="n" s="5">
        <v>293532</v>
      </c>
    </row>
    <row r="10" spans="1:2">
      <c r="A10" t="s" s="4">
        <v>390</v>
      </c>
      <c r="B10" t="n" s="5">
        <v>254729</v>
      </c>
    </row>
    <row r="11" spans="1:2">
      <c r="A11" t="s" s="3">
        <v>391</v>
      </c>
    </row>
    <row r="12" spans="1:2">
      <c r="A12" t="s" s="4">
        <v>384</v>
      </c>
      <c r="B12" t="n" s="8">
        <v>17.38</v>
      </c>
    </row>
    <row r="13" spans="1:2">
      <c r="A13" t="s" s="4">
        <v>385</v>
      </c>
    </row>
    <row r="14" spans="1:2">
      <c r="A14" t="s" s="4">
        <v>386</v>
      </c>
      <c r="B14" t="n" s="8">
        <v>12.6</v>
      </c>
    </row>
    <row r="15" spans="1:2">
      <c r="A15" t="s" s="4">
        <v>387</v>
      </c>
      <c r="B15" t="n" s="10">
        <v>18.24</v>
      </c>
    </row>
    <row r="16" spans="1:2">
      <c r="A16" t="s" s="4">
        <v>388</v>
      </c>
      <c r="B16" t="n" s="10">
        <v>13.99</v>
      </c>
    </row>
    <row r="17" spans="1:2">
      <c r="A17" t="s" s="4">
        <v>384</v>
      </c>
      <c r="B17" t="n" s="10">
        <v>17.6</v>
      </c>
    </row>
    <row r="18" spans="1:2">
      <c r="A18" t="s" s="4">
        <v>389</v>
      </c>
      <c r="B18" t="n" s="10">
        <v>17.82</v>
      </c>
    </row>
    <row r="19" spans="1:2">
      <c r="A19" t="s" s="4">
        <v>390</v>
      </c>
      <c r="B19" t="n" s="8">
        <v>18.42</v>
      </c>
    </row>
    <row r="20" spans="1:2">
      <c r="A20" t="s" s="3">
        <v>392</v>
      </c>
    </row>
    <row r="21" spans="1:2">
      <c r="A21" t="s" s="4">
        <v>384</v>
      </c>
      <c r="B21" t="s" s="4">
        <v>393</v>
      </c>
    </row>
    <row r="22" spans="1:2">
      <c r="A22" t="s" s="4">
        <v>394</v>
      </c>
      <c r="B22" t="s" s="4">
        <v>393</v>
      </c>
    </row>
    <row r="23" spans="1:2">
      <c r="A23" t="s" s="4">
        <v>390</v>
      </c>
      <c r="B23" t="s" s="4">
        <v>395</v>
      </c>
    </row>
    <row r="24" spans="1:2">
      <c r="A24" t="s" s="3">
        <v>396</v>
      </c>
    </row>
    <row r="25" spans="1:2">
      <c r="A25" t="s" s="4">
        <v>384</v>
      </c>
      <c r="B25" t="n" s="7">
        <v>1423</v>
      </c>
    </row>
    <row r="26" spans="1:2">
      <c r="A26" t="s" s="4">
        <v>389</v>
      </c>
      <c r="B26" t="n" s="5">
        <v>1292</v>
      </c>
    </row>
    <row r="27" spans="1:2">
      <c r="A27" t="s" s="4">
        <v>390</v>
      </c>
      <c r="B27" t="n" s="7">
        <v>1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397</v>
      </c>
      <c r="B1" t="s" s="2">
        <v>141</v>
      </c>
      <c r="C1" t="s" s="2">
        <v>141</v>
      </c>
    </row>
    <row r="2" spans="1:3">
      <c r="A2" t="s" s="3">
        <v>222</v>
      </c>
    </row>
    <row r="3" spans="1:3">
      <c r="A3" t="s" s="4">
        <v>398</v>
      </c>
      <c r="B3" t="s" s="4">
        <v>399</v>
      </c>
      <c r="C3" t="s" s="4">
        <v>400</v>
      </c>
    </row>
    <row r="4" spans="1:3">
      <c r="A4" t="s" s="4">
        <v>401</v>
      </c>
      <c r="B4" t="s" s="4">
        <v>402</v>
      </c>
      <c r="C4" t="s" s="4">
        <v>402</v>
      </c>
    </row>
    <row r="5" spans="1:3">
      <c r="A5" t="s" s="4">
        <v>403</v>
      </c>
      <c r="B5" t="s" s="4">
        <v>404</v>
      </c>
      <c r="C5" t="s" s="4">
        <v>404</v>
      </c>
    </row>
    <row r="6" spans="1:3">
      <c r="A6" t="s" s="4">
        <v>405</v>
      </c>
      <c r="B6" t="s" s="4">
        <v>406</v>
      </c>
      <c r="C6" t="s" s="4">
        <v>4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t="s" s="1">
        <v>408</v>
      </c>
      <c r="B1" t="s" s="2">
        <v>141</v>
      </c>
      <c r="C1" t="s" s="2">
        <v>141</v>
      </c>
    </row>
    <row r="2" spans="1:3">
      <c r="A2" t="s" s="4">
        <v>409</v>
      </c>
    </row>
    <row r="3" spans="1:3">
      <c r="A3" t="s" s="3">
        <v>410</v>
      </c>
    </row>
    <row r="4" spans="1:3">
      <c r="A4" t="s" s="4">
        <v>411</v>
      </c>
      <c r="C4" t="n" s="5">
        <v>92767</v>
      </c>
    </row>
    <row r="5" spans="1:3">
      <c r="A5" t="s" s="4">
        <v>385</v>
      </c>
    </row>
    <row r="6" spans="1:3">
      <c r="A6" t="s" s="4">
        <v>412</v>
      </c>
    </row>
    <row r="7" spans="1:3">
      <c r="A7" t="s" s="4">
        <v>388</v>
      </c>
    </row>
    <row r="8" spans="1:3">
      <c r="A8" t="s" s="4">
        <v>413</v>
      </c>
      <c r="B8" t="n" s="5">
        <v>92767</v>
      </c>
      <c r="C8" t="n" s="5">
        <v>92767</v>
      </c>
    </row>
    <row r="9" spans="1:3">
      <c r="A9" t="s" s="3">
        <v>414</v>
      </c>
    </row>
    <row r="10" spans="1:3">
      <c r="A10" t="s" s="4">
        <v>411</v>
      </c>
      <c r="C10" t="n" s="8">
        <v>18.12</v>
      </c>
    </row>
    <row r="11" spans="1:3">
      <c r="A11" t="s" s="4">
        <v>385</v>
      </c>
    </row>
    <row r="12" spans="1:3">
      <c r="A12" t="s" s="4">
        <v>412</v>
      </c>
    </row>
    <row r="13" spans="1:3">
      <c r="A13" t="s" s="4">
        <v>388</v>
      </c>
    </row>
    <row r="14" spans="1:3">
      <c r="A14" t="s" s="4">
        <v>413</v>
      </c>
      <c r="B14" t="n" s="8">
        <v>18.12</v>
      </c>
      <c r="C14" t="n" s="8">
        <v>18.12</v>
      </c>
    </row>
    <row r="15" spans="1:3">
      <c r="A15" t="s" s="4">
        <v>377</v>
      </c>
    </row>
    <row r="16" spans="1:3">
      <c r="A16" t="s" s="3">
        <v>410</v>
      </c>
    </row>
    <row r="17" spans="1:3">
      <c r="A17" t="s" s="4">
        <v>411</v>
      </c>
      <c r="C17" t="n" s="5">
        <v>252328</v>
      </c>
    </row>
    <row r="18" spans="1:3">
      <c r="A18" t="s" s="4">
        <v>385</v>
      </c>
      <c r="B18" t="n" s="5">
        <v>13147</v>
      </c>
      <c r="C18" t="n" s="5">
        <v>160764</v>
      </c>
    </row>
    <row r="19" spans="1:3">
      <c r="A19" t="s" s="4">
        <v>412</v>
      </c>
      <c r="C19" t="n" s="5">
        <v>-66827</v>
      </c>
    </row>
    <row r="20" spans="1:3">
      <c r="A20" t="s" s="4">
        <v>388</v>
      </c>
      <c r="C20" t="n" s="5">
        <v>-2124</v>
      </c>
    </row>
    <row r="21" spans="1:3">
      <c r="A21" t="s" s="4">
        <v>413</v>
      </c>
      <c r="B21" t="n" s="5">
        <v>344141</v>
      </c>
      <c r="C21" t="n" s="5">
        <v>344141</v>
      </c>
    </row>
    <row r="22" spans="1:3">
      <c r="A22" t="s" s="3">
        <v>414</v>
      </c>
    </row>
    <row r="23" spans="1:3">
      <c r="A23" t="s" s="4">
        <v>411</v>
      </c>
      <c r="C23" t="n" s="8">
        <v>17.34</v>
      </c>
    </row>
    <row r="24" spans="1:3">
      <c r="A24" t="s" s="4">
        <v>385</v>
      </c>
      <c r="C24" t="n" s="10">
        <v>20.94</v>
      </c>
    </row>
    <row r="25" spans="1:3">
      <c r="A25" t="s" s="4">
        <v>412</v>
      </c>
      <c r="C25" t="n" s="10">
        <v>16.35</v>
      </c>
    </row>
    <row r="26" spans="1:3">
      <c r="A26" t="s" s="4">
        <v>388</v>
      </c>
      <c r="C26" t="n" s="10">
        <v>20.24</v>
      </c>
    </row>
    <row r="27" spans="1:3">
      <c r="A27" t="s" s="4">
        <v>413</v>
      </c>
      <c r="B27" t="n" s="8">
        <v>19.2</v>
      </c>
      <c r="C27" t="n" s="8">
        <v>1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5</v>
      </c>
      <c r="B1" t="s" s="2">
        <v>79</v>
      </c>
      <c r="D1" t="s" s="2">
        <v>1</v>
      </c>
    </row>
    <row r="2" spans="1:5">
      <c r="B2" t="s" s="2">
        <v>2</v>
      </c>
      <c r="C2" t="s" s="2">
        <v>80</v>
      </c>
      <c r="D2" t="s" s="2">
        <v>2</v>
      </c>
      <c r="E2" t="s" s="2">
        <v>80</v>
      </c>
    </row>
    <row r="3" spans="1:5">
      <c r="A3" t="s" s="3">
        <v>222</v>
      </c>
    </row>
    <row r="4" spans="1:5">
      <c r="A4" t="s" s="4">
        <v>416</v>
      </c>
      <c r="B4" t="n" s="7">
        <v>5238</v>
      </c>
      <c r="C4" t="n" s="7">
        <v>3783</v>
      </c>
      <c r="D4" t="n" s="7">
        <v>10246</v>
      </c>
      <c r="E4" t="n" s="7">
        <v>6814</v>
      </c>
    </row>
    <row r="5" spans="1:5">
      <c r="A5" t="s" s="4">
        <v>417</v>
      </c>
      <c r="B5" t="n" s="5">
        <v>15082516</v>
      </c>
      <c r="C5" t="n" s="5">
        <v>11721256</v>
      </c>
      <c r="D5" t="n" s="5">
        <v>14996596</v>
      </c>
      <c r="E5" t="n" s="5">
        <v>11664410</v>
      </c>
    </row>
    <row r="6" spans="1:5">
      <c r="A6" t="s" s="4">
        <v>418</v>
      </c>
      <c r="B6" t="n" s="5">
        <v>150635</v>
      </c>
      <c r="C6" t="n" s="5">
        <v>124819</v>
      </c>
      <c r="D6" t="n" s="5">
        <v>193185</v>
      </c>
      <c r="E6" t="n" s="5">
        <v>150396</v>
      </c>
    </row>
    <row r="7" spans="1:5">
      <c r="A7" t="s" s="4">
        <v>419</v>
      </c>
      <c r="B7" t="n" s="5">
        <v>15233151</v>
      </c>
      <c r="C7" t="n" s="5">
        <v>11846075</v>
      </c>
      <c r="D7" t="n" s="5">
        <v>15189781</v>
      </c>
      <c r="E7" t="n" s="5">
        <v>11814806</v>
      </c>
    </row>
    <row r="8" spans="1:5">
      <c r="A8" t="s" s="3">
        <v>420</v>
      </c>
    </row>
    <row r="9" spans="1:5">
      <c r="A9" t="s" s="4">
        <v>421</v>
      </c>
      <c r="B9" t="n" s="8">
        <v>0.34</v>
      </c>
      <c r="C9" t="n" s="8">
        <v>0.32</v>
      </c>
      <c r="D9" t="n" s="8">
        <v>0.68</v>
      </c>
      <c r="E9" t="n" s="8">
        <v>0.58</v>
      </c>
    </row>
    <row r="10" spans="1:5">
      <c r="A10" t="s" s="4">
        <v>422</v>
      </c>
      <c r="B10" t="n" s="8">
        <v>0.34</v>
      </c>
      <c r="C10" t="n" s="8">
        <v>0.32</v>
      </c>
      <c r="D10" t="n" s="8">
        <v>0.67</v>
      </c>
      <c r="E10" t="n" s="8">
        <v>0.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3</v>
      </c>
      <c r="B1" t="s" s="2">
        <v>2</v>
      </c>
      <c r="C1" t="s" s="2">
        <v>25</v>
      </c>
    </row>
    <row r="2" spans="1:3">
      <c r="A2" t="s" s="4">
        <v>424</v>
      </c>
      <c r="B2" t="n" s="7">
        <v>244087</v>
      </c>
      <c r="C2" t="n" s="7">
        <v>330495</v>
      </c>
    </row>
    <row r="3" spans="1:3">
      <c r="A3" t="s" s="4">
        <v>425</v>
      </c>
      <c r="B3" t="n" s="5">
        <v>2602</v>
      </c>
      <c r="C3" t="n" s="5">
        <v>3333</v>
      </c>
    </row>
    <row r="4" spans="1:3">
      <c r="A4" t="s" s="4">
        <v>426</v>
      </c>
      <c r="B4" t="n" s="5">
        <v>-792</v>
      </c>
      <c r="C4" t="n" s="5">
        <v>-1176</v>
      </c>
    </row>
    <row r="5" spans="1:3">
      <c r="A5" t="s" s="4">
        <v>427</v>
      </c>
      <c r="B5" t="n" s="5">
        <v>245897</v>
      </c>
      <c r="C5" t="n" s="5">
        <v>332652</v>
      </c>
    </row>
    <row r="6" spans="1:3">
      <c r="A6" t="s" s="4">
        <v>428</v>
      </c>
    </row>
    <row r="7" spans="1:3">
      <c r="A7" t="s" s="4">
        <v>424</v>
      </c>
      <c r="B7" t="n" s="5">
        <v>4830</v>
      </c>
      <c r="C7" t="n" s="5">
        <v>35664</v>
      </c>
    </row>
    <row r="8" spans="1:3">
      <c r="A8" t="s" s="4">
        <v>425</v>
      </c>
      <c r="B8" t="n" s="5">
        <v>8</v>
      </c>
      <c r="C8" t="n" s="5">
        <v>55</v>
      </c>
    </row>
    <row r="9" spans="1:3">
      <c r="A9" t="s" s="4">
        <v>426</v>
      </c>
      <c r="B9" t="n" s="5">
        <v>-16</v>
      </c>
      <c r="C9" t="n" s="5">
        <v>-49</v>
      </c>
    </row>
    <row r="10" spans="1:3">
      <c r="A10" t="s" s="4">
        <v>427</v>
      </c>
      <c r="B10" t="n" s="5">
        <v>4822</v>
      </c>
      <c r="C10" t="n" s="5">
        <v>35670</v>
      </c>
    </row>
    <row r="11" spans="1:3">
      <c r="A11" t="s" s="4">
        <v>429</v>
      </c>
    </row>
    <row r="12" spans="1:3">
      <c r="A12" t="s" s="4">
        <v>424</v>
      </c>
      <c r="B12" t="n" s="5">
        <v>191885</v>
      </c>
      <c r="C12" t="n" s="5">
        <v>239975</v>
      </c>
    </row>
    <row r="13" spans="1:3">
      <c r="A13" t="s" s="4">
        <v>425</v>
      </c>
      <c r="B13" t="n" s="5">
        <v>2149</v>
      </c>
      <c r="C13" t="n" s="5">
        <v>2725</v>
      </c>
    </row>
    <row r="14" spans="1:3">
      <c r="A14" t="s" s="4">
        <v>426</v>
      </c>
      <c r="B14" t="n" s="5">
        <v>-196</v>
      </c>
      <c r="C14" t="n" s="5">
        <v>-411</v>
      </c>
    </row>
    <row r="15" spans="1:3">
      <c r="A15" t="s" s="4">
        <v>427</v>
      </c>
      <c r="B15" t="n" s="5">
        <v>193838</v>
      </c>
      <c r="C15" t="n" s="5">
        <v>242289</v>
      </c>
    </row>
    <row r="16" spans="1:3">
      <c r="A16" t="s" s="4">
        <v>430</v>
      </c>
    </row>
    <row r="17" spans="1:3">
      <c r="A17" t="s" s="4">
        <v>424</v>
      </c>
      <c r="B17" t="n" s="7">
        <v>7817</v>
      </c>
      <c r="C17" t="n" s="7">
        <v>8015</v>
      </c>
    </row>
    <row r="18" spans="1:3">
      <c r="A18" t="s" s="4">
        <v>425</v>
      </c>
    </row>
    <row r="19" spans="1:3">
      <c r="A19" t="s" s="4">
        <v>426</v>
      </c>
      <c r="B19" t="n" s="7">
        <v>-59</v>
      </c>
      <c r="C19" t="n" s="7">
        <v>-71</v>
      </c>
    </row>
    <row r="20" spans="1:3">
      <c r="A20" t="s" s="4">
        <v>427</v>
      </c>
      <c r="B20" t="n" s="5">
        <v>7758</v>
      </c>
      <c r="C20" t="n" s="5">
        <v>7944</v>
      </c>
    </row>
    <row r="21" spans="1:3">
      <c r="A21" t="s" s="4">
        <v>431</v>
      </c>
    </row>
    <row r="22" spans="1:3">
      <c r="A22" t="s" s="4">
        <v>424</v>
      </c>
      <c r="B22" t="n" s="5">
        <v>33556</v>
      </c>
      <c r="C22" t="n" s="5">
        <v>40842</v>
      </c>
    </row>
    <row r="23" spans="1:3">
      <c r="A23" t="s" s="4">
        <v>425</v>
      </c>
      <c r="B23" t="n" s="5">
        <v>445</v>
      </c>
      <c r="C23" t="n" s="5">
        <v>553</v>
      </c>
    </row>
    <row r="24" spans="1:3">
      <c r="A24" t="s" s="4">
        <v>426</v>
      </c>
      <c r="B24" t="n" s="5">
        <v>-1</v>
      </c>
      <c r="C24" t="n" s="5">
        <v>-1</v>
      </c>
    </row>
    <row r="25" spans="1:3">
      <c r="A25" t="s" s="4">
        <v>427</v>
      </c>
      <c r="B25" t="n" s="5">
        <v>34000</v>
      </c>
      <c r="C25" t="n" s="5">
        <v>41394</v>
      </c>
    </row>
    <row r="26" spans="1:3">
      <c r="A26" t="s" s="4">
        <v>432</v>
      </c>
    </row>
    <row r="27" spans="1:3">
      <c r="A27" t="s" s="4">
        <v>424</v>
      </c>
      <c r="B27" t="n" s="7">
        <v>2999</v>
      </c>
      <c r="C27" t="n" s="7">
        <v>2999</v>
      </c>
    </row>
    <row r="28" spans="1:3">
      <c r="A28" t="s" s="4">
        <v>425</v>
      </c>
    </row>
    <row r="29" spans="1:3">
      <c r="A29" t="s" s="4">
        <v>426</v>
      </c>
      <c r="B29" t="n" s="7">
        <v>-464</v>
      </c>
      <c r="C29" t="n" s="7">
        <v>-599</v>
      </c>
    </row>
    <row r="30" spans="1:3">
      <c r="A30" t="s" s="4">
        <v>427</v>
      </c>
      <c r="B30" t="n" s="5">
        <v>2535</v>
      </c>
      <c r="C30" t="n" s="5">
        <v>2400</v>
      </c>
    </row>
    <row r="31" spans="1:3">
      <c r="A31" t="s" s="4">
        <v>433</v>
      </c>
    </row>
    <row r="32" spans="1:3">
      <c r="A32" t="s" s="4">
        <v>424</v>
      </c>
      <c r="B32" t="n" s="7">
        <v>3000</v>
      </c>
      <c r="C32" t="n" s="7">
        <v>3000</v>
      </c>
    </row>
    <row r="33" spans="1:3">
      <c r="A33" t="s" s="4">
        <v>425</v>
      </c>
    </row>
    <row r="34" spans="1:3">
      <c r="A34" t="s" s="4">
        <v>426</v>
      </c>
      <c r="B34" t="n" s="7">
        <v>-56</v>
      </c>
      <c r="C34" t="n" s="7">
        <v>-45</v>
      </c>
    </row>
    <row r="35" spans="1:3">
      <c r="A35" t="s" s="4">
        <v>427</v>
      </c>
      <c r="B35" t="n" s="7">
        <v>2944</v>
      </c>
      <c r="C35" t="n" s="7">
        <v>29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4</v>
      </c>
      <c r="B1" t="s" s="2">
        <v>2</v>
      </c>
      <c r="C1" t="s" s="2">
        <v>25</v>
      </c>
    </row>
    <row r="2" spans="1:3">
      <c r="A2" t="s" s="3">
        <v>435</v>
      </c>
    </row>
    <row r="3" spans="1:3">
      <c r="A3" t="s" s="4">
        <v>436</v>
      </c>
      <c r="B3" t="n" s="7">
        <v>36253</v>
      </c>
      <c r="C3" t="n" s="7">
        <v>92936</v>
      </c>
    </row>
    <row r="4" spans="1:3">
      <c r="A4" t="s" s="4">
        <v>437</v>
      </c>
      <c r="B4" t="n" s="5">
        <v>15931</v>
      </c>
      <c r="C4" t="n" s="5">
        <v>28746</v>
      </c>
    </row>
    <row r="5" spans="1:3">
      <c r="A5" t="s" s="4">
        <v>141</v>
      </c>
      <c r="B5" t="n" s="5">
        <v>52184</v>
      </c>
      <c r="C5" t="n" s="5">
        <v>121682</v>
      </c>
    </row>
    <row r="6" spans="1:3">
      <c r="A6" t="s" s="3">
        <v>438</v>
      </c>
    </row>
    <row r="7" spans="1:3">
      <c r="A7" t="s" s="4">
        <v>436</v>
      </c>
      <c r="B7" t="n" s="5">
        <v>-162</v>
      </c>
      <c r="C7" t="n" s="5">
        <v>-283</v>
      </c>
    </row>
    <row r="8" spans="1:3">
      <c r="A8" t="s" s="4">
        <v>437</v>
      </c>
      <c r="B8" t="n" s="5">
        <v>-630</v>
      </c>
      <c r="C8" t="n" s="5">
        <v>-893</v>
      </c>
    </row>
    <row r="9" spans="1:3">
      <c r="A9" t="s" s="4">
        <v>141</v>
      </c>
      <c r="B9" t="n" s="5">
        <v>-792</v>
      </c>
      <c r="C9" t="n" s="5">
        <v>-1176</v>
      </c>
    </row>
    <row r="10" spans="1:3">
      <c r="A10" t="s" s="4">
        <v>428</v>
      </c>
    </row>
    <row r="11" spans="1:3">
      <c r="A11" t="s" s="3">
        <v>435</v>
      </c>
    </row>
    <row r="12" spans="1:3">
      <c r="A12" t="s" s="4">
        <v>436</v>
      </c>
      <c r="B12" t="n" s="7">
        <v>2977</v>
      </c>
      <c r="C12" t="n" s="5">
        <v>19119</v>
      </c>
    </row>
    <row r="13" spans="1:3">
      <c r="A13" t="s" s="4">
        <v>437</v>
      </c>
      <c r="C13" t="n" s="5">
        <v>2963</v>
      </c>
    </row>
    <row r="14" spans="1:3">
      <c r="A14" t="s" s="4">
        <v>141</v>
      </c>
      <c r="B14" t="n" s="7">
        <v>2977</v>
      </c>
      <c r="C14" t="n" s="5">
        <v>22082</v>
      </c>
    </row>
    <row r="15" spans="1:3">
      <c r="A15" t="s" s="3">
        <v>438</v>
      </c>
    </row>
    <row r="16" spans="1:3">
      <c r="A16" t="s" s="4">
        <v>436</v>
      </c>
      <c r="B16" t="n" s="7">
        <v>-16</v>
      </c>
      <c r="C16" t="n" s="5">
        <v>-20</v>
      </c>
    </row>
    <row r="17" spans="1:3">
      <c r="A17" t="s" s="4">
        <v>437</v>
      </c>
      <c r="C17" t="n" s="5">
        <v>-29</v>
      </c>
    </row>
    <row r="18" spans="1:3">
      <c r="A18" t="s" s="4">
        <v>141</v>
      </c>
      <c r="B18" t="n" s="7">
        <v>-16</v>
      </c>
      <c r="C18" t="n" s="5">
        <v>-49</v>
      </c>
    </row>
    <row r="19" spans="1:3">
      <c r="A19" t="s" s="4">
        <v>429</v>
      </c>
    </row>
    <row r="20" spans="1:3">
      <c r="A20" t="s" s="3">
        <v>435</v>
      </c>
    </row>
    <row r="21" spans="1:3">
      <c r="A21" t="s" s="4">
        <v>436</v>
      </c>
      <c r="B21" t="n" s="5">
        <v>25020</v>
      </c>
      <c r="C21" t="n" s="5">
        <v>65368</v>
      </c>
    </row>
    <row r="22" spans="1:3">
      <c r="A22" t="s" s="4">
        <v>437</v>
      </c>
      <c r="B22" t="n" s="5">
        <v>10452</v>
      </c>
      <c r="C22" t="n" s="5">
        <v>20428</v>
      </c>
    </row>
    <row r="23" spans="1:3">
      <c r="A23" t="s" s="4">
        <v>141</v>
      </c>
      <c r="B23" t="n" s="5">
        <v>35472</v>
      </c>
      <c r="C23" t="n" s="5">
        <v>85796</v>
      </c>
    </row>
    <row r="24" spans="1:3">
      <c r="A24" t="s" s="3">
        <v>438</v>
      </c>
    </row>
    <row r="25" spans="1:3">
      <c r="A25" t="s" s="4">
        <v>436</v>
      </c>
      <c r="B25" t="n" s="5">
        <v>-86</v>
      </c>
      <c r="C25" t="n" s="5">
        <v>-191</v>
      </c>
    </row>
    <row r="26" spans="1:3">
      <c r="A26" t="s" s="4">
        <v>437</v>
      </c>
      <c r="B26" t="n" s="5">
        <v>-110</v>
      </c>
      <c r="C26" t="n" s="5">
        <v>-220</v>
      </c>
    </row>
    <row r="27" spans="1:3">
      <c r="A27" t="s" s="4">
        <v>141</v>
      </c>
      <c r="B27" t="n" s="5">
        <v>-196</v>
      </c>
      <c r="C27" t="n" s="5">
        <v>-411</v>
      </c>
    </row>
    <row r="28" spans="1:3">
      <c r="A28" t="s" s="4">
        <v>430</v>
      </c>
    </row>
    <row r="29" spans="1:3">
      <c r="A29" t="s" s="3">
        <v>435</v>
      </c>
    </row>
    <row r="30" spans="1:3">
      <c r="A30" t="s" s="4">
        <v>436</v>
      </c>
      <c r="B30" t="n" s="7">
        <v>7758</v>
      </c>
      <c r="C30" t="n" s="7">
        <v>7944</v>
      </c>
    </row>
    <row r="31" spans="1:3">
      <c r="A31" t="s" s="4">
        <v>437</v>
      </c>
    </row>
    <row r="32" spans="1:3">
      <c r="A32" t="s" s="4">
        <v>141</v>
      </c>
      <c r="B32" t="n" s="7">
        <v>7758</v>
      </c>
      <c r="C32" t="n" s="7">
        <v>7944</v>
      </c>
    </row>
    <row r="33" spans="1:3">
      <c r="A33" t="s" s="3">
        <v>438</v>
      </c>
    </row>
    <row r="34" spans="1:3">
      <c r="A34" t="s" s="4">
        <v>436</v>
      </c>
      <c r="B34" t="n" s="7">
        <v>-59</v>
      </c>
      <c r="C34" t="n" s="7">
        <v>-71</v>
      </c>
    </row>
    <row r="35" spans="1:3">
      <c r="A35" t="s" s="4">
        <v>437</v>
      </c>
    </row>
    <row r="36" spans="1:3">
      <c r="A36" t="s" s="4">
        <v>141</v>
      </c>
      <c r="B36" t="n" s="7">
        <v>-59</v>
      </c>
      <c r="C36" t="n" s="7">
        <v>-71</v>
      </c>
    </row>
    <row r="37" spans="1:3">
      <c r="A37" t="s" s="4">
        <v>431</v>
      </c>
    </row>
    <row r="38" spans="1:3">
      <c r="A38" t="s" s="3">
        <v>435</v>
      </c>
    </row>
    <row r="39" spans="1:3">
      <c r="A39" t="s" s="4">
        <v>436</v>
      </c>
      <c r="B39" t="n" s="7">
        <v>498</v>
      </c>
      <c r="C39" t="n" s="7">
        <v>505</v>
      </c>
    </row>
    <row r="40" spans="1:3">
      <c r="A40" t="s" s="4">
        <v>437</v>
      </c>
    </row>
    <row r="41" spans="1:3">
      <c r="A41" t="s" s="4">
        <v>141</v>
      </c>
      <c r="B41" t="n" s="7">
        <v>498</v>
      </c>
      <c r="C41" t="n" s="7">
        <v>505</v>
      </c>
    </row>
    <row r="42" spans="1:3">
      <c r="A42" t="s" s="3">
        <v>438</v>
      </c>
    </row>
    <row r="43" spans="1:3">
      <c r="A43" t="s" s="4">
        <v>436</v>
      </c>
      <c r="B43" t="n" s="7">
        <v>-1</v>
      </c>
      <c r="C43" t="n" s="7">
        <v>-1</v>
      </c>
    </row>
    <row r="44" spans="1:3">
      <c r="A44" t="s" s="4">
        <v>437</v>
      </c>
    </row>
    <row r="45" spans="1:3">
      <c r="A45" t="s" s="4">
        <v>141</v>
      </c>
      <c r="B45" t="n" s="7">
        <v>-1</v>
      </c>
      <c r="C45" t="n" s="7">
        <v>-1</v>
      </c>
    </row>
    <row r="46" spans="1:3">
      <c r="A46" t="s" s="4">
        <v>432</v>
      </c>
    </row>
    <row r="47" spans="1:3">
      <c r="A47" t="s" s="3">
        <v>435</v>
      </c>
    </row>
    <row r="48" spans="1:3">
      <c r="A48" t="s" s="4">
        <v>436</v>
      </c>
    </row>
    <row r="49" spans="1:3">
      <c r="A49" t="s" s="4">
        <v>437</v>
      </c>
      <c r="B49" t="n" s="7">
        <v>2535</v>
      </c>
      <c r="C49" t="n" s="7">
        <v>2400</v>
      </c>
    </row>
    <row r="50" spans="1:3">
      <c r="A50" t="s" s="4">
        <v>141</v>
      </c>
      <c r="B50" t="n" s="7">
        <v>2535</v>
      </c>
      <c r="C50" t="n" s="7">
        <v>2400</v>
      </c>
    </row>
    <row r="51" spans="1:3">
      <c r="A51" t="s" s="3">
        <v>438</v>
      </c>
    </row>
    <row r="52" spans="1:3">
      <c r="A52" t="s" s="4">
        <v>436</v>
      </c>
    </row>
    <row r="53" spans="1:3">
      <c r="A53" t="s" s="4">
        <v>437</v>
      </c>
      <c r="B53" t="n" s="7">
        <v>-464</v>
      </c>
      <c r="C53" t="n" s="7">
        <v>-599</v>
      </c>
    </row>
    <row r="54" spans="1:3">
      <c r="A54" t="s" s="4">
        <v>141</v>
      </c>
      <c r="B54" t="n" s="7">
        <v>-464</v>
      </c>
      <c r="C54" t="n" s="7">
        <v>-599</v>
      </c>
    </row>
    <row r="55" spans="1:3">
      <c r="A55" t="s" s="4">
        <v>433</v>
      </c>
    </row>
    <row r="56" spans="1:3">
      <c r="A56" t="s" s="3">
        <v>435</v>
      </c>
    </row>
    <row r="57" spans="1:3">
      <c r="A57" t="s" s="4">
        <v>436</v>
      </c>
    </row>
    <row r="58" spans="1:3">
      <c r="A58" t="s" s="4">
        <v>437</v>
      </c>
      <c r="B58" t="n" s="7">
        <v>2944</v>
      </c>
      <c r="C58" t="n" s="7">
        <v>2955</v>
      </c>
    </row>
    <row r="59" spans="1:3">
      <c r="A59" t="s" s="4">
        <v>141</v>
      </c>
      <c r="B59" t="n" s="7">
        <v>2944</v>
      </c>
      <c r="C59" t="n" s="7">
        <v>2955</v>
      </c>
    </row>
    <row r="60" spans="1:3">
      <c r="A60" t="s" s="3">
        <v>438</v>
      </c>
    </row>
    <row r="61" spans="1:3">
      <c r="A61" t="s" s="4">
        <v>436</v>
      </c>
    </row>
    <row r="62" spans="1:3">
      <c r="A62" t="s" s="4">
        <v>437</v>
      </c>
      <c r="B62" t="n" s="7">
        <v>-56</v>
      </c>
      <c r="C62" t="n" s="7">
        <v>-45</v>
      </c>
    </row>
    <row r="63" spans="1:3">
      <c r="A63" t="s" s="4">
        <v>141</v>
      </c>
      <c r="B63" t="n" s="7">
        <v>-56</v>
      </c>
      <c r="C63" t="n" s="7">
        <v>-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t="s" s="1">
        <v>439</v>
      </c>
      <c r="B1" t="s" s="2">
        <v>79</v>
      </c>
      <c r="D1" t="s" s="2">
        <v>1</v>
      </c>
    </row>
    <row r="2" spans="1:6">
      <c r="B2" t="s" s="2">
        <v>2</v>
      </c>
      <c r="C2" t="s" s="2">
        <v>80</v>
      </c>
      <c r="D2" t="s" s="2">
        <v>2</v>
      </c>
      <c r="E2" t="s" s="2">
        <v>80</v>
      </c>
      <c r="F2" t="s" s="2">
        <v>25</v>
      </c>
    </row>
    <row r="3" spans="1:6">
      <c r="A3" t="s" s="3">
        <v>229</v>
      </c>
    </row>
    <row r="4" spans="1:6">
      <c r="A4" t="s" s="4">
        <v>440</v>
      </c>
      <c r="B4" t="n" s="7">
        <v>7111</v>
      </c>
      <c r="D4" t="n" s="7">
        <v>7111</v>
      </c>
      <c r="F4" t="n" s="7">
        <v>6850</v>
      </c>
    </row>
    <row r="5" spans="1:6">
      <c r="A5" t="s" s="4">
        <v>441</v>
      </c>
      <c r="B5" t="n" s="5">
        <v>13700</v>
      </c>
      <c r="D5" t="n" s="5">
        <v>13700</v>
      </c>
      <c r="F5" t="n" s="5">
        <v>13600</v>
      </c>
    </row>
    <row r="6" spans="1:6">
      <c r="A6" t="s" s="4">
        <v>442</v>
      </c>
      <c r="B6" t="n" s="5">
        <v>1000</v>
      </c>
      <c r="D6" t="n" s="5">
        <v>1000</v>
      </c>
      <c r="F6" t="n" s="5">
        <v>892</v>
      </c>
    </row>
    <row r="7" spans="1:6">
      <c r="A7" t="s" s="4">
        <v>443</v>
      </c>
      <c r="B7" t="n" s="5">
        <v>159</v>
      </c>
      <c r="D7" t="n" s="5">
        <v>159</v>
      </c>
      <c r="F7" t="n" s="5">
        <v>204</v>
      </c>
    </row>
    <row r="8" spans="1:6">
      <c r="A8" t="s" s="4">
        <v>444</v>
      </c>
      <c r="B8" t="n" s="5">
        <v>20806</v>
      </c>
      <c r="D8" t="n" s="5">
        <v>20806</v>
      </c>
      <c r="F8" t="n" s="5">
        <v>20451</v>
      </c>
    </row>
    <row r="9" spans="1:6">
      <c r="A9" t="s" s="4">
        <v>445</v>
      </c>
      <c r="B9" t="n" s="7">
        <v>870</v>
      </c>
      <c r="D9" t="n" s="7">
        <v>870</v>
      </c>
      <c r="F9" t="n" s="7">
        <v>688</v>
      </c>
    </row>
    <row r="10" spans="1:6">
      <c r="A10" t="s" s="4">
        <v>104</v>
      </c>
      <c r="C10" t="n" s="7">
        <v>176</v>
      </c>
      <c r="E10" t="n" s="7">
        <v>1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78</v>
      </c>
      <c r="B1" t="s" s="2">
        <v>79</v>
      </c>
      <c r="D1" t="s" s="2">
        <v>1</v>
      </c>
    </row>
    <row r="2" spans="1:5">
      <c r="B2" t="s" s="2">
        <v>2</v>
      </c>
      <c r="C2" t="s" s="2">
        <v>80</v>
      </c>
      <c r="D2" t="s" s="2">
        <v>2</v>
      </c>
      <c r="E2" t="s" s="2">
        <v>80</v>
      </c>
    </row>
    <row r="3" spans="1:5">
      <c r="A3" t="s" s="3">
        <v>81</v>
      </c>
    </row>
    <row r="4" spans="1:5">
      <c r="A4" t="s" s="4">
        <v>82</v>
      </c>
      <c r="B4" t="n" s="7">
        <v>22624</v>
      </c>
      <c r="C4" t="n" s="7">
        <v>17428</v>
      </c>
      <c r="D4" t="n" s="7">
        <v>43611</v>
      </c>
      <c r="E4" t="n" s="7">
        <v>33090</v>
      </c>
    </row>
    <row r="5" spans="1:5">
      <c r="A5" t="s" s="3">
        <v>83</v>
      </c>
    </row>
    <row r="6" spans="1:5">
      <c r="A6" t="s" s="4">
        <v>84</v>
      </c>
      <c r="B6" t="n" s="5">
        <v>1037</v>
      </c>
      <c r="C6" t="n" s="5">
        <v>977</v>
      </c>
      <c r="D6" t="n" s="5">
        <v>2219</v>
      </c>
      <c r="E6" t="n" s="5">
        <v>2038</v>
      </c>
    </row>
    <row r="7" spans="1:5">
      <c r="A7" t="s" s="4">
        <v>85</v>
      </c>
      <c r="B7" t="n" s="5">
        <v>128</v>
      </c>
      <c r="C7" t="n" s="5">
        <v>189</v>
      </c>
      <c r="D7" t="n" s="5">
        <v>267</v>
      </c>
      <c r="E7" t="n" s="5">
        <v>393</v>
      </c>
    </row>
    <row r="8" spans="1:5">
      <c r="A8" t="s" s="4">
        <v>86</v>
      </c>
      <c r="B8" t="n" s="5">
        <v>24</v>
      </c>
      <c r="C8" t="n" s="5">
        <v>15</v>
      </c>
      <c r="D8" t="n" s="5">
        <v>34</v>
      </c>
      <c r="E8" t="n" s="5">
        <v>25</v>
      </c>
    </row>
    <row r="9" spans="1:5">
      <c r="A9" t="s" s="4">
        <v>29</v>
      </c>
      <c r="B9" t="n" s="5">
        <v>39</v>
      </c>
      <c r="C9" t="n" s="5">
        <v>21</v>
      </c>
      <c r="D9" t="n" s="5">
        <v>82</v>
      </c>
      <c r="E9" t="n" s="5">
        <v>33</v>
      </c>
    </row>
    <row r="10" spans="1:5">
      <c r="A10" t="s" s="4">
        <v>87</v>
      </c>
      <c r="B10" t="n" s="5">
        <v>23852</v>
      </c>
      <c r="C10" t="n" s="5">
        <v>18630</v>
      </c>
      <c r="D10" t="n" s="5">
        <v>46213</v>
      </c>
      <c r="E10" t="n" s="5">
        <v>35579</v>
      </c>
    </row>
    <row r="11" spans="1:5">
      <c r="A11" t="s" s="3">
        <v>88</v>
      </c>
    </row>
    <row r="12" spans="1:5">
      <c r="A12" t="s" s="4">
        <v>89</v>
      </c>
      <c r="B12" t="n" s="5">
        <v>1184</v>
      </c>
      <c r="C12" t="n" s="5">
        <v>504</v>
      </c>
      <c r="D12" t="n" s="5">
        <v>2070</v>
      </c>
      <c r="E12" t="n" s="5">
        <v>943</v>
      </c>
    </row>
    <row r="13" spans="1:5">
      <c r="A13" t="s" s="4">
        <v>90</v>
      </c>
      <c r="B13" t="n" s="5">
        <v>1051</v>
      </c>
      <c r="C13" t="n" s="5">
        <v>369</v>
      </c>
      <c r="D13" t="n" s="5">
        <v>1714</v>
      </c>
      <c r="E13" t="n" s="5">
        <v>724</v>
      </c>
    </row>
    <row r="14" spans="1:5">
      <c r="A14" t="s" s="4">
        <v>91</v>
      </c>
      <c r="B14" t="n" s="5">
        <v>428</v>
      </c>
      <c r="C14" t="n" s="5">
        <v>382</v>
      </c>
      <c r="D14" t="n" s="5">
        <v>820</v>
      </c>
      <c r="E14" t="n" s="5">
        <v>772</v>
      </c>
    </row>
    <row r="15" spans="1:5">
      <c r="A15" t="s" s="4">
        <v>92</v>
      </c>
      <c r="B15" t="n" s="5">
        <v>126</v>
      </c>
      <c r="C15" t="n" s="5">
        <v>118</v>
      </c>
      <c r="D15" t="n" s="5">
        <v>254</v>
      </c>
      <c r="E15" t="n" s="5">
        <v>237</v>
      </c>
    </row>
    <row r="16" spans="1:5">
      <c r="A16" t="s" s="4">
        <v>93</v>
      </c>
      <c r="B16" t="n" s="5">
        <v>2789</v>
      </c>
      <c r="C16" t="n" s="5">
        <v>1373</v>
      </c>
      <c r="D16" t="n" s="5">
        <v>4858</v>
      </c>
      <c r="E16" t="n" s="5">
        <v>2676</v>
      </c>
    </row>
    <row r="17" spans="1:5">
      <c r="A17" t="s" s="4">
        <v>94</v>
      </c>
      <c r="B17" t="n" s="5">
        <v>215</v>
      </c>
      <c r="C17" t="n" s="5">
        <v>70</v>
      </c>
      <c r="D17" t="n" s="5">
        <v>400</v>
      </c>
      <c r="E17" t="n" s="5">
        <v>114</v>
      </c>
    </row>
    <row r="18" spans="1:5">
      <c r="A18" t="s" s="4">
        <v>95</v>
      </c>
      <c r="B18" t="n" s="5">
        <v>504</v>
      </c>
      <c r="C18" t="n" s="5">
        <v>264</v>
      </c>
      <c r="D18" t="n" s="5">
        <v>1028</v>
      </c>
      <c r="E18" t="n" s="5">
        <v>295</v>
      </c>
    </row>
    <row r="19" spans="1:5">
      <c r="A19" t="s" s="4">
        <v>96</v>
      </c>
      <c r="B19" t="n" s="5">
        <v>3508</v>
      </c>
      <c r="C19" t="n" s="5">
        <v>1707</v>
      </c>
      <c r="D19" t="n" s="5">
        <v>6286</v>
      </c>
      <c r="E19" t="n" s="5">
        <v>3085</v>
      </c>
    </row>
    <row r="20" spans="1:5">
      <c r="A20" t="s" s="4">
        <v>97</v>
      </c>
      <c r="B20" t="n" s="5">
        <v>20344</v>
      </c>
      <c r="C20" t="n" s="5">
        <v>16923</v>
      </c>
      <c r="D20" t="n" s="5">
        <v>39927</v>
      </c>
      <c r="E20" t="n" s="5">
        <v>32494</v>
      </c>
    </row>
    <row r="21" spans="1:5">
      <c r="A21" t="s" s="4">
        <v>98</v>
      </c>
      <c r="B21" t="n" s="5">
        <v>2200</v>
      </c>
      <c r="C21" t="n" s="5">
        <v>1150</v>
      </c>
      <c r="D21" t="n" s="5">
        <v>3550</v>
      </c>
      <c r="E21" t="n" s="5">
        <v>2475</v>
      </c>
    </row>
    <row r="22" spans="1:5">
      <c r="A22" t="s" s="4">
        <v>99</v>
      </c>
      <c r="B22" t="n" s="5">
        <v>18144</v>
      </c>
      <c r="C22" t="n" s="5">
        <v>15773</v>
      </c>
      <c r="D22" t="n" s="5">
        <v>36377</v>
      </c>
      <c r="E22" t="n" s="5">
        <v>30019</v>
      </c>
    </row>
    <row r="23" spans="1:5">
      <c r="A23" t="s" s="3">
        <v>100</v>
      </c>
    </row>
    <row r="24" spans="1:5">
      <c r="A24" t="s" s="4">
        <v>101</v>
      </c>
      <c r="B24" t="n" s="5">
        <v>4532</v>
      </c>
      <c r="C24" t="n" s="5">
        <v>4005</v>
      </c>
      <c r="D24" t="n" s="5">
        <v>8563</v>
      </c>
      <c r="E24" t="n" s="5">
        <v>7759</v>
      </c>
    </row>
    <row r="25" spans="1:5">
      <c r="A25" t="s" s="4">
        <v>102</v>
      </c>
      <c r="B25" t="n" s="5">
        <v>837</v>
      </c>
      <c r="C25" t="n" s="5">
        <v>708</v>
      </c>
      <c r="D25" t="n" s="5">
        <v>1642</v>
      </c>
      <c r="E25" t="n" s="5">
        <v>1402</v>
      </c>
    </row>
    <row r="26" spans="1:5">
      <c r="A26" t="s" s="4">
        <v>40</v>
      </c>
      <c r="B26" t="n" s="5">
        <v>248</v>
      </c>
      <c r="C26" t="n" s="5">
        <v>276</v>
      </c>
      <c r="D26" t="n" s="5">
        <v>785</v>
      </c>
      <c r="E26" t="n" s="5">
        <v>542</v>
      </c>
    </row>
    <row r="27" spans="1:5">
      <c r="A27" t="s" s="4">
        <v>103</v>
      </c>
      <c r="B27" t="n" s="7">
        <v>161</v>
      </c>
      <c r="C27" t="n" s="5">
        <v>112</v>
      </c>
      <c r="D27" t="n" s="7">
        <v>309</v>
      </c>
      <c r="E27" t="n" s="5">
        <v>224</v>
      </c>
    </row>
    <row r="28" spans="1:5">
      <c r="A28" t="s" s="4">
        <v>104</v>
      </c>
      <c r="C28" t="n" s="5">
        <v>176</v>
      </c>
      <c r="E28" t="n" s="5">
        <v>176</v>
      </c>
    </row>
    <row r="29" spans="1:5">
      <c r="A29" t="s" s="4">
        <v>105</v>
      </c>
      <c r="B29" t="n" s="7">
        <v>545</v>
      </c>
      <c r="C29" t="n" s="5">
        <v>117</v>
      </c>
      <c r="D29" t="n" s="7">
        <v>638</v>
      </c>
      <c r="E29" t="n" s="5">
        <v>188</v>
      </c>
    </row>
    <row r="30" spans="1:5">
      <c r="A30" t="s" s="4">
        <v>106</v>
      </c>
      <c r="B30" t="n" s="5">
        <v>176</v>
      </c>
      <c r="C30" t="n" s="5">
        <v>79</v>
      </c>
      <c r="D30" t="n" s="5">
        <v>444</v>
      </c>
      <c r="E30" t="n" s="5">
        <v>177</v>
      </c>
    </row>
    <row r="31" spans="1:5">
      <c r="A31" t="s" s="4">
        <v>107</v>
      </c>
      <c r="B31" t="n" s="5">
        <v>6499</v>
      </c>
      <c r="C31" t="n" s="5">
        <v>5473</v>
      </c>
      <c r="D31" t="n" s="5">
        <v>12381</v>
      </c>
      <c r="E31" t="n" s="5">
        <v>10468</v>
      </c>
    </row>
    <row r="32" spans="1:5">
      <c r="A32" t="s" s="3">
        <v>108</v>
      </c>
    </row>
    <row r="33" spans="1:5">
      <c r="A33" t="s" s="4">
        <v>109</v>
      </c>
      <c r="B33" t="n" s="5">
        <v>9872</v>
      </c>
      <c r="C33" t="n" s="5">
        <v>9089</v>
      </c>
      <c r="D33" t="n" s="5">
        <v>19297</v>
      </c>
      <c r="E33" t="n" s="5">
        <v>17937</v>
      </c>
    </row>
    <row r="34" spans="1:5">
      <c r="A34" t="s" s="4">
        <v>37</v>
      </c>
      <c r="B34" t="n" s="5">
        <v>2778</v>
      </c>
      <c r="C34" t="n" s="5">
        <v>2334</v>
      </c>
      <c r="D34" t="n" s="5">
        <v>5394</v>
      </c>
      <c r="E34" t="n" s="5">
        <v>4772</v>
      </c>
    </row>
    <row r="35" spans="1:5">
      <c r="A35" t="s" s="4">
        <v>110</v>
      </c>
      <c r="B35" t="n" s="5">
        <v>3616</v>
      </c>
      <c r="C35" t="n" s="5">
        <v>3507</v>
      </c>
      <c r="D35" t="n" s="5">
        <v>7343</v>
      </c>
      <c r="E35" t="n" s="5">
        <v>6560</v>
      </c>
    </row>
    <row r="36" spans="1:5">
      <c r="A36" t="s" s="4">
        <v>111</v>
      </c>
      <c r="B36" t="n" s="5">
        <v>16266</v>
      </c>
      <c r="C36" t="n" s="5">
        <v>14930</v>
      </c>
      <c r="D36" t="n" s="5">
        <v>32034</v>
      </c>
      <c r="E36" t="n" s="5">
        <v>29269</v>
      </c>
    </row>
    <row r="37" spans="1:5">
      <c r="A37" t="s" s="4">
        <v>112</v>
      </c>
      <c r="B37" t="n" s="5">
        <v>8377</v>
      </c>
      <c r="C37" t="n" s="5">
        <v>6316</v>
      </c>
      <c r="D37" t="n" s="5">
        <v>16724</v>
      </c>
      <c r="E37" t="n" s="5">
        <v>11218</v>
      </c>
    </row>
    <row r="38" spans="1:5">
      <c r="A38" t="s" s="4">
        <v>113</v>
      </c>
      <c r="B38" t="n" s="5">
        <v>3139</v>
      </c>
      <c r="C38" t="n" s="5">
        <v>2533</v>
      </c>
      <c r="D38" t="n" s="5">
        <v>6478</v>
      </c>
      <c r="E38" t="n" s="5">
        <v>4404</v>
      </c>
    </row>
    <row r="39" spans="1:5">
      <c r="A39" t="s" s="4">
        <v>114</v>
      </c>
      <c r="B39" t="n" s="7">
        <v>5238</v>
      </c>
      <c r="C39" t="n" s="7">
        <v>3783</v>
      </c>
      <c r="D39" t="n" s="7">
        <v>10246</v>
      </c>
      <c r="E39" t="n" s="7">
        <v>6814</v>
      </c>
    </row>
    <row r="40" spans="1:5">
      <c r="A40" t="s" s="3">
        <v>115</v>
      </c>
    </row>
    <row r="41" spans="1:5">
      <c r="A41" t="s" s="4">
        <v>116</v>
      </c>
      <c r="B41" t="n" s="8">
        <v>0.34</v>
      </c>
      <c r="C41" t="n" s="8">
        <v>0.32</v>
      </c>
      <c r="D41" t="n" s="8">
        <v>0.68</v>
      </c>
      <c r="E41" t="n" s="8">
        <v>0.58</v>
      </c>
    </row>
    <row r="42" spans="1:5">
      <c r="A42" t="s" s="4">
        <v>117</v>
      </c>
      <c r="B42" t="n" s="8">
        <v>0.34</v>
      </c>
      <c r="C42" t="n" s="8">
        <v>0.32</v>
      </c>
      <c r="D42" t="n" s="8">
        <v>0.67</v>
      </c>
      <c r="E42" t="n" s="8">
        <v>0.58</v>
      </c>
    </row>
    <row r="43" spans="1:5">
      <c r="A43" t="s" s="3">
        <v>118</v>
      </c>
    </row>
    <row r="44" spans="1:5">
      <c r="A44" t="s" s="4">
        <v>119</v>
      </c>
      <c r="B44" t="n" s="5">
        <v>15082516</v>
      </c>
      <c r="C44" t="n" s="5">
        <v>11721256</v>
      </c>
      <c r="D44" t="n" s="5">
        <v>14996596</v>
      </c>
      <c r="E44" t="n" s="5">
        <v>11664410</v>
      </c>
    </row>
    <row r="45" spans="1:5">
      <c r="A45" t="s" s="4">
        <v>120</v>
      </c>
      <c r="B45" t="n" s="5">
        <v>15233151</v>
      </c>
      <c r="C45" t="n" s="5">
        <v>11846075</v>
      </c>
      <c r="D45" t="n" s="5">
        <v>15189781</v>
      </c>
      <c r="E45" t="n" s="5">
        <v>11814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6</v>
      </c>
      <c r="B1" t="s" s="2">
        <v>2</v>
      </c>
      <c r="C1" t="s" s="2">
        <v>25</v>
      </c>
    </row>
    <row r="2" spans="1:3">
      <c r="A2" t="s" s="4">
        <v>447</v>
      </c>
      <c r="B2" t="n" s="7">
        <v>2741938</v>
      </c>
      <c r="C2" t="n" s="7">
        <v>2250267</v>
      </c>
    </row>
    <row r="3" spans="1:3">
      <c r="A3" t="s" s="4">
        <v>448</v>
      </c>
      <c r="B3" t="s" s="4">
        <v>449</v>
      </c>
      <c r="C3" t="s" s="4">
        <v>449</v>
      </c>
    </row>
    <row r="4" spans="1:3">
      <c r="A4" t="s" s="4">
        <v>450</v>
      </c>
    </row>
    <row r="5" spans="1:3">
      <c r="A5" t="s" s="4">
        <v>447</v>
      </c>
      <c r="B5" t="n" s="7">
        <v>2947</v>
      </c>
      <c r="C5" t="n" s="7">
        <v>1838</v>
      </c>
    </row>
    <row r="6" spans="1:3">
      <c r="A6" t="s" s="4">
        <v>448</v>
      </c>
      <c r="B6" t="s" s="4">
        <v>451</v>
      </c>
      <c r="C6" t="s" s="4">
        <v>452</v>
      </c>
    </row>
    <row r="7" spans="1:3">
      <c r="A7" t="s" s="4">
        <v>453</v>
      </c>
    </row>
    <row r="8" spans="1:3">
      <c r="A8" t="s" s="4">
        <v>447</v>
      </c>
      <c r="B8" t="n" s="7">
        <v>470863</v>
      </c>
      <c r="C8" t="n" s="7">
        <v>466760</v>
      </c>
    </row>
    <row r="9" spans="1:3">
      <c r="A9" t="s" s="4">
        <v>448</v>
      </c>
      <c r="B9" t="s" s="4">
        <v>454</v>
      </c>
      <c r="C9" t="s" s="4">
        <v>455</v>
      </c>
    </row>
    <row r="10" spans="1:3">
      <c r="A10" t="s" s="4">
        <v>456</v>
      </c>
    </row>
    <row r="11" spans="1:3">
      <c r="A11" t="s" s="4">
        <v>447</v>
      </c>
      <c r="B11" t="n" s="7">
        <v>1371139</v>
      </c>
      <c r="C11" t="n" s="7">
        <v>1080256</v>
      </c>
    </row>
    <row r="12" spans="1:3">
      <c r="A12" t="s" s="4">
        <v>448</v>
      </c>
      <c r="B12" t="s" s="4">
        <v>457</v>
      </c>
      <c r="C12" t="s" s="4">
        <v>458</v>
      </c>
    </row>
    <row r="13" spans="1:3">
      <c r="A13" t="s" s="4">
        <v>459</v>
      </c>
    </row>
    <row r="14" spans="1:3">
      <c r="A14" t="s" s="4">
        <v>447</v>
      </c>
      <c r="B14" t="n" s="7">
        <v>375440</v>
      </c>
      <c r="C14" t="n" s="7">
        <v>308491</v>
      </c>
    </row>
    <row r="15" spans="1:3">
      <c r="A15" t="s" s="4">
        <v>448</v>
      </c>
      <c r="B15" t="s" s="4">
        <v>460</v>
      </c>
      <c r="C15" t="s" s="4">
        <v>461</v>
      </c>
    </row>
    <row r="16" spans="1:3">
      <c r="A16" t="s" s="4">
        <v>462</v>
      </c>
    </row>
    <row r="17" spans="1:3">
      <c r="A17" t="s" s="4">
        <v>447</v>
      </c>
      <c r="B17" t="n" s="7">
        <v>438461</v>
      </c>
      <c r="C17" t="n" s="7">
        <v>308743</v>
      </c>
    </row>
    <row r="18" spans="1:3">
      <c r="A18" t="s" s="4">
        <v>448</v>
      </c>
      <c r="B18" t="s" s="4">
        <v>463</v>
      </c>
      <c r="C18" t="s" s="4">
        <v>464</v>
      </c>
    </row>
    <row r="19" spans="1:3">
      <c r="A19" t="s" s="4">
        <v>465</v>
      </c>
    </row>
    <row r="20" spans="1:3">
      <c r="A20" t="s" s="4">
        <v>447</v>
      </c>
      <c r="B20" t="n" s="7">
        <v>1417</v>
      </c>
      <c r="C20" t="n" s="7">
        <v>5998</v>
      </c>
    </row>
    <row r="21" spans="1:3">
      <c r="A21" t="s" s="4">
        <v>448</v>
      </c>
      <c r="B21" t="s" s="4">
        <v>466</v>
      </c>
      <c r="C21" t="s" s="4">
        <v>467</v>
      </c>
    </row>
    <row r="22" spans="1:3">
      <c r="A22" t="s" s="4">
        <v>468</v>
      </c>
    </row>
    <row r="23" spans="1:3">
      <c r="A23" t="s" s="4">
        <v>447</v>
      </c>
      <c r="B23" t="n" s="7">
        <v>51675</v>
      </c>
      <c r="C23" t="n" s="7">
        <v>50141</v>
      </c>
    </row>
    <row r="24" spans="1:3">
      <c r="A24" t="s" s="4">
        <v>448</v>
      </c>
      <c r="B24" t="s" s="4">
        <v>469</v>
      </c>
      <c r="C24" t="s" s="4">
        <v>470</v>
      </c>
    </row>
    <row r="25" spans="1:3">
      <c r="A25" t="s" s="4">
        <v>471</v>
      </c>
    </row>
    <row r="26" spans="1:3">
      <c r="A26" t="s" s="4">
        <v>447</v>
      </c>
      <c r="B26" t="n" s="7">
        <v>29996</v>
      </c>
      <c r="C26" t="n" s="7">
        <v>28040</v>
      </c>
    </row>
    <row r="27" spans="1:3">
      <c r="A27" t="s" s="4">
        <v>448</v>
      </c>
      <c r="B27" t="s" s="4">
        <v>472</v>
      </c>
      <c r="C27" t="s" s="4">
        <v>4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74</v>
      </c>
      <c r="B1" t="s" s="2">
        <v>1</v>
      </c>
      <c r="C1" t="s" s="2">
        <v>475</v>
      </c>
    </row>
    <row r="2" spans="1:3">
      <c r="B2" t="s" s="2">
        <v>2</v>
      </c>
      <c r="C2" t="s" s="2">
        <v>25</v>
      </c>
    </row>
    <row r="3" spans="1:3">
      <c r="A3" t="s" s="4">
        <v>447</v>
      </c>
      <c r="B3" t="n" s="7">
        <v>2739447</v>
      </c>
      <c r="C3" t="n" s="7">
        <v>2247257</v>
      </c>
    </row>
    <row r="4" spans="1:3">
      <c r="A4" t="s" s="4">
        <v>476</v>
      </c>
      <c r="B4" t="n" s="5">
        <v>2491</v>
      </c>
      <c r="C4" t="n" s="5">
        <v>3010</v>
      </c>
    </row>
    <row r="5" spans="1:3">
      <c r="A5" t="s" s="4">
        <v>477</v>
      </c>
      <c r="B5" t="n" s="7">
        <v>2741938</v>
      </c>
      <c r="C5" t="n" s="7">
        <v>2250267</v>
      </c>
    </row>
    <row r="6" spans="1:3">
      <c r="A6" t="s" s="4">
        <v>448</v>
      </c>
      <c r="B6" t="s" s="4">
        <v>449</v>
      </c>
      <c r="C6" t="s" s="4">
        <v>449</v>
      </c>
    </row>
    <row r="7" spans="1:3">
      <c r="A7" t="s" s="4">
        <v>478</v>
      </c>
    </row>
    <row r="8" spans="1:3">
      <c r="A8" t="s" s="4">
        <v>447</v>
      </c>
      <c r="B8" t="n" s="7">
        <v>128475</v>
      </c>
      <c r="C8" t="n" s="7">
        <v>81362</v>
      </c>
    </row>
    <row r="9" spans="1:3">
      <c r="A9" t="s" s="4">
        <v>448</v>
      </c>
      <c r="B9" t="s" s="4">
        <v>479</v>
      </c>
      <c r="C9" t="s" s="4">
        <v>480</v>
      </c>
    </row>
    <row r="10" spans="1:3">
      <c r="A10" t="s" s="4">
        <v>481</v>
      </c>
    </row>
    <row r="11" spans="1:3">
      <c r="A11" t="s" s="4">
        <v>447</v>
      </c>
      <c r="B11" t="n" s="7">
        <v>183</v>
      </c>
      <c r="C11" t="n" s="7">
        <v>364</v>
      </c>
    </row>
    <row r="12" spans="1:3">
      <c r="A12" t="s" s="4">
        <v>448</v>
      </c>
      <c r="B12" t="s" s="4">
        <v>482</v>
      </c>
      <c r="C12" t="s" s="4">
        <v>483</v>
      </c>
    </row>
    <row r="13" spans="1:3">
      <c r="A13" t="s" s="4">
        <v>484</v>
      </c>
    </row>
    <row r="14" spans="1:3">
      <c r="A14" t="s" s="4">
        <v>447</v>
      </c>
      <c r="B14" t="n" s="7">
        <v>11049</v>
      </c>
      <c r="C14" t="n" s="7">
        <v>11808</v>
      </c>
    </row>
    <row r="15" spans="1:3">
      <c r="A15" t="s" s="4">
        <v>448</v>
      </c>
      <c r="B15" t="s" s="4">
        <v>485</v>
      </c>
      <c r="C15" t="s" s="4">
        <v>486</v>
      </c>
    </row>
    <row r="16" spans="1:3">
      <c r="A16" t="s" s="4">
        <v>487</v>
      </c>
    </row>
    <row r="17" spans="1:3">
      <c r="A17" t="s" s="4">
        <v>447</v>
      </c>
      <c r="B17" t="n" s="7">
        <v>32058</v>
      </c>
      <c r="C17" t="n" s="7">
        <v>27084</v>
      </c>
    </row>
    <row r="18" spans="1:3">
      <c r="A18" t="s" s="4">
        <v>448</v>
      </c>
      <c r="B18" t="s" s="4">
        <v>488</v>
      </c>
      <c r="C18" t="s" s="4">
        <v>489</v>
      </c>
    </row>
    <row r="19" spans="1:3">
      <c r="A19" t="s" s="4">
        <v>450</v>
      </c>
    </row>
    <row r="20" spans="1:3">
      <c r="A20" t="s" s="4">
        <v>477</v>
      </c>
      <c r="B20" t="n" s="7">
        <v>2947</v>
      </c>
      <c r="C20" t="n" s="7">
        <v>1838</v>
      </c>
    </row>
    <row r="21" spans="1:3">
      <c r="A21" t="s" s="4">
        <v>490</v>
      </c>
    </row>
    <row r="22" spans="1:3">
      <c r="A22" t="s" s="4">
        <v>447</v>
      </c>
      <c r="B22" t="n" s="7">
        <v>482765</v>
      </c>
      <c r="C22" t="n" s="7">
        <v>480149</v>
      </c>
    </row>
    <row r="23" spans="1:3">
      <c r="A23" t="s" s="4">
        <v>448</v>
      </c>
      <c r="B23" t="s" s="4">
        <v>491</v>
      </c>
      <c r="C23" t="s" s="4">
        <v>492</v>
      </c>
    </row>
    <row r="24" spans="1:3">
      <c r="A24" t="s" s="4">
        <v>468</v>
      </c>
    </row>
    <row r="25" spans="1:3">
      <c r="A25" t="s" s="4">
        <v>447</v>
      </c>
      <c r="B25" t="n" s="7">
        <v>51832</v>
      </c>
      <c r="C25" t="n" s="7">
        <v>50302</v>
      </c>
    </row>
    <row r="26" spans="1:3">
      <c r="A26" t="s" s="4">
        <v>477</v>
      </c>
      <c r="B26" t="n" s="7">
        <v>51675</v>
      </c>
      <c r="C26" t="n" s="7">
        <v>50141</v>
      </c>
    </row>
    <row r="27" spans="1:3">
      <c r="A27" t="s" s="4">
        <v>448</v>
      </c>
      <c r="B27" t="s" s="4">
        <v>469</v>
      </c>
      <c r="C27" t="s" s="4">
        <v>493</v>
      </c>
    </row>
    <row r="28" spans="1:3">
      <c r="A28" t="s" s="4">
        <v>456</v>
      </c>
    </row>
    <row r="29" spans="1:3">
      <c r="A29" t="s" s="4">
        <v>447</v>
      </c>
      <c r="B29" t="n" s="7">
        <v>1371139</v>
      </c>
      <c r="C29" t="n" s="7">
        <v>1080256</v>
      </c>
    </row>
    <row r="30" spans="1:3">
      <c r="A30" t="s" s="4">
        <v>477</v>
      </c>
      <c r="B30" t="n" s="7">
        <v>1371139</v>
      </c>
      <c r="C30" t="n" s="7">
        <v>1080256</v>
      </c>
    </row>
    <row r="31" spans="1:3">
      <c r="A31" t="s" s="4">
        <v>448</v>
      </c>
      <c r="B31" t="s" s="4">
        <v>494</v>
      </c>
      <c r="C31" t="s" s="4">
        <v>495</v>
      </c>
    </row>
    <row r="32" spans="1:3">
      <c r="A32" t="s" s="4">
        <v>496</v>
      </c>
    </row>
    <row r="33" spans="1:3">
      <c r="A33" t="s" s="4">
        <v>447</v>
      </c>
      <c r="B33" t="n" s="7">
        <v>126926</v>
      </c>
      <c r="C33" t="n" s="7">
        <v>105446</v>
      </c>
    </row>
    <row r="34" spans="1:3">
      <c r="A34" t="s" s="4">
        <v>448</v>
      </c>
      <c r="B34" t="s" s="4">
        <v>497</v>
      </c>
      <c r="C34" t="s" s="4">
        <v>479</v>
      </c>
    </row>
    <row r="35" spans="1:3">
      <c r="A35" t="s" s="4">
        <v>498</v>
      </c>
    </row>
    <row r="36" spans="1:3">
      <c r="A36" t="s" s="4">
        <v>447</v>
      </c>
      <c r="B36" t="n" s="7">
        <v>534870</v>
      </c>
      <c r="C36" t="n" s="7">
        <v>405771</v>
      </c>
    </row>
    <row r="37" spans="1:3">
      <c r="A37" t="s" s="4">
        <v>448</v>
      </c>
      <c r="B37" t="s" s="4">
        <v>499</v>
      </c>
      <c r="C37" t="s" s="4">
        <v>500</v>
      </c>
    </row>
    <row r="38" spans="1:3">
      <c r="A38" t="s" s="4">
        <v>465</v>
      </c>
    </row>
    <row r="39" spans="1:3">
      <c r="A39" t="s" s="4">
        <v>477</v>
      </c>
      <c r="B39" t="n" s="7">
        <v>1417</v>
      </c>
      <c r="C39" t="n" s="7">
        <v>5998</v>
      </c>
    </row>
    <row r="40" spans="1:3">
      <c r="A40" t="s" s="4">
        <v>501</v>
      </c>
    </row>
    <row r="41" spans="1:3">
      <c r="A41" t="s" s="4">
        <v>447</v>
      </c>
      <c r="B41" t="n" s="7">
        <v>150</v>
      </c>
      <c r="C41" t="n" s="7">
        <v>4715</v>
      </c>
    </row>
    <row r="42" spans="1:3">
      <c r="A42" t="s" s="4">
        <v>448</v>
      </c>
      <c r="B42" t="s" s="4">
        <v>482</v>
      </c>
      <c r="C42" t="s" s="4">
        <v>5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03</v>
      </c>
      <c r="B1" t="s" s="2">
        <v>2</v>
      </c>
      <c r="C1" t="s" s="2">
        <v>504</v>
      </c>
      <c r="D1" t="s" s="2">
        <v>25</v>
      </c>
      <c r="E1" t="s" s="2">
        <v>80</v>
      </c>
      <c r="F1" t="s" s="2">
        <v>505</v>
      </c>
      <c r="G1" t="s" s="2">
        <v>506</v>
      </c>
    </row>
    <row r="2" spans="1:7">
      <c r="A2" t="s" s="4">
        <v>507</v>
      </c>
      <c r="B2" t="n" s="7">
        <v>20806</v>
      </c>
      <c r="D2" t="n" s="7">
        <v>20451</v>
      </c>
    </row>
    <row r="3" spans="1:7">
      <c r="A3" t="s" s="4">
        <v>508</v>
      </c>
      <c r="B3" t="n" s="5">
        <v>1077</v>
      </c>
      <c r="D3" t="n" s="5">
        <v>957</v>
      </c>
    </row>
    <row r="4" spans="1:7">
      <c r="A4" t="s" s="4">
        <v>509</v>
      </c>
      <c r="B4" t="n" s="5">
        <v>2718641</v>
      </c>
      <c r="D4" t="n" s="5">
        <v>2226806</v>
      </c>
    </row>
    <row r="5" spans="1:7">
      <c r="A5" t="s" s="4">
        <v>510</v>
      </c>
      <c r="B5" t="n" s="5">
        <v>21892</v>
      </c>
      <c r="D5" t="n" s="5">
        <v>18523</v>
      </c>
    </row>
    <row r="6" spans="1:7">
      <c r="A6" t="s" s="4">
        <v>511</v>
      </c>
      <c r="B6" t="n" s="5">
        <v>2739447</v>
      </c>
      <c r="D6" t="n" s="5">
        <v>2247257</v>
      </c>
    </row>
    <row r="7" spans="1:7">
      <c r="A7" t="s" s="4">
        <v>512</v>
      </c>
      <c r="B7" t="n" s="5">
        <v>22969</v>
      </c>
      <c r="C7" t="n" s="7">
        <v>20816</v>
      </c>
      <c r="D7" t="n" s="5">
        <v>19480</v>
      </c>
      <c r="E7" t="n" s="7">
        <v>17204</v>
      </c>
      <c r="F7" t="n" s="7">
        <v>16587</v>
      </c>
      <c r="G7" t="n" s="7">
        <v>15373</v>
      </c>
    </row>
    <row r="8" spans="1:7">
      <c r="A8" t="s" s="4">
        <v>478</v>
      </c>
    </row>
    <row r="9" spans="1:7">
      <c r="A9" t="s" s="4">
        <v>507</v>
      </c>
      <c r="B9" t="n" s="5">
        <v>245</v>
      </c>
      <c r="D9" t="n" s="5">
        <v>248</v>
      </c>
    </row>
    <row r="10" spans="1:7">
      <c r="A10" t="s" s="4">
        <v>508</v>
      </c>
      <c r="B10" t="n" s="5">
        <v>145</v>
      </c>
      <c r="D10" t="n" s="5">
        <v>149</v>
      </c>
    </row>
    <row r="11" spans="1:7">
      <c r="A11" t="s" s="4">
        <v>509</v>
      </c>
      <c r="B11" t="n" s="5">
        <v>128230</v>
      </c>
      <c r="D11" t="n" s="5">
        <v>81114</v>
      </c>
    </row>
    <row r="12" spans="1:7">
      <c r="A12" t="s" s="4">
        <v>510</v>
      </c>
      <c r="B12" t="n" s="5">
        <v>1444</v>
      </c>
      <c r="D12" t="n" s="5">
        <v>731</v>
      </c>
    </row>
    <row r="13" spans="1:7">
      <c r="A13" t="s" s="4">
        <v>511</v>
      </c>
      <c r="B13" t="n" s="5">
        <v>128475</v>
      </c>
      <c r="D13" t="n" s="5">
        <v>81362</v>
      </c>
    </row>
    <row r="14" spans="1:7">
      <c r="A14" t="s" s="4">
        <v>512</v>
      </c>
      <c r="B14" t="n" s="7">
        <v>1589</v>
      </c>
      <c r="C14" t="n" s="5">
        <v>1011</v>
      </c>
      <c r="D14" t="n" s="7">
        <v>880</v>
      </c>
      <c r="E14" t="n" s="5">
        <v>1041</v>
      </c>
      <c r="F14" t="n" s="5">
        <v>938</v>
      </c>
      <c r="G14" t="n" s="5">
        <v>825</v>
      </c>
    </row>
    <row r="15" spans="1:7">
      <c r="A15" t="s" s="4">
        <v>481</v>
      </c>
    </row>
    <row r="16" spans="1:7">
      <c r="A16" t="s" s="4">
        <v>507</v>
      </c>
    </row>
    <row r="17" spans="1:7">
      <c r="A17" t="s" s="4">
        <v>508</v>
      </c>
    </row>
    <row r="18" spans="1:7">
      <c r="A18" t="s" s="4">
        <v>509</v>
      </c>
      <c r="B18" t="n" s="7">
        <v>183</v>
      </c>
      <c r="D18" t="n" s="7">
        <v>364</v>
      </c>
    </row>
    <row r="19" spans="1:7">
      <c r="A19" t="s" s="4">
        <v>510</v>
      </c>
      <c r="B19" t="n" s="5">
        <v>2</v>
      </c>
      <c r="D19" t="n" s="5">
        <v>4</v>
      </c>
    </row>
    <row r="20" spans="1:7">
      <c r="A20" t="s" s="4">
        <v>511</v>
      </c>
      <c r="B20" t="n" s="5">
        <v>183</v>
      </c>
      <c r="D20" t="n" s="5">
        <v>364</v>
      </c>
    </row>
    <row r="21" spans="1:7">
      <c r="A21" t="s" s="4">
        <v>512</v>
      </c>
      <c r="B21" t="n" s="5">
        <v>2</v>
      </c>
      <c r="C21" t="n" s="5">
        <v>3</v>
      </c>
      <c r="D21" t="n" s="5">
        <v>4</v>
      </c>
    </row>
    <row r="22" spans="1:7">
      <c r="A22" t="s" s="4">
        <v>484</v>
      </c>
    </row>
    <row r="23" spans="1:7">
      <c r="A23" t="s" s="4">
        <v>507</v>
      </c>
      <c r="B23" t="n" s="7">
        <v>142</v>
      </c>
      <c r="D23" t="n" s="7">
        <v>164</v>
      </c>
    </row>
    <row r="24" spans="1:7">
      <c r="A24" t="s" s="4">
        <v>508</v>
      </c>
    </row>
    <row r="25" spans="1:7">
      <c r="A25" t="s" s="4">
        <v>509</v>
      </c>
      <c r="B25" t="n" s="7">
        <v>10907</v>
      </c>
      <c r="D25" t="n" s="7">
        <v>11644</v>
      </c>
    </row>
    <row r="26" spans="1:7">
      <c r="A26" t="s" s="4">
        <v>510</v>
      </c>
      <c r="B26" t="n" s="5">
        <v>73</v>
      </c>
      <c r="D26" t="n" s="5">
        <v>109</v>
      </c>
    </row>
    <row r="27" spans="1:7">
      <c r="A27" t="s" s="4">
        <v>511</v>
      </c>
      <c r="B27" t="n" s="5">
        <v>11049</v>
      </c>
      <c r="D27" t="n" s="5">
        <v>11808</v>
      </c>
    </row>
    <row r="28" spans="1:7">
      <c r="A28" t="s" s="4">
        <v>512</v>
      </c>
      <c r="B28" t="n" s="7">
        <v>73</v>
      </c>
      <c r="C28" t="n" s="5">
        <v>71</v>
      </c>
      <c r="D28" t="n" s="5">
        <v>109</v>
      </c>
      <c r="E28" t="n" s="5">
        <v>148</v>
      </c>
      <c r="F28" t="n" s="5">
        <v>139</v>
      </c>
      <c r="G28" t="n" s="5">
        <v>156</v>
      </c>
    </row>
    <row r="29" spans="1:7">
      <c r="A29" t="s" s="4">
        <v>487</v>
      </c>
    </row>
    <row r="30" spans="1:7">
      <c r="A30" t="s" s="4">
        <v>507</v>
      </c>
      <c r="D30" t="n" s="5">
        <v>2</v>
      </c>
    </row>
    <row r="31" spans="1:7">
      <c r="A31" t="s" s="4">
        <v>508</v>
      </c>
      <c r="D31" t="n" s="5">
        <v>2</v>
      </c>
    </row>
    <row r="32" spans="1:7">
      <c r="A32" t="s" s="4">
        <v>509</v>
      </c>
      <c r="B32" t="n" s="7">
        <v>32058</v>
      </c>
      <c r="D32" t="n" s="5">
        <v>27082</v>
      </c>
    </row>
    <row r="33" spans="1:7">
      <c r="A33" t="s" s="4">
        <v>510</v>
      </c>
      <c r="B33" t="n" s="5">
        <v>93</v>
      </c>
      <c r="D33" t="n" s="5">
        <v>94</v>
      </c>
    </row>
    <row r="34" spans="1:7">
      <c r="A34" t="s" s="4">
        <v>511</v>
      </c>
      <c r="B34" t="n" s="5">
        <v>32058</v>
      </c>
      <c r="D34" t="n" s="5">
        <v>27084</v>
      </c>
    </row>
    <row r="35" spans="1:7">
      <c r="A35" t="s" s="4">
        <v>512</v>
      </c>
      <c r="B35" t="n" s="5">
        <v>93</v>
      </c>
      <c r="C35" t="n" s="5">
        <v>77</v>
      </c>
      <c r="D35" t="n" s="5">
        <v>96</v>
      </c>
      <c r="E35" t="n" s="5">
        <v>76</v>
      </c>
      <c r="F35" t="n" s="5">
        <v>69</v>
      </c>
      <c r="G35" t="n" s="5">
        <v>78</v>
      </c>
    </row>
    <row r="36" spans="1:7">
      <c r="A36" t="s" s="4">
        <v>490</v>
      </c>
    </row>
    <row r="37" spans="1:7">
      <c r="A37" t="s" s="4">
        <v>507</v>
      </c>
      <c r="B37" t="n" s="5">
        <v>7256</v>
      </c>
      <c r="D37" t="n" s="5">
        <v>6500</v>
      </c>
    </row>
    <row r="38" spans="1:7">
      <c r="A38" t="s" s="4">
        <v>508</v>
      </c>
      <c r="B38" t="n" s="5">
        <v>255</v>
      </c>
      <c r="D38" t="n" s="5">
        <v>317</v>
      </c>
    </row>
    <row r="39" spans="1:7">
      <c r="A39" t="s" s="4">
        <v>509</v>
      </c>
      <c r="B39" t="n" s="5">
        <v>475509</v>
      </c>
      <c r="D39" t="n" s="5">
        <v>473649</v>
      </c>
    </row>
    <row r="40" spans="1:7">
      <c r="A40" t="s" s="4">
        <v>510</v>
      </c>
      <c r="B40" t="n" s="5">
        <v>2154</v>
      </c>
      <c r="D40" t="n" s="5">
        <v>2606</v>
      </c>
    </row>
    <row r="41" spans="1:7">
      <c r="A41" t="s" s="4">
        <v>511</v>
      </c>
      <c r="B41" t="n" s="5">
        <v>482765</v>
      </c>
      <c r="D41" t="n" s="5">
        <v>480149</v>
      </c>
    </row>
    <row r="42" spans="1:7">
      <c r="A42" t="s" s="4">
        <v>512</v>
      </c>
      <c r="B42" t="n" s="5">
        <v>2409</v>
      </c>
      <c r="C42" t="n" s="5">
        <v>2314</v>
      </c>
      <c r="D42" t="n" s="5">
        <v>2923</v>
      </c>
      <c r="E42" t="n" s="5">
        <v>3002</v>
      </c>
      <c r="F42" t="n" s="5">
        <v>2462</v>
      </c>
      <c r="G42" t="n" s="5">
        <v>2361</v>
      </c>
    </row>
    <row r="43" spans="1:7">
      <c r="A43" t="s" s="4">
        <v>468</v>
      </c>
    </row>
    <row r="44" spans="1:7">
      <c r="A44" t="s" s="4">
        <v>507</v>
      </c>
      <c r="B44" t="n" s="7">
        <v>207</v>
      </c>
      <c r="D44" t="n" s="7">
        <v>210</v>
      </c>
    </row>
    <row r="45" spans="1:7">
      <c r="A45" t="s" s="4">
        <v>508</v>
      </c>
    </row>
    <row r="46" spans="1:7">
      <c r="A46" t="s" s="4">
        <v>509</v>
      </c>
      <c r="B46" t="n" s="7">
        <v>51625</v>
      </c>
      <c r="D46" t="n" s="7">
        <v>50092</v>
      </c>
    </row>
    <row r="47" spans="1:7">
      <c r="A47" t="s" s="4">
        <v>510</v>
      </c>
      <c r="B47" t="n" s="5">
        <v>113</v>
      </c>
      <c r="D47" t="n" s="5">
        <v>156</v>
      </c>
    </row>
    <row r="48" spans="1:7">
      <c r="A48" t="s" s="4">
        <v>511</v>
      </c>
      <c r="B48" t="n" s="5">
        <v>51832</v>
      </c>
      <c r="D48" t="n" s="5">
        <v>50302</v>
      </c>
    </row>
    <row r="49" spans="1:7">
      <c r="A49" t="s" s="4">
        <v>512</v>
      </c>
      <c r="B49" t="n" s="7">
        <v>113</v>
      </c>
      <c r="C49" t="n" s="5">
        <v>97</v>
      </c>
      <c r="D49" t="n" s="7">
        <v>156</v>
      </c>
      <c r="E49" t="n" s="5">
        <v>176</v>
      </c>
      <c r="F49" t="n" s="5">
        <v>153</v>
      </c>
      <c r="G49" t="n" s="5">
        <v>181</v>
      </c>
    </row>
    <row r="50" spans="1:7">
      <c r="A50" t="s" s="4">
        <v>456</v>
      </c>
    </row>
    <row r="51" spans="1:7">
      <c r="A51" t="s" s="4">
        <v>507</v>
      </c>
    </row>
    <row r="52" spans="1:7">
      <c r="A52" t="s" s="4">
        <v>508</v>
      </c>
    </row>
    <row r="53" spans="1:7">
      <c r="A53" t="s" s="4">
        <v>509</v>
      </c>
      <c r="B53" t="n" s="7">
        <v>1371139</v>
      </c>
      <c r="D53" t="n" s="7">
        <v>1080256</v>
      </c>
    </row>
    <row r="54" spans="1:7">
      <c r="A54" t="s" s="4">
        <v>510</v>
      </c>
      <c r="B54" t="n" s="5">
        <v>8623</v>
      </c>
      <c r="D54" t="n" s="5">
        <v>8983</v>
      </c>
    </row>
    <row r="55" spans="1:7">
      <c r="A55" t="s" s="4">
        <v>511</v>
      </c>
      <c r="B55" t="n" s="5">
        <v>1371139</v>
      </c>
      <c r="D55" t="n" s="5">
        <v>1080256</v>
      </c>
    </row>
    <row r="56" spans="1:7">
      <c r="A56" t="s" s="4">
        <v>512</v>
      </c>
      <c r="B56" t="n" s="5">
        <v>8623</v>
      </c>
      <c r="C56" t="n" s="5">
        <v>8738</v>
      </c>
      <c r="D56" t="n" s="5">
        <v>8983</v>
      </c>
      <c r="E56" t="n" s="5">
        <v>6288</v>
      </c>
      <c r="F56" t="n" s="5">
        <v>5630</v>
      </c>
      <c r="G56" t="n" s="5">
        <v>4003</v>
      </c>
    </row>
    <row r="57" spans="1:7">
      <c r="A57" t="s" s="4">
        <v>496</v>
      </c>
    </row>
    <row r="58" spans="1:7">
      <c r="A58" t="s" s="4">
        <v>507</v>
      </c>
      <c r="B58" t="n" s="7">
        <v>1319</v>
      </c>
      <c r="D58" t="n" s="7">
        <v>1674</v>
      </c>
    </row>
    <row r="59" spans="1:7">
      <c r="A59" t="s" s="4">
        <v>508</v>
      </c>
    </row>
    <row r="60" spans="1:7">
      <c r="A60" t="s" s="4">
        <v>509</v>
      </c>
      <c r="B60" t="n" s="7">
        <v>125607</v>
      </c>
      <c r="D60" t="n" s="7">
        <v>103772</v>
      </c>
    </row>
    <row r="61" spans="1:7">
      <c r="A61" t="s" s="4">
        <v>510</v>
      </c>
      <c r="B61" t="n" s="5">
        <v>2286</v>
      </c>
      <c r="D61" t="n" s="5">
        <v>1547</v>
      </c>
    </row>
    <row r="62" spans="1:7">
      <c r="A62" t="s" s="4">
        <v>511</v>
      </c>
      <c r="B62" t="n" s="5">
        <v>126926</v>
      </c>
      <c r="D62" t="n" s="5">
        <v>105446</v>
      </c>
    </row>
    <row r="63" spans="1:7">
      <c r="A63" t="s" s="4">
        <v>512</v>
      </c>
      <c r="B63" t="n" s="5">
        <v>2286</v>
      </c>
      <c r="C63" t="n" s="5">
        <v>2347</v>
      </c>
      <c r="D63" t="n" s="5">
        <v>1547</v>
      </c>
      <c r="E63" t="n" s="5">
        <v>1839</v>
      </c>
      <c r="F63" t="n" s="5">
        <v>2468</v>
      </c>
      <c r="G63" t="n" s="5">
        <v>2563</v>
      </c>
    </row>
    <row r="64" spans="1:7">
      <c r="A64" t="s" s="4">
        <v>498</v>
      </c>
    </row>
    <row r="65" spans="1:7">
      <c r="A65" t="s" s="4">
        <v>507</v>
      </c>
      <c r="B65" t="n" s="5">
        <v>11637</v>
      </c>
      <c r="D65" t="n" s="5">
        <v>11653</v>
      </c>
    </row>
    <row r="66" spans="1:7">
      <c r="A66" t="s" s="4">
        <v>508</v>
      </c>
      <c r="B66" t="n" s="5">
        <v>677</v>
      </c>
      <c r="D66" t="n" s="5">
        <v>489</v>
      </c>
    </row>
    <row r="67" spans="1:7">
      <c r="A67" t="s" s="4">
        <v>509</v>
      </c>
      <c r="B67" t="n" s="5">
        <v>523233</v>
      </c>
      <c r="D67" t="n" s="5">
        <v>394118</v>
      </c>
    </row>
    <row r="68" spans="1:7">
      <c r="A68" t="s" s="4">
        <v>510</v>
      </c>
      <c r="B68" t="n" s="5">
        <v>7102</v>
      </c>
      <c r="D68" t="n" s="5">
        <v>4262</v>
      </c>
    </row>
    <row r="69" spans="1:7">
      <c r="A69" t="s" s="4">
        <v>511</v>
      </c>
      <c r="B69" t="n" s="5">
        <v>534870</v>
      </c>
      <c r="D69" t="n" s="5">
        <v>405771</v>
      </c>
    </row>
    <row r="70" spans="1:7">
      <c r="A70" t="s" s="4">
        <v>512</v>
      </c>
      <c r="B70" t="n" s="7">
        <v>7779</v>
      </c>
      <c r="C70" t="n" s="5">
        <v>6135</v>
      </c>
      <c r="D70" t="n" s="7">
        <v>4751</v>
      </c>
      <c r="E70" t="n" s="5">
        <v>4597</v>
      </c>
      <c r="F70" t="n" s="5">
        <v>4679</v>
      </c>
      <c r="G70" t="n" s="7">
        <v>5083</v>
      </c>
    </row>
    <row r="71" spans="1:7">
      <c r="A71" t="s" s="4">
        <v>513</v>
      </c>
    </row>
    <row r="72" spans="1:7">
      <c r="A72" t="s" s="4">
        <v>512</v>
      </c>
      <c r="E72" t="n" s="5">
        <v>2</v>
      </c>
      <c r="F72" t="n" s="5">
        <v>2</v>
      </c>
    </row>
    <row r="73" spans="1:7">
      <c r="A73" t="s" s="4">
        <v>501</v>
      </c>
    </row>
    <row r="74" spans="1:7">
      <c r="A74" t="s" s="4">
        <v>507</v>
      </c>
    </row>
    <row r="75" spans="1:7">
      <c r="A75" t="s" s="4">
        <v>508</v>
      </c>
    </row>
    <row r="76" spans="1:7">
      <c r="A76" t="s" s="4">
        <v>509</v>
      </c>
      <c r="B76" t="n" s="7">
        <v>150</v>
      </c>
      <c r="D76" t="n" s="7">
        <v>4715</v>
      </c>
    </row>
    <row r="77" spans="1:7">
      <c r="A77" t="s" s="4">
        <v>510</v>
      </c>
      <c r="B77" t="n" s="5">
        <v>2</v>
      </c>
      <c r="D77" t="n" s="5">
        <v>31</v>
      </c>
    </row>
    <row r="78" spans="1:7">
      <c r="A78" t="s" s="4">
        <v>511</v>
      </c>
      <c r="B78" t="n" s="5">
        <v>150</v>
      </c>
      <c r="D78" t="n" s="5">
        <v>4715</v>
      </c>
    </row>
    <row r="79" spans="1:7">
      <c r="A79" t="s" s="4">
        <v>512</v>
      </c>
      <c r="B79" t="n" s="7">
        <v>2</v>
      </c>
      <c r="C79" t="n" s="7">
        <v>23</v>
      </c>
      <c r="D79" t="n" s="7">
        <v>31</v>
      </c>
      <c r="E79" t="n" s="7">
        <v>33</v>
      </c>
      <c r="F79" t="n" s="7">
        <v>44</v>
      </c>
      <c r="G79" t="n" s="7">
        <v>1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14</v>
      </c>
      <c r="B1" t="s" s="2">
        <v>1</v>
      </c>
      <c r="C1" t="s" s="2">
        <v>475</v>
      </c>
    </row>
    <row r="2" spans="1:3">
      <c r="B2" t="s" s="2">
        <v>2</v>
      </c>
      <c r="C2" t="s" s="2">
        <v>25</v>
      </c>
    </row>
    <row r="3" spans="1:3">
      <c r="A3" t="s" s="3">
        <v>515</v>
      </c>
    </row>
    <row r="4" spans="1:3">
      <c r="A4" t="s" s="4">
        <v>516</v>
      </c>
      <c r="B4" t="n" s="7">
        <v>14928</v>
      </c>
      <c r="C4" t="n" s="7">
        <v>13098</v>
      </c>
    </row>
    <row r="5" spans="1:3">
      <c r="A5" t="s" s="4">
        <v>517</v>
      </c>
      <c r="B5" t="n" s="5">
        <v>8182</v>
      </c>
      <c r="C5" t="n" s="5">
        <v>8549</v>
      </c>
    </row>
    <row r="6" spans="1:3">
      <c r="A6" t="s" s="4">
        <v>518</v>
      </c>
      <c r="B6" t="n" s="5">
        <v>23110</v>
      </c>
      <c r="C6" t="n" s="5">
        <v>21647</v>
      </c>
    </row>
    <row r="7" spans="1:3">
      <c r="A7" t="s" s="3">
        <v>519</v>
      </c>
    </row>
    <row r="8" spans="1:3">
      <c r="A8" t="s" s="4">
        <v>516</v>
      </c>
      <c r="B8" t="n" s="5">
        <v>12770</v>
      </c>
      <c r="C8" t="n" s="5">
        <v>12205</v>
      </c>
    </row>
    <row r="9" spans="1:3">
      <c r="A9" t="s" s="4">
        <v>517</v>
      </c>
      <c r="B9" t="n" s="5">
        <v>8036</v>
      </c>
      <c r="C9" t="n" s="5">
        <v>8246</v>
      </c>
    </row>
    <row r="10" spans="1:3">
      <c r="A10" t="s" s="4">
        <v>518</v>
      </c>
      <c r="B10" t="n" s="5">
        <v>20806</v>
      </c>
      <c r="C10" t="n" s="5">
        <v>20451</v>
      </c>
    </row>
    <row r="11" spans="1:3">
      <c r="A11" t="s" s="4">
        <v>520</v>
      </c>
      <c r="B11" t="n" s="5">
        <v>1077</v>
      </c>
      <c r="C11" t="n" s="5">
        <v>957</v>
      </c>
    </row>
    <row r="12" spans="1:3">
      <c r="A12" t="s" s="3">
        <v>521</v>
      </c>
    </row>
    <row r="13" spans="1:3">
      <c r="A13" t="s" s="4">
        <v>516</v>
      </c>
      <c r="B13" t="n" s="5">
        <v>12045</v>
      </c>
      <c r="C13" t="n" s="5">
        <v>12185</v>
      </c>
    </row>
    <row r="14" spans="1:3">
      <c r="A14" t="s" s="4">
        <v>517</v>
      </c>
      <c r="B14" t="n" s="5">
        <v>8058</v>
      </c>
      <c r="C14" t="n" s="5">
        <v>7537</v>
      </c>
    </row>
    <row r="15" spans="1:3">
      <c r="A15" t="s" s="4">
        <v>518</v>
      </c>
      <c r="B15" t="n" s="5">
        <v>20103</v>
      </c>
      <c r="C15" t="n" s="5">
        <v>19722</v>
      </c>
    </row>
    <row r="16" spans="1:3">
      <c r="A16" t="s" s="4">
        <v>478</v>
      </c>
    </row>
    <row r="17" spans="1:3">
      <c r="A17" t="s" s="3">
        <v>515</v>
      </c>
    </row>
    <row r="18" spans="1:3">
      <c r="A18" t="s" s="4">
        <v>516</v>
      </c>
      <c r="B18" t="n" s="5">
        <v>178</v>
      </c>
      <c r="C18" t="n" s="5">
        <v>99</v>
      </c>
    </row>
    <row r="19" spans="1:3">
      <c r="A19" t="s" s="4">
        <v>517</v>
      </c>
      <c r="B19" t="n" s="5">
        <v>179</v>
      </c>
      <c r="C19" t="n" s="5">
        <v>179</v>
      </c>
    </row>
    <row r="20" spans="1:3">
      <c r="A20" t="s" s="3">
        <v>519</v>
      </c>
    </row>
    <row r="21" spans="1:3">
      <c r="A21" t="s" s="4">
        <v>516</v>
      </c>
      <c r="B21" t="n" s="5">
        <v>99</v>
      </c>
      <c r="C21" t="n" s="5">
        <v>99</v>
      </c>
    </row>
    <row r="22" spans="1:3">
      <c r="A22" t="s" s="4">
        <v>517</v>
      </c>
      <c r="B22" t="n" s="5">
        <v>146</v>
      </c>
      <c r="C22" t="n" s="5">
        <v>149</v>
      </c>
    </row>
    <row r="23" spans="1:3">
      <c r="A23" t="s" s="4">
        <v>520</v>
      </c>
      <c r="B23" t="n" s="5">
        <v>145</v>
      </c>
      <c r="C23" t="n" s="5">
        <v>149</v>
      </c>
    </row>
    <row r="24" spans="1:3">
      <c r="A24" t="s" s="3">
        <v>521</v>
      </c>
    </row>
    <row r="25" spans="1:3">
      <c r="A25" t="s" s="4">
        <v>516</v>
      </c>
      <c r="B25" t="n" s="5">
        <v>148</v>
      </c>
      <c r="C25" t="n" s="5">
        <v>155</v>
      </c>
    </row>
    <row r="26" spans="1:3">
      <c r="A26" t="s" s="4">
        <v>517</v>
      </c>
      <c r="B26" t="n" s="5">
        <v>147</v>
      </c>
      <c r="C26" t="n" s="5">
        <v>249</v>
      </c>
    </row>
    <row r="27" spans="1:3">
      <c r="A27" t="s" s="4">
        <v>484</v>
      </c>
    </row>
    <row r="28" spans="1:3">
      <c r="A28" t="s" s="3">
        <v>515</v>
      </c>
    </row>
    <row r="29" spans="1:3">
      <c r="A29" t="s" s="4">
        <v>516</v>
      </c>
      <c r="B29" t="n" s="5">
        <v>528</v>
      </c>
      <c r="C29" t="n" s="5">
        <v>293</v>
      </c>
    </row>
    <row r="30" spans="1:3">
      <c r="A30" t="s" s="3">
        <v>519</v>
      </c>
    </row>
    <row r="31" spans="1:3">
      <c r="A31" t="s" s="4">
        <v>516</v>
      </c>
      <c r="B31" t="n" s="5">
        <v>142</v>
      </c>
      <c r="C31" t="n" s="5">
        <v>164</v>
      </c>
    </row>
    <row r="32" spans="1:3">
      <c r="A32" t="s" s="3">
        <v>521</v>
      </c>
    </row>
    <row r="33" spans="1:3">
      <c r="A33" t="s" s="4">
        <v>516</v>
      </c>
      <c r="B33" t="n" s="7">
        <v>144</v>
      </c>
      <c r="C33" t="n" s="7">
        <v>224</v>
      </c>
    </row>
    <row r="34" spans="1:3">
      <c r="A34" t="s" s="4">
        <v>487</v>
      </c>
    </row>
    <row r="35" spans="1:3">
      <c r="A35" t="s" s="3">
        <v>515</v>
      </c>
    </row>
    <row r="36" spans="1:3">
      <c r="A36" t="s" s="4">
        <v>516</v>
      </c>
    </row>
    <row r="37" spans="1:3">
      <c r="A37" t="s" s="4">
        <v>517</v>
      </c>
      <c r="C37" t="n" s="7">
        <v>2</v>
      </c>
    </row>
    <row r="38" spans="1:3">
      <c r="A38" t="s" s="3">
        <v>519</v>
      </c>
    </row>
    <row r="39" spans="1:3">
      <c r="A39" t="s" s="4">
        <v>516</v>
      </c>
    </row>
    <row r="40" spans="1:3">
      <c r="A40" t="s" s="4">
        <v>517</v>
      </c>
      <c r="C40" t="n" s="7">
        <v>2</v>
      </c>
    </row>
    <row r="41" spans="1:3">
      <c r="A41" t="s" s="4">
        <v>520</v>
      </c>
      <c r="C41" t="n" s="5">
        <v>2</v>
      </c>
    </row>
    <row r="42" spans="1:3">
      <c r="A42" t="s" s="3">
        <v>521</v>
      </c>
    </row>
    <row r="43" spans="1:3">
      <c r="A43" t="s" s="4">
        <v>516</v>
      </c>
      <c r="B43" t="n" s="7">
        <v>1</v>
      </c>
      <c r="C43" t="n" s="7">
        <v>14</v>
      </c>
    </row>
    <row r="44" spans="1:3">
      <c r="A44" t="s" s="4">
        <v>517</v>
      </c>
    </row>
    <row r="45" spans="1:3">
      <c r="A45" t="s" s="4">
        <v>490</v>
      </c>
    </row>
    <row r="46" spans="1:3">
      <c r="A46" t="s" s="3">
        <v>515</v>
      </c>
    </row>
    <row r="47" spans="1:3">
      <c r="A47" t="s" s="4">
        <v>516</v>
      </c>
      <c r="B47" t="n" s="5">
        <v>6782</v>
      </c>
      <c r="C47" t="n" s="7">
        <v>5264</v>
      </c>
    </row>
    <row r="48" spans="1:3">
      <c r="A48" t="s" s="4">
        <v>517</v>
      </c>
      <c r="B48" t="n" s="5">
        <v>1781</v>
      </c>
      <c r="C48" t="n" s="5">
        <v>2138</v>
      </c>
    </row>
    <row r="49" spans="1:3">
      <c r="A49" t="s" s="3">
        <v>519</v>
      </c>
    </row>
    <row r="50" spans="1:3">
      <c r="A50" t="s" s="4">
        <v>516</v>
      </c>
      <c r="B50" t="n" s="5">
        <v>5580</v>
      </c>
      <c r="C50" t="n" s="5">
        <v>4635</v>
      </c>
    </row>
    <row r="51" spans="1:3">
      <c r="A51" t="s" s="4">
        <v>517</v>
      </c>
      <c r="B51" t="n" s="5">
        <v>1676</v>
      </c>
      <c r="C51" t="n" s="5">
        <v>1865</v>
      </c>
    </row>
    <row r="52" spans="1:3">
      <c r="A52" t="s" s="4">
        <v>520</v>
      </c>
      <c r="B52" t="n" s="5">
        <v>255</v>
      </c>
      <c r="C52" t="n" s="5">
        <v>317</v>
      </c>
    </row>
    <row r="53" spans="1:3">
      <c r="A53" t="s" s="3">
        <v>521</v>
      </c>
    </row>
    <row r="54" spans="1:3">
      <c r="A54" t="s" s="4">
        <v>516</v>
      </c>
      <c r="B54" t="n" s="5">
        <v>4691</v>
      </c>
      <c r="C54" t="n" s="5">
        <v>3543</v>
      </c>
    </row>
    <row r="55" spans="1:3">
      <c r="A55" t="s" s="4">
        <v>517</v>
      </c>
      <c r="B55" t="n" s="5">
        <v>1688</v>
      </c>
      <c r="C55" t="n" s="5">
        <v>1361</v>
      </c>
    </row>
    <row r="56" spans="1:3">
      <c r="A56" t="s" s="4">
        <v>468</v>
      </c>
    </row>
    <row r="57" spans="1:3">
      <c r="A57" t="s" s="3">
        <v>515</v>
      </c>
    </row>
    <row r="58" spans="1:3">
      <c r="A58" t="s" s="4">
        <v>516</v>
      </c>
      <c r="B58" t="n" s="5">
        <v>209</v>
      </c>
      <c r="C58" t="n" s="5">
        <v>210</v>
      </c>
    </row>
    <row r="59" spans="1:3">
      <c r="A59" t="s" s="3">
        <v>519</v>
      </c>
    </row>
    <row r="60" spans="1:3">
      <c r="A60" t="s" s="4">
        <v>516</v>
      </c>
      <c r="B60" t="n" s="5">
        <v>207</v>
      </c>
      <c r="C60" t="n" s="5">
        <v>210</v>
      </c>
    </row>
    <row r="61" spans="1:3">
      <c r="A61" t="s" s="3">
        <v>521</v>
      </c>
    </row>
    <row r="62" spans="1:3">
      <c r="A62" t="s" s="4">
        <v>516</v>
      </c>
      <c r="B62" t="n" s="5">
        <v>193</v>
      </c>
      <c r="C62" t="n" s="5">
        <v>111</v>
      </c>
    </row>
    <row r="63" spans="1:3">
      <c r="A63" t="s" s="4">
        <v>496</v>
      </c>
    </row>
    <row r="64" spans="1:3">
      <c r="A64" t="s" s="3">
        <v>515</v>
      </c>
    </row>
    <row r="65" spans="1:3">
      <c r="A65" t="s" s="4">
        <v>516</v>
      </c>
      <c r="B65" t="n" s="5">
        <v>1497</v>
      </c>
      <c r="C65" t="n" s="5">
        <v>1809</v>
      </c>
    </row>
    <row r="66" spans="1:3">
      <c r="A66" t="s" s="3">
        <v>519</v>
      </c>
    </row>
    <row r="67" spans="1:3">
      <c r="A67" t="s" s="4">
        <v>516</v>
      </c>
      <c r="B67" t="n" s="5">
        <v>1319</v>
      </c>
      <c r="C67" t="n" s="5">
        <v>1674</v>
      </c>
    </row>
    <row r="68" spans="1:3">
      <c r="A68" t="s" s="3">
        <v>521</v>
      </c>
    </row>
    <row r="69" spans="1:3">
      <c r="A69" t="s" s="4">
        <v>516</v>
      </c>
      <c r="B69" t="n" s="5">
        <v>1455</v>
      </c>
      <c r="C69" t="n" s="5">
        <v>2626</v>
      </c>
    </row>
    <row r="70" spans="1:3">
      <c r="A70" t="s" s="4">
        <v>498</v>
      </c>
    </row>
    <row r="71" spans="1:3">
      <c r="A71" t="s" s="3">
        <v>515</v>
      </c>
    </row>
    <row r="72" spans="1:3">
      <c r="A72" t="s" s="4">
        <v>516</v>
      </c>
      <c r="B72" t="n" s="5">
        <v>5734</v>
      </c>
      <c r="C72" t="n" s="5">
        <v>5423</v>
      </c>
    </row>
    <row r="73" spans="1:3">
      <c r="A73" t="s" s="4">
        <v>517</v>
      </c>
      <c r="B73" t="n" s="5">
        <v>6222</v>
      </c>
      <c r="C73" t="n" s="5">
        <v>6230</v>
      </c>
    </row>
    <row r="74" spans="1:3">
      <c r="A74" t="s" s="3">
        <v>519</v>
      </c>
    </row>
    <row r="75" spans="1:3">
      <c r="A75" t="s" s="4">
        <v>516</v>
      </c>
      <c r="B75" t="n" s="5">
        <v>5423</v>
      </c>
      <c r="C75" t="n" s="5">
        <v>5423</v>
      </c>
    </row>
    <row r="76" spans="1:3">
      <c r="A76" t="s" s="4">
        <v>517</v>
      </c>
      <c r="B76" t="n" s="5">
        <v>6214</v>
      </c>
      <c r="C76" t="n" s="5">
        <v>6230</v>
      </c>
    </row>
    <row r="77" spans="1:3">
      <c r="A77" t="s" s="4">
        <v>520</v>
      </c>
      <c r="B77" t="n" s="5">
        <v>677</v>
      </c>
      <c r="C77" t="n" s="5">
        <v>489</v>
      </c>
    </row>
    <row r="78" spans="1:3">
      <c r="A78" t="s" s="3">
        <v>521</v>
      </c>
    </row>
    <row r="79" spans="1:3">
      <c r="A79" t="s" s="4">
        <v>516</v>
      </c>
      <c r="B79" t="n" s="5">
        <v>5413</v>
      </c>
      <c r="C79" t="n" s="5">
        <v>5512</v>
      </c>
    </row>
    <row r="80" spans="1:3">
      <c r="A80" t="s" s="4">
        <v>517</v>
      </c>
      <c r="B80" t="n" s="7">
        <v>6223</v>
      </c>
      <c r="C80" t="n" s="7">
        <v>59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2</v>
      </c>
      <c r="B1" t="s" s="2">
        <v>2</v>
      </c>
      <c r="C1" t="s" s="2">
        <v>25</v>
      </c>
    </row>
    <row r="2" spans="1:3">
      <c r="A2" t="s" s="4">
        <v>440</v>
      </c>
      <c r="B2" t="n" s="7">
        <v>7111</v>
      </c>
      <c r="C2" t="n" s="7">
        <v>6850</v>
      </c>
    </row>
    <row r="3" spans="1:3">
      <c r="A3" t="s" s="4">
        <v>523</v>
      </c>
    </row>
    <row r="4" spans="1:3">
      <c r="A4" t="s" s="4">
        <v>478</v>
      </c>
    </row>
    <row r="5" spans="1:3">
      <c r="A5" t="s" s="4">
        <v>440</v>
      </c>
      <c r="B5" t="n" s="7">
        <v>245</v>
      </c>
      <c r="C5" t="n" s="7">
        <v>248</v>
      </c>
    </row>
    <row r="6" spans="1:3">
      <c r="A6" t="s" s="4">
        <v>523</v>
      </c>
    </row>
    <row r="7" spans="1:3">
      <c r="A7" t="s" s="4">
        <v>484</v>
      </c>
    </row>
    <row r="8" spans="1:3">
      <c r="A8" t="s" s="4">
        <v>440</v>
      </c>
      <c r="B8" t="n" s="7">
        <v>142</v>
      </c>
      <c r="C8" t="n" s="7">
        <v>164</v>
      </c>
    </row>
    <row r="9" spans="1:3">
      <c r="A9" t="s" s="4">
        <v>523</v>
      </c>
    </row>
    <row r="10" spans="1:3">
      <c r="A10" t="s" s="4">
        <v>487</v>
      </c>
    </row>
    <row r="11" spans="1:3">
      <c r="A11" t="s" s="4">
        <v>440</v>
      </c>
      <c r="C11" t="n" s="7">
        <v>2</v>
      </c>
    </row>
    <row r="12" spans="1:3">
      <c r="A12" t="s" s="4">
        <v>523</v>
      </c>
    </row>
    <row r="13" spans="1:3">
      <c r="A13" t="s" s="4">
        <v>490</v>
      </c>
    </row>
    <row r="14" spans="1:3">
      <c r="A14" t="s" s="4">
        <v>440</v>
      </c>
      <c r="B14" t="n" s="7">
        <v>4773</v>
      </c>
      <c r="C14" t="n" s="7">
        <v>4128</v>
      </c>
    </row>
    <row r="15" spans="1:3">
      <c r="A15" t="s" s="4">
        <v>523</v>
      </c>
    </row>
    <row r="16" spans="1:3">
      <c r="A16" t="s" s="4">
        <v>468</v>
      </c>
    </row>
    <row r="17" spans="1:3">
      <c r="A17" t="s" s="4">
        <v>440</v>
      </c>
      <c r="B17" t="n" s="7">
        <v>207</v>
      </c>
      <c r="C17" t="n" s="7">
        <v>210</v>
      </c>
    </row>
    <row r="18" spans="1:3">
      <c r="A18" t="s" s="4">
        <v>523</v>
      </c>
    </row>
    <row r="19" spans="1:3">
      <c r="A19" t="s" s="4">
        <v>496</v>
      </c>
    </row>
    <row r="20" spans="1:3">
      <c r="A20" t="s" s="4">
        <v>440</v>
      </c>
      <c r="B20" t="n" s="7">
        <v>1319</v>
      </c>
      <c r="C20" t="n" s="7">
        <v>1674</v>
      </c>
    </row>
    <row r="21" spans="1:3">
      <c r="A21" t="s" s="4">
        <v>523</v>
      </c>
    </row>
    <row r="22" spans="1:3">
      <c r="A22" t="s" s="4">
        <v>498</v>
      </c>
    </row>
    <row r="23" spans="1:3">
      <c r="A23" t="s" s="4">
        <v>440</v>
      </c>
      <c r="B23" t="n" s="7">
        <v>425</v>
      </c>
      <c r="C23" t="n" s="7">
        <v>424</v>
      </c>
    </row>
    <row r="24" spans="1:3">
      <c r="A24" t="s" s="4">
        <v>5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4</v>
      </c>
      <c r="B1" t="s" s="2">
        <v>2</v>
      </c>
      <c r="C1" t="s" s="2">
        <v>25</v>
      </c>
    </row>
    <row r="2" spans="1:3">
      <c r="A2" t="s" s="4">
        <v>525</v>
      </c>
      <c r="B2" t="n" s="7">
        <v>1744</v>
      </c>
      <c r="C2" t="n" s="7">
        <v>1755</v>
      </c>
    </row>
    <row r="3" spans="1:3">
      <c r="A3" t="s" s="4">
        <v>526</v>
      </c>
    </row>
    <row r="4" spans="1:3">
      <c r="A4" t="s" s="4">
        <v>525</v>
      </c>
      <c r="B4" t="n" s="5">
        <v>1655</v>
      </c>
      <c r="C4" t="n" s="5">
        <v>1352</v>
      </c>
    </row>
    <row r="5" spans="1:3">
      <c r="A5" t="s" s="4">
        <v>527</v>
      </c>
    </row>
    <row r="6" spans="1:3">
      <c r="A6" t="s" s="4">
        <v>525</v>
      </c>
      <c r="B6" t="n" s="7">
        <v>89</v>
      </c>
      <c r="C6" t="n" s="7">
        <v>403</v>
      </c>
    </row>
    <row r="7" spans="1:3">
      <c r="A7" t="s" s="4">
        <v>528</v>
      </c>
    </row>
    <row r="8" spans="1:3">
      <c r="A8" t="s" s="4">
        <v>525</v>
      </c>
    </row>
    <row r="9" spans="1:3">
      <c r="A9" t="s" s="4">
        <v>478</v>
      </c>
    </row>
    <row r="10" spans="1:3">
      <c r="A10" t="s" s="4">
        <v>525</v>
      </c>
      <c r="B10" t="n" s="7">
        <v>20</v>
      </c>
    </row>
    <row r="11" spans="1:3">
      <c r="A11" t="s" s="4">
        <v>529</v>
      </c>
    </row>
    <row r="12" spans="1:3">
      <c r="A12" t="s" s="4">
        <v>525</v>
      </c>
      <c r="B12" t="n" s="7">
        <v>20</v>
      </c>
    </row>
    <row r="13" spans="1:3">
      <c r="A13" t="s" s="4">
        <v>530</v>
      </c>
    </row>
    <row r="14" spans="1:3">
      <c r="A14" t="s" s="4">
        <v>525</v>
      </c>
    </row>
    <row r="15" spans="1:3">
      <c r="A15" t="s" s="4">
        <v>531</v>
      </c>
    </row>
    <row r="16" spans="1:3">
      <c r="A16" t="s" s="4">
        <v>525</v>
      </c>
    </row>
    <row r="17" spans="1:3">
      <c r="A17" t="s" s="4">
        <v>490</v>
      </c>
    </row>
    <row r="18" spans="1:3">
      <c r="A18" t="s" s="4">
        <v>525</v>
      </c>
      <c r="B18" t="n" s="7">
        <v>1494</v>
      </c>
      <c r="C18" t="n" s="7">
        <v>1505</v>
      </c>
    </row>
    <row r="19" spans="1:3">
      <c r="A19" t="s" s="4">
        <v>532</v>
      </c>
    </row>
    <row r="20" spans="1:3">
      <c r="A20" t="s" s="4">
        <v>525</v>
      </c>
      <c r="B20" t="n" s="5">
        <v>1405</v>
      </c>
      <c r="C20" t="n" s="5">
        <v>1102</v>
      </c>
    </row>
    <row r="21" spans="1:3">
      <c r="A21" t="s" s="4">
        <v>533</v>
      </c>
    </row>
    <row r="22" spans="1:3">
      <c r="A22" t="s" s="4">
        <v>525</v>
      </c>
      <c r="B22" t="n" s="7">
        <v>89</v>
      </c>
      <c r="C22" t="n" s="7">
        <v>403</v>
      </c>
    </row>
    <row r="23" spans="1:3">
      <c r="A23" t="s" s="4">
        <v>534</v>
      </c>
    </row>
    <row r="24" spans="1:3">
      <c r="A24" t="s" s="4">
        <v>525</v>
      </c>
    </row>
    <row r="25" spans="1:3">
      <c r="A25" t="s" s="4">
        <v>468</v>
      </c>
    </row>
    <row r="26" spans="1:3">
      <c r="A26" t="s" s="4">
        <v>525</v>
      </c>
      <c r="C26" t="n" s="7">
        <v>99</v>
      </c>
    </row>
    <row r="27" spans="1:3">
      <c r="A27" t="s" s="4">
        <v>535</v>
      </c>
    </row>
    <row r="28" spans="1:3">
      <c r="A28" t="s" s="4">
        <v>525</v>
      </c>
      <c r="C28" t="n" s="7">
        <v>99</v>
      </c>
    </row>
    <row r="29" spans="1:3">
      <c r="A29" t="s" s="4">
        <v>536</v>
      </c>
    </row>
    <row r="30" spans="1:3">
      <c r="A30" t="s" s="4">
        <v>525</v>
      </c>
    </row>
    <row r="31" spans="1:3">
      <c r="A31" t="s" s="4">
        <v>537</v>
      </c>
    </row>
    <row r="32" spans="1:3">
      <c r="A32" t="s" s="4">
        <v>525</v>
      </c>
    </row>
    <row r="33" spans="1:3">
      <c r="A33" t="s" s="4">
        <v>538</v>
      </c>
    </row>
    <row r="34" spans="1:3">
      <c r="A34" t="s" s="4">
        <v>525</v>
      </c>
      <c r="B34" t="n" s="7">
        <v>230</v>
      </c>
    </row>
    <row r="35" spans="1:3">
      <c r="A35" t="s" s="4">
        <v>539</v>
      </c>
    </row>
    <row r="36" spans="1:3">
      <c r="A36" t="s" s="4">
        <v>525</v>
      </c>
      <c r="B36" t="n" s="7">
        <v>230</v>
      </c>
    </row>
    <row r="37" spans="1:3">
      <c r="A37" t="s" s="4">
        <v>540</v>
      </c>
    </row>
    <row r="38" spans="1:3">
      <c r="A38" t="s" s="4">
        <v>525</v>
      </c>
    </row>
    <row r="39" spans="1:3">
      <c r="A39" t="s" s="4">
        <v>541</v>
      </c>
    </row>
    <row r="40" spans="1:3">
      <c r="A40" t="s" s="4">
        <v>525</v>
      </c>
    </row>
    <row r="41" spans="1:3">
      <c r="A41" t="s" s="4">
        <v>496</v>
      </c>
    </row>
    <row r="42" spans="1:3">
      <c r="A42" t="s" s="4">
        <v>525</v>
      </c>
      <c r="C42" t="n" s="7">
        <v>150</v>
      </c>
    </row>
    <row r="43" spans="1:3">
      <c r="A43" t="s" s="4">
        <v>542</v>
      </c>
    </row>
    <row r="44" spans="1:3">
      <c r="A44" t="s" s="4">
        <v>525</v>
      </c>
      <c r="C44" t="n" s="7">
        <v>150</v>
      </c>
    </row>
    <row r="45" spans="1:3">
      <c r="A45" t="s" s="4">
        <v>543</v>
      </c>
    </row>
    <row r="46" spans="1:3">
      <c r="A46" t="s" s="4">
        <v>525</v>
      </c>
    </row>
    <row r="47" spans="1:3">
      <c r="A47" t="s" s="4">
        <v>544</v>
      </c>
    </row>
    <row r="48" spans="1:3">
      <c r="A48" t="s" s="4">
        <v>525</v>
      </c>
    </row>
    <row r="49" spans="1:3">
      <c r="A49" t="s" s="4">
        <v>498</v>
      </c>
    </row>
    <row r="50" spans="1:3">
      <c r="A50" t="s" s="4">
        <v>525</v>
      </c>
      <c r="C50" t="n" s="7">
        <v>1</v>
      </c>
    </row>
    <row r="51" spans="1:3">
      <c r="A51" t="s" s="4">
        <v>545</v>
      </c>
    </row>
    <row r="52" spans="1:3">
      <c r="A52" t="s" s="4">
        <v>525</v>
      </c>
      <c r="C52" t="n" s="7">
        <v>1</v>
      </c>
    </row>
    <row r="53" spans="1:3">
      <c r="A53" t="s" s="4">
        <v>546</v>
      </c>
    </row>
    <row r="54" spans="1:3">
      <c r="A54" t="s" s="4">
        <v>525</v>
      </c>
    </row>
    <row r="55" spans="1:3">
      <c r="A55" t="s" s="4">
        <v>547</v>
      </c>
    </row>
    <row r="56" spans="1:3">
      <c r="A56" t="s" s="4">
        <v>5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8</v>
      </c>
      <c r="B1" t="s" s="2">
        <v>2</v>
      </c>
      <c r="C1" t="s" s="2">
        <v>25</v>
      </c>
    </row>
    <row r="2" spans="1:3">
      <c r="A2" t="s" s="4">
        <v>511</v>
      </c>
      <c r="B2" t="n" s="7">
        <v>2739447</v>
      </c>
      <c r="C2" t="n" s="7">
        <v>2247257</v>
      </c>
    </row>
    <row r="3" spans="1:3">
      <c r="A3" t="s" s="4">
        <v>549</v>
      </c>
    </row>
    <row r="4" spans="1:3">
      <c r="A4" t="s" s="4">
        <v>511</v>
      </c>
      <c r="B4" t="n" s="5">
        <v>2680446</v>
      </c>
      <c r="C4" t="n" s="5">
        <v>2197300</v>
      </c>
    </row>
    <row r="5" spans="1:3">
      <c r="A5" t="s" s="4">
        <v>351</v>
      </c>
    </row>
    <row r="6" spans="1:3">
      <c r="A6" t="s" s="4">
        <v>511</v>
      </c>
      <c r="B6" t="n" s="5">
        <v>20325</v>
      </c>
      <c r="C6" t="n" s="5">
        <v>14148</v>
      </c>
    </row>
    <row r="7" spans="1:3">
      <c r="A7" t="s" s="4">
        <v>349</v>
      </c>
    </row>
    <row r="8" spans="1:3">
      <c r="A8" t="s" s="4">
        <v>511</v>
      </c>
      <c r="B8" t="n" s="7">
        <v>38676</v>
      </c>
      <c r="C8" t="n" s="7">
        <v>35809</v>
      </c>
    </row>
    <row r="9" spans="1:3">
      <c r="A9" t="s" s="4">
        <v>550</v>
      </c>
    </row>
    <row r="10" spans="1:3">
      <c r="A10" t="s" s="4">
        <v>511</v>
      </c>
    </row>
    <row r="11" spans="1:3">
      <c r="A11" t="s" s="4">
        <v>478</v>
      </c>
    </row>
    <row r="12" spans="1:3">
      <c r="A12" t="s" s="4">
        <v>511</v>
      </c>
      <c r="B12" t="n" s="7">
        <v>128475</v>
      </c>
      <c r="C12" t="n" s="7">
        <v>81362</v>
      </c>
    </row>
    <row r="13" spans="1:3">
      <c r="A13" t="s" s="4">
        <v>551</v>
      </c>
    </row>
    <row r="14" spans="1:3">
      <c r="A14" t="s" s="4">
        <v>511</v>
      </c>
      <c r="B14" t="n" s="5">
        <v>119878</v>
      </c>
      <c r="C14" t="n" s="5">
        <v>81093</v>
      </c>
    </row>
    <row r="15" spans="1:3">
      <c r="A15" t="s" s="4">
        <v>552</v>
      </c>
    </row>
    <row r="16" spans="1:3">
      <c r="A16" t="s" s="4">
        <v>511</v>
      </c>
      <c r="B16" t="n" s="5">
        <v>8352</v>
      </c>
      <c r="C16" t="n" s="5">
        <v>21</v>
      </c>
    </row>
    <row r="17" spans="1:3">
      <c r="A17" t="s" s="4">
        <v>553</v>
      </c>
    </row>
    <row r="18" spans="1:3">
      <c r="A18" t="s" s="4">
        <v>511</v>
      </c>
      <c r="B18" t="n" s="7">
        <v>245</v>
      </c>
      <c r="C18" t="n" s="7">
        <v>248</v>
      </c>
    </row>
    <row r="19" spans="1:3">
      <c r="A19" t="s" s="4">
        <v>554</v>
      </c>
    </row>
    <row r="20" spans="1:3">
      <c r="A20" t="s" s="4">
        <v>511</v>
      </c>
    </row>
    <row r="21" spans="1:3">
      <c r="A21" t="s" s="4">
        <v>481</v>
      </c>
    </row>
    <row r="22" spans="1:3">
      <c r="A22" t="s" s="4">
        <v>511</v>
      </c>
      <c r="B22" t="n" s="7">
        <v>183</v>
      </c>
      <c r="C22" t="n" s="7">
        <v>364</v>
      </c>
    </row>
    <row r="23" spans="1:3">
      <c r="A23" t="s" s="4">
        <v>484</v>
      </c>
    </row>
    <row r="24" spans="1:3">
      <c r="A24" t="s" s="4">
        <v>511</v>
      </c>
      <c r="B24" t="n" s="5">
        <v>11049</v>
      </c>
      <c r="C24" t="n" s="5">
        <v>11808</v>
      </c>
    </row>
    <row r="25" spans="1:3">
      <c r="A25" t="s" s="4">
        <v>555</v>
      </c>
    </row>
    <row r="26" spans="1:3">
      <c r="A26" t="s" s="4">
        <v>511</v>
      </c>
      <c r="B26" t="n" s="7">
        <v>10907</v>
      </c>
      <c r="C26" t="n" s="7">
        <v>11644</v>
      </c>
    </row>
    <row r="27" spans="1:3">
      <c r="A27" t="s" s="4">
        <v>556</v>
      </c>
    </row>
    <row r="28" spans="1:3">
      <c r="A28" t="s" s="4">
        <v>511</v>
      </c>
    </row>
    <row r="29" spans="1:3">
      <c r="A29" t="s" s="4">
        <v>557</v>
      </c>
    </row>
    <row r="30" spans="1:3">
      <c r="A30" t="s" s="4">
        <v>511</v>
      </c>
      <c r="B30" t="n" s="7">
        <v>142</v>
      </c>
      <c r="C30" t="n" s="7">
        <v>164</v>
      </c>
    </row>
    <row r="31" spans="1:3">
      <c r="A31" t="s" s="4">
        <v>558</v>
      </c>
    </row>
    <row r="32" spans="1:3">
      <c r="A32" t="s" s="4">
        <v>511</v>
      </c>
    </row>
    <row r="33" spans="1:3">
      <c r="A33" t="s" s="4">
        <v>487</v>
      </c>
    </row>
    <row r="34" spans="1:3">
      <c r="A34" t="s" s="4">
        <v>511</v>
      </c>
      <c r="B34" t="n" s="7">
        <v>32058</v>
      </c>
      <c r="C34" t="n" s="7">
        <v>27084</v>
      </c>
    </row>
    <row r="35" spans="1:3">
      <c r="A35" t="s" s="4">
        <v>559</v>
      </c>
    </row>
    <row r="36" spans="1:3">
      <c r="A36" t="s" s="4">
        <v>511</v>
      </c>
      <c r="B36" t="n" s="7">
        <v>32058</v>
      </c>
      <c r="C36" t="n" s="7">
        <v>27082</v>
      </c>
    </row>
    <row r="37" spans="1:3">
      <c r="A37" t="s" s="4">
        <v>560</v>
      </c>
    </row>
    <row r="38" spans="1:3">
      <c r="A38" t="s" s="4">
        <v>511</v>
      </c>
    </row>
    <row r="39" spans="1:3">
      <c r="A39" t="s" s="4">
        <v>561</v>
      </c>
    </row>
    <row r="40" spans="1:3">
      <c r="A40" t="s" s="4">
        <v>511</v>
      </c>
      <c r="C40" t="n" s="7">
        <v>2</v>
      </c>
    </row>
    <row r="41" spans="1:3">
      <c r="A41" t="s" s="4">
        <v>562</v>
      </c>
    </row>
    <row r="42" spans="1:3">
      <c r="A42" t="s" s="4">
        <v>511</v>
      </c>
    </row>
    <row r="43" spans="1:3">
      <c r="A43" t="s" s="4">
        <v>490</v>
      </c>
    </row>
    <row r="44" spans="1:3">
      <c r="A44" t="s" s="4">
        <v>511</v>
      </c>
      <c r="B44" t="n" s="7">
        <v>482765</v>
      </c>
      <c r="C44" t="n" s="7">
        <v>480149</v>
      </c>
    </row>
    <row r="45" spans="1:3">
      <c r="A45" t="s" s="4">
        <v>563</v>
      </c>
    </row>
    <row r="46" spans="1:3">
      <c r="A46" t="s" s="4">
        <v>511</v>
      </c>
      <c r="B46" t="n" s="5">
        <v>473756</v>
      </c>
      <c r="C46" t="n" s="5">
        <v>471219</v>
      </c>
    </row>
    <row r="47" spans="1:3">
      <c r="A47" t="s" s="4">
        <v>564</v>
      </c>
    </row>
    <row r="48" spans="1:3">
      <c r="A48" t="s" s="4">
        <v>511</v>
      </c>
      <c r="B48" t="n" s="5">
        <v>1352</v>
      </c>
      <c r="C48" t="n" s="5">
        <v>1366</v>
      </c>
    </row>
    <row r="49" spans="1:3">
      <c r="A49" t="s" s="4">
        <v>565</v>
      </c>
    </row>
    <row r="50" spans="1:3">
      <c r="A50" t="s" s="4">
        <v>511</v>
      </c>
      <c r="B50" t="n" s="7">
        <v>7657</v>
      </c>
      <c r="C50" t="n" s="7">
        <v>7564</v>
      </c>
    </row>
    <row r="51" spans="1:3">
      <c r="A51" t="s" s="4">
        <v>566</v>
      </c>
    </row>
    <row r="52" spans="1:3">
      <c r="A52" t="s" s="4">
        <v>511</v>
      </c>
    </row>
    <row r="53" spans="1:3">
      <c r="A53" t="s" s="4">
        <v>468</v>
      </c>
    </row>
    <row r="54" spans="1:3">
      <c r="A54" t="s" s="4">
        <v>511</v>
      </c>
      <c r="B54" t="n" s="7">
        <v>51832</v>
      </c>
      <c r="C54" t="n" s="7">
        <v>50302</v>
      </c>
    </row>
    <row r="55" spans="1:3">
      <c r="A55" t="s" s="4">
        <v>567</v>
      </c>
    </row>
    <row r="56" spans="1:3">
      <c r="A56" t="s" s="4">
        <v>511</v>
      </c>
      <c r="B56" t="n" s="7">
        <v>51626</v>
      </c>
      <c r="C56" t="n" s="7">
        <v>50092</v>
      </c>
    </row>
    <row r="57" spans="1:3">
      <c r="A57" t="s" s="4">
        <v>568</v>
      </c>
    </row>
    <row r="58" spans="1:3">
      <c r="A58" t="s" s="4">
        <v>511</v>
      </c>
    </row>
    <row r="59" spans="1:3">
      <c r="A59" t="s" s="4">
        <v>569</v>
      </c>
    </row>
    <row r="60" spans="1:3">
      <c r="A60" t="s" s="4">
        <v>511</v>
      </c>
      <c r="B60" t="n" s="7">
        <v>206</v>
      </c>
      <c r="C60" t="n" s="7">
        <v>210</v>
      </c>
    </row>
    <row r="61" spans="1:3">
      <c r="A61" t="s" s="4">
        <v>570</v>
      </c>
    </row>
    <row r="62" spans="1:3">
      <c r="A62" t="s" s="4">
        <v>511</v>
      </c>
    </row>
    <row r="63" spans="1:3">
      <c r="A63" t="s" s="4">
        <v>456</v>
      </c>
    </row>
    <row r="64" spans="1:3">
      <c r="A64" t="s" s="4">
        <v>511</v>
      </c>
      <c r="B64" t="n" s="7">
        <v>1371139</v>
      </c>
      <c r="C64" t="n" s="7">
        <v>1080256</v>
      </c>
    </row>
    <row r="65" spans="1:3">
      <c r="A65" t="s" s="4">
        <v>571</v>
      </c>
    </row>
    <row r="66" spans="1:3">
      <c r="A66" t="s" s="4">
        <v>511</v>
      </c>
      <c r="B66" t="n" s="5">
        <v>1369856</v>
      </c>
      <c r="C66" t="n" s="5">
        <v>1078944</v>
      </c>
    </row>
    <row r="67" spans="1:3">
      <c r="A67" t="s" s="4">
        <v>572</v>
      </c>
    </row>
    <row r="68" spans="1:3">
      <c r="A68" t="s" s="4">
        <v>511</v>
      </c>
      <c r="B68" t="n" s="5">
        <v>480</v>
      </c>
      <c r="C68" t="n" s="5">
        <v>490</v>
      </c>
    </row>
    <row r="69" spans="1:3">
      <c r="A69" t="s" s="4">
        <v>573</v>
      </c>
    </row>
    <row r="70" spans="1:3">
      <c r="A70" t="s" s="4">
        <v>511</v>
      </c>
      <c r="B70" t="n" s="7">
        <v>803</v>
      </c>
      <c r="C70" t="n" s="7">
        <v>822</v>
      </c>
    </row>
    <row r="71" spans="1:3">
      <c r="A71" t="s" s="4">
        <v>574</v>
      </c>
    </row>
    <row r="72" spans="1:3">
      <c r="A72" t="s" s="4">
        <v>511</v>
      </c>
    </row>
    <row r="73" spans="1:3">
      <c r="A73" t="s" s="4">
        <v>496</v>
      </c>
    </row>
    <row r="74" spans="1:3">
      <c r="A74" t="s" s="4">
        <v>511</v>
      </c>
      <c r="B74" t="n" s="7">
        <v>126926</v>
      </c>
      <c r="C74" t="n" s="7">
        <v>105446</v>
      </c>
    </row>
    <row r="75" spans="1:3">
      <c r="A75" t="s" s="4">
        <v>575</v>
      </c>
    </row>
    <row r="76" spans="1:3">
      <c r="A76" t="s" s="4">
        <v>511</v>
      </c>
      <c r="B76" t="n" s="5">
        <v>121508</v>
      </c>
      <c r="C76" t="n" s="5">
        <v>99432</v>
      </c>
    </row>
    <row r="77" spans="1:3">
      <c r="A77" t="s" s="4">
        <v>576</v>
      </c>
    </row>
    <row r="78" spans="1:3">
      <c r="A78" t="s" s="4">
        <v>511</v>
      </c>
      <c r="B78" t="n" s="5">
        <v>334</v>
      </c>
      <c r="C78" t="n" s="5">
        <v>473</v>
      </c>
    </row>
    <row r="79" spans="1:3">
      <c r="A79" t="s" s="4">
        <v>577</v>
      </c>
    </row>
    <row r="80" spans="1:3">
      <c r="A80" t="s" s="4">
        <v>511</v>
      </c>
      <c r="B80" t="n" s="7">
        <v>5084</v>
      </c>
      <c r="C80" t="n" s="7">
        <v>5541</v>
      </c>
    </row>
    <row r="81" spans="1:3">
      <c r="A81" t="s" s="4">
        <v>578</v>
      </c>
    </row>
    <row r="82" spans="1:3">
      <c r="A82" t="s" s="4">
        <v>511</v>
      </c>
    </row>
    <row r="83" spans="1:3">
      <c r="A83" t="s" s="4">
        <v>498</v>
      </c>
    </row>
    <row r="84" spans="1:3">
      <c r="A84" t="s" s="4">
        <v>511</v>
      </c>
      <c r="B84" t="n" s="7">
        <v>534870</v>
      </c>
      <c r="C84" t="n" s="7">
        <v>405771</v>
      </c>
    </row>
    <row r="85" spans="1:3">
      <c r="A85" t="s" s="4">
        <v>579</v>
      </c>
    </row>
    <row r="86" spans="1:3">
      <c r="A86" t="s" s="4">
        <v>511</v>
      </c>
      <c r="B86" t="n" s="5">
        <v>500674</v>
      </c>
      <c r="C86" t="n" s="5">
        <v>372865</v>
      </c>
    </row>
    <row r="87" spans="1:3">
      <c r="A87" t="s" s="4">
        <v>580</v>
      </c>
    </row>
    <row r="88" spans="1:3">
      <c r="A88" t="s" s="4">
        <v>511</v>
      </c>
      <c r="B88" t="n" s="5">
        <v>9657</v>
      </c>
      <c r="C88" t="n" s="5">
        <v>11648</v>
      </c>
    </row>
    <row r="89" spans="1:3">
      <c r="A89" t="s" s="4">
        <v>581</v>
      </c>
    </row>
    <row r="90" spans="1:3">
      <c r="A90" t="s" s="4">
        <v>511</v>
      </c>
      <c r="B90" t="n" s="7">
        <v>24539</v>
      </c>
      <c r="C90" t="n" s="7">
        <v>21258</v>
      </c>
    </row>
    <row r="91" spans="1:3">
      <c r="A91" t="s" s="4">
        <v>582</v>
      </c>
    </row>
    <row r="92" spans="1:3">
      <c r="A92" t="s" s="4">
        <v>511</v>
      </c>
    </row>
    <row r="93" spans="1:3">
      <c r="A93" t="s" s="4">
        <v>583</v>
      </c>
    </row>
    <row r="94" spans="1:3">
      <c r="A94" t="s" s="4">
        <v>511</v>
      </c>
      <c r="B94" t="n" s="7">
        <v>183</v>
      </c>
      <c r="C94" t="n" s="7">
        <v>189</v>
      </c>
    </row>
    <row r="95" spans="1:3">
      <c r="A95" t="s" s="4">
        <v>584</v>
      </c>
    </row>
    <row r="96" spans="1:3">
      <c r="A96" t="s" s="4">
        <v>511</v>
      </c>
    </row>
    <row r="97" spans="1:3">
      <c r="A97" t="s" s="4">
        <v>585</v>
      </c>
    </row>
    <row r="98" spans="1:3">
      <c r="A98" t="s" s="4">
        <v>511</v>
      </c>
    </row>
    <row r="99" spans="1:3">
      <c r="A99" t="s" s="4">
        <v>586</v>
      </c>
    </row>
    <row r="100" spans="1:3">
      <c r="A100" t="s" s="4">
        <v>511</v>
      </c>
    </row>
    <row r="101" spans="1:3">
      <c r="A101" t="s" s="4">
        <v>587</v>
      </c>
    </row>
    <row r="102" spans="1:3">
      <c r="A102" t="s" s="4">
        <v>511</v>
      </c>
      <c r="C102" t="n" s="7">
        <v>175</v>
      </c>
    </row>
    <row r="103" spans="1:3">
      <c r="A103" t="s" s="4">
        <v>588</v>
      </c>
    </row>
    <row r="104" spans="1:3">
      <c r="A104" t="s" s="4">
        <v>511</v>
      </c>
    </row>
    <row r="105" spans="1:3">
      <c r="A105" t="s" s="4">
        <v>589</v>
      </c>
    </row>
    <row r="106" spans="1:3">
      <c r="A106" t="s" s="4">
        <v>511</v>
      </c>
    </row>
    <row r="107" spans="1:3">
      <c r="A107" t="s" s="4">
        <v>590</v>
      </c>
    </row>
    <row r="108" spans="1:3">
      <c r="A108" t="s" s="4">
        <v>511</v>
      </c>
    </row>
    <row r="109" spans="1:3">
      <c r="A109" t="s" s="4">
        <v>501</v>
      </c>
    </row>
    <row r="110" spans="1:3">
      <c r="A110" t="s" s="4">
        <v>511</v>
      </c>
      <c r="B110" t="n" s="7">
        <v>150</v>
      </c>
      <c r="C110" t="n" s="7">
        <v>4715</v>
      </c>
    </row>
    <row r="111" spans="1:3">
      <c r="A111" t="s" s="4">
        <v>591</v>
      </c>
    </row>
    <row r="112" spans="1:3">
      <c r="A112" t="s" s="4">
        <v>511</v>
      </c>
      <c r="C112" t="n" s="5">
        <v>4565</v>
      </c>
    </row>
    <row r="113" spans="1:3">
      <c r="A113" t="s" s="4">
        <v>592</v>
      </c>
    </row>
    <row r="114" spans="1:3">
      <c r="A114" t="s" s="4">
        <v>511</v>
      </c>
      <c r="B114" t="n" s="7">
        <v>150</v>
      </c>
      <c r="C114" t="n" s="7">
        <v>150</v>
      </c>
    </row>
    <row r="115" spans="1:3">
      <c r="A115" t="s" s="4">
        <v>593</v>
      </c>
    </row>
    <row r="116" spans="1:3">
      <c r="A116" t="s" s="4">
        <v>511</v>
      </c>
    </row>
    <row r="117" spans="1:3">
      <c r="A117" t="s" s="4">
        <v>594</v>
      </c>
    </row>
    <row r="118" spans="1:3">
      <c r="A118" t="s" s="4">
        <v>5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5</v>
      </c>
      <c r="B1" t="s" s="2">
        <v>79</v>
      </c>
      <c r="D1" t="s" s="2">
        <v>1</v>
      </c>
    </row>
    <row r="2" spans="1:5">
      <c r="B2" t="s" s="2">
        <v>2</v>
      </c>
      <c r="C2" t="s" s="2">
        <v>80</v>
      </c>
      <c r="D2" t="s" s="2">
        <v>2</v>
      </c>
      <c r="E2" t="s" s="2">
        <v>80</v>
      </c>
    </row>
    <row r="3" spans="1:5">
      <c r="A3" t="s" s="3">
        <v>596</v>
      </c>
    </row>
    <row r="4" spans="1:5">
      <c r="A4" t="s" s="4">
        <v>597</v>
      </c>
      <c r="B4" t="n" s="7">
        <v>20816</v>
      </c>
      <c r="C4" t="n" s="7">
        <v>16587</v>
      </c>
      <c r="D4" t="n" s="7">
        <v>19480</v>
      </c>
      <c r="E4" t="n" s="7">
        <v>15373</v>
      </c>
    </row>
    <row r="5" spans="1:5">
      <c r="A5" t="s" s="4">
        <v>598</v>
      </c>
      <c r="B5" t="n" s="5">
        <v>-89</v>
      </c>
      <c r="C5" t="n" s="5">
        <v>-660</v>
      </c>
      <c r="D5" t="n" s="5">
        <v>-249</v>
      </c>
      <c r="E5" t="n" s="5">
        <v>-813</v>
      </c>
    </row>
    <row r="6" spans="1:5">
      <c r="A6" t="s" s="4">
        <v>599</v>
      </c>
      <c r="B6" t="n" s="5">
        <v>42</v>
      </c>
      <c r="C6" t="n" s="5">
        <v>127</v>
      </c>
      <c r="D6" t="n" s="5">
        <v>188</v>
      </c>
      <c r="E6" t="n" s="5">
        <v>169</v>
      </c>
    </row>
    <row r="7" spans="1:5">
      <c r="A7" t="s" s="4">
        <v>600</v>
      </c>
      <c r="B7" t="n" s="5">
        <v>2200</v>
      </c>
      <c r="C7" t="n" s="5">
        <v>1150</v>
      </c>
      <c r="D7" t="n" s="5">
        <v>3550</v>
      </c>
      <c r="E7" t="n" s="5">
        <v>2475</v>
      </c>
    </row>
    <row r="8" spans="1:5">
      <c r="A8" t="s" s="4">
        <v>601</v>
      </c>
      <c r="B8" t="n" s="5">
        <v>22969</v>
      </c>
      <c r="C8" t="n" s="5">
        <v>17204</v>
      </c>
      <c r="D8" t="n" s="5">
        <v>22969</v>
      </c>
      <c r="E8" t="n" s="5">
        <v>17204</v>
      </c>
    </row>
    <row r="9" spans="1:5">
      <c r="A9" t="s" s="4">
        <v>478</v>
      </c>
    </row>
    <row r="10" spans="1:5">
      <c r="A10" t="s" s="3">
        <v>596</v>
      </c>
    </row>
    <row r="11" spans="1:5">
      <c r="A11" t="s" s="4">
        <v>597</v>
      </c>
      <c r="B11" t="n" s="5">
        <v>1011</v>
      </c>
      <c r="C11" t="n" s="5">
        <v>938</v>
      </c>
      <c r="D11" t="n" s="5">
        <v>880</v>
      </c>
      <c r="E11" t="n" s="5">
        <v>825</v>
      </c>
    </row>
    <row r="12" spans="1:5">
      <c r="A12" t="s" s="4">
        <v>598</v>
      </c>
      <c r="B12" t="n" s="5">
        <v>-7</v>
      </c>
      <c r="C12" t="n" s="5">
        <v>-38</v>
      </c>
      <c r="D12" t="n" s="5">
        <v>-7</v>
      </c>
      <c r="E12" t="n" s="5">
        <v>-96</v>
      </c>
    </row>
    <row r="13" spans="1:5">
      <c r="A13" t="s" s="4">
        <v>599</v>
      </c>
      <c r="B13" t="n" s="5">
        <v>21</v>
      </c>
      <c r="C13" t="n" s="5">
        <v>18</v>
      </c>
      <c r="D13" t="n" s="5">
        <v>46</v>
      </c>
      <c r="E13" t="n" s="5">
        <v>32</v>
      </c>
    </row>
    <row r="14" spans="1:5">
      <c r="A14" t="s" s="4">
        <v>600</v>
      </c>
      <c r="B14" t="n" s="5">
        <v>564</v>
      </c>
      <c r="C14" t="n" s="5">
        <v>123</v>
      </c>
      <c r="D14" t="n" s="5">
        <v>670</v>
      </c>
      <c r="E14" t="n" s="5">
        <v>280</v>
      </c>
    </row>
    <row r="15" spans="1:5">
      <c r="A15" t="s" s="4">
        <v>601</v>
      </c>
      <c r="B15" t="n" s="5">
        <v>1589</v>
      </c>
      <c r="C15" t="n" s="5">
        <v>1041</v>
      </c>
      <c r="D15" t="n" s="5">
        <v>1589</v>
      </c>
      <c r="E15" t="n" s="5">
        <v>1041</v>
      </c>
    </row>
    <row r="16" spans="1:5">
      <c r="A16" t="s" s="4">
        <v>481</v>
      </c>
    </row>
    <row r="17" spans="1:5">
      <c r="A17" t="s" s="3">
        <v>596</v>
      </c>
    </row>
    <row r="18" spans="1:5">
      <c r="A18" t="s" s="4">
        <v>597</v>
      </c>
      <c r="B18" t="n" s="7">
        <v>3</v>
      </c>
      <c r="D18" t="n" s="7">
        <v>4</v>
      </c>
    </row>
    <row r="19" spans="1:5">
      <c r="A19" t="s" s="4">
        <v>598</v>
      </c>
    </row>
    <row r="20" spans="1:5">
      <c r="A20" t="s" s="4">
        <v>599</v>
      </c>
    </row>
    <row r="21" spans="1:5">
      <c r="A21" t="s" s="4">
        <v>600</v>
      </c>
      <c r="B21" t="n" s="7">
        <v>-1</v>
      </c>
      <c r="D21" t="n" s="7">
        <v>-2</v>
      </c>
    </row>
    <row r="22" spans="1:5">
      <c r="A22" t="s" s="4">
        <v>601</v>
      </c>
      <c r="B22" t="n" s="5">
        <v>2</v>
      </c>
      <c r="D22" t="n" s="5">
        <v>2</v>
      </c>
    </row>
    <row r="23" spans="1:5">
      <c r="A23" t="s" s="4">
        <v>602</v>
      </c>
    </row>
    <row r="24" spans="1:5">
      <c r="A24" t="s" s="3">
        <v>596</v>
      </c>
    </row>
    <row r="25" spans="1:5">
      <c r="A25" t="s" s="4">
        <v>597</v>
      </c>
      <c r="C25" t="n" s="7">
        <v>3</v>
      </c>
      <c r="E25" t="n" s="7">
        <v>3</v>
      </c>
    </row>
    <row r="26" spans="1:5">
      <c r="A26" t="s" s="4">
        <v>598</v>
      </c>
    </row>
    <row r="27" spans="1:5">
      <c r="A27" t="s" s="4">
        <v>599</v>
      </c>
    </row>
    <row r="28" spans="1:5">
      <c r="A28" t="s" s="4">
        <v>600</v>
      </c>
      <c r="C28" t="n" s="7">
        <v>-1</v>
      </c>
      <c r="E28" t="n" s="7">
        <v>-1</v>
      </c>
    </row>
    <row r="29" spans="1:5">
      <c r="A29" t="s" s="4">
        <v>601</v>
      </c>
      <c r="C29" t="n" s="5">
        <v>2</v>
      </c>
      <c r="E29" t="n" s="5">
        <v>2</v>
      </c>
    </row>
    <row r="30" spans="1:5">
      <c r="A30" t="s" s="4">
        <v>484</v>
      </c>
    </row>
    <row r="31" spans="1:5">
      <c r="A31" t="s" s="3">
        <v>596</v>
      </c>
    </row>
    <row r="32" spans="1:5">
      <c r="A32" t="s" s="4">
        <v>597</v>
      </c>
      <c r="B32" t="n" s="7">
        <v>71</v>
      </c>
      <c r="C32" t="n" s="7">
        <v>139</v>
      </c>
      <c r="D32" t="n" s="7">
        <v>109</v>
      </c>
      <c r="E32" t="n" s="5">
        <v>156</v>
      </c>
    </row>
    <row r="33" spans="1:5">
      <c r="A33" t="s" s="4">
        <v>598</v>
      </c>
      <c r="E33" t="n" s="5">
        <v>-1</v>
      </c>
    </row>
    <row r="34" spans="1:5">
      <c r="A34" t="s" s="4">
        <v>599</v>
      </c>
      <c r="B34" t="n" s="7">
        <v>10</v>
      </c>
      <c r="C34" t="n" s="7">
        <v>21</v>
      </c>
      <c r="D34" t="n" s="7">
        <v>38</v>
      </c>
      <c r="E34" t="n" s="5">
        <v>44</v>
      </c>
    </row>
    <row r="35" spans="1:5">
      <c r="A35" t="s" s="4">
        <v>600</v>
      </c>
      <c r="B35" t="n" s="5">
        <v>-8</v>
      </c>
      <c r="C35" t="n" s="5">
        <v>-12</v>
      </c>
      <c r="D35" t="n" s="5">
        <v>-74</v>
      </c>
      <c r="E35" t="n" s="5">
        <v>-51</v>
      </c>
    </row>
    <row r="36" spans="1:5">
      <c r="A36" t="s" s="4">
        <v>601</v>
      </c>
      <c r="B36" t="n" s="5">
        <v>73</v>
      </c>
      <c r="C36" t="n" s="5">
        <v>148</v>
      </c>
      <c r="D36" t="n" s="5">
        <v>73</v>
      </c>
      <c r="E36" t="n" s="5">
        <v>148</v>
      </c>
    </row>
    <row r="37" spans="1:5">
      <c r="A37" t="s" s="4">
        <v>487</v>
      </c>
    </row>
    <row r="38" spans="1:5">
      <c r="A38" t="s" s="3">
        <v>596</v>
      </c>
    </row>
    <row r="39" spans="1:5">
      <c r="A39" t="s" s="4">
        <v>597</v>
      </c>
      <c r="B39" t="n" s="5">
        <v>77</v>
      </c>
      <c r="C39" t="n" s="5">
        <v>69</v>
      </c>
      <c r="D39" t="n" s="5">
        <v>96</v>
      </c>
      <c r="E39" t="n" s="5">
        <v>78</v>
      </c>
    </row>
    <row r="40" spans="1:5">
      <c r="A40" t="s" s="4">
        <v>598</v>
      </c>
      <c r="B40" t="n" s="5">
        <v>-4</v>
      </c>
      <c r="C40" t="n" s="5">
        <v>-1</v>
      </c>
      <c r="D40" t="n" s="5">
        <v>-21</v>
      </c>
      <c r="E40" t="n" s="5">
        <v>-3</v>
      </c>
    </row>
    <row r="41" spans="1:5">
      <c r="A41" t="s" s="4">
        <v>599</v>
      </c>
      <c r="B41" t="n" s="5">
        <v>2</v>
      </c>
      <c r="C41" t="n" s="5">
        <v>2</v>
      </c>
      <c r="D41" t="n" s="5">
        <v>12</v>
      </c>
      <c r="E41" t="n" s="5">
        <v>5</v>
      </c>
    </row>
    <row r="42" spans="1:5">
      <c r="A42" t="s" s="4">
        <v>600</v>
      </c>
      <c r="B42" t="n" s="5">
        <v>18</v>
      </c>
      <c r="C42" t="n" s="5">
        <v>6</v>
      </c>
      <c r="D42" t="n" s="5">
        <v>6</v>
      </c>
      <c r="E42" t="n" s="5">
        <v>-4</v>
      </c>
    </row>
    <row r="43" spans="1:5">
      <c r="A43" t="s" s="4">
        <v>601</v>
      </c>
      <c r="B43" t="n" s="5">
        <v>93</v>
      </c>
      <c r="C43" t="n" s="5">
        <v>76</v>
      </c>
      <c r="D43" t="n" s="5">
        <v>93</v>
      </c>
      <c r="E43" t="n" s="5">
        <v>76</v>
      </c>
    </row>
    <row r="44" spans="1:5">
      <c r="A44" t="s" s="4">
        <v>490</v>
      </c>
    </row>
    <row r="45" spans="1:5">
      <c r="A45" t="s" s="3">
        <v>596</v>
      </c>
    </row>
    <row r="46" spans="1:5">
      <c r="A46" t="s" s="4">
        <v>597</v>
      </c>
      <c r="B46" t="n" s="5">
        <v>2314</v>
      </c>
      <c r="C46" t="n" s="5">
        <v>2462</v>
      </c>
      <c r="D46" t="n" s="5">
        <v>2923</v>
      </c>
      <c r="E46" t="n" s="5">
        <v>2361</v>
      </c>
    </row>
    <row r="47" spans="1:5">
      <c r="A47" t="s" s="4">
        <v>598</v>
      </c>
      <c r="B47" t="n" s="5">
        <v>-68</v>
      </c>
      <c r="C47" t="n" s="7">
        <v>-25</v>
      </c>
      <c r="D47" t="n" s="5">
        <v>-111</v>
      </c>
      <c r="E47" t="n" s="7">
        <v>-45</v>
      </c>
    </row>
    <row r="48" spans="1:5">
      <c r="A48" t="s" s="4">
        <v>599</v>
      </c>
      <c r="B48" t="n" s="5">
        <v>4</v>
      </c>
      <c r="D48" t="n" s="5">
        <v>70</v>
      </c>
    </row>
    <row r="49" spans="1:5">
      <c r="A49" t="s" s="4">
        <v>600</v>
      </c>
      <c r="B49" t="n" s="5">
        <v>159</v>
      </c>
      <c r="C49" t="n" s="7">
        <v>565</v>
      </c>
      <c r="D49" t="n" s="5">
        <v>-473</v>
      </c>
      <c r="E49" t="n" s="7">
        <v>686</v>
      </c>
    </row>
    <row r="50" spans="1:5">
      <c r="A50" t="s" s="4">
        <v>601</v>
      </c>
      <c r="B50" t="n" s="5">
        <v>2409</v>
      </c>
      <c r="C50" t="n" s="5">
        <v>3002</v>
      </c>
      <c r="D50" t="n" s="5">
        <v>2409</v>
      </c>
      <c r="E50" t="n" s="5">
        <v>3002</v>
      </c>
    </row>
    <row r="51" spans="1:5">
      <c r="A51" t="s" s="4">
        <v>468</v>
      </c>
    </row>
    <row r="52" spans="1:5">
      <c r="A52" t="s" s="3">
        <v>596</v>
      </c>
    </row>
    <row r="53" spans="1:5">
      <c r="A53" t="s" s="4">
        <v>597</v>
      </c>
      <c r="B53" t="n" s="5">
        <v>97</v>
      </c>
      <c r="C53" t="n" s="5">
        <v>153</v>
      </c>
      <c r="D53" t="n" s="5">
        <v>156</v>
      </c>
      <c r="E53" t="n" s="5">
        <v>181</v>
      </c>
    </row>
    <row r="54" spans="1:5">
      <c r="A54" t="s" s="4">
        <v>598</v>
      </c>
      <c r="B54" t="n" s="5">
        <v>-10</v>
      </c>
      <c r="C54" t="n" s="7">
        <v>-24</v>
      </c>
      <c r="D54" t="n" s="5">
        <v>-110</v>
      </c>
      <c r="E54" t="n" s="7">
        <v>-24</v>
      </c>
    </row>
    <row r="55" spans="1:5">
      <c r="A55" t="s" s="4">
        <v>599</v>
      </c>
      <c r="B55" t="n" s="5">
        <v>1</v>
      </c>
      <c r="D55" t="n" s="5">
        <v>1</v>
      </c>
    </row>
    <row r="56" spans="1:5">
      <c r="A56" t="s" s="4">
        <v>600</v>
      </c>
      <c r="B56" t="n" s="5">
        <v>25</v>
      </c>
      <c r="C56" t="n" s="7">
        <v>47</v>
      </c>
      <c r="D56" t="n" s="5">
        <v>66</v>
      </c>
      <c r="E56" t="n" s="7">
        <v>19</v>
      </c>
    </row>
    <row r="57" spans="1:5">
      <c r="A57" t="s" s="4">
        <v>601</v>
      </c>
      <c r="B57" t="n" s="5">
        <v>113</v>
      </c>
      <c r="C57" t="n" s="5">
        <v>176</v>
      </c>
      <c r="D57" t="n" s="5">
        <v>113</v>
      </c>
      <c r="E57" t="n" s="5">
        <v>176</v>
      </c>
    </row>
    <row r="58" spans="1:5">
      <c r="A58" t="s" s="4">
        <v>456</v>
      </c>
    </row>
    <row r="59" spans="1:5">
      <c r="A59" t="s" s="3">
        <v>596</v>
      </c>
    </row>
    <row r="60" spans="1:5">
      <c r="A60" t="s" s="4">
        <v>597</v>
      </c>
      <c r="B60" t="n" s="7">
        <v>8738</v>
      </c>
      <c r="C60" t="n" s="7">
        <v>5630</v>
      </c>
      <c r="D60" t="n" s="7">
        <v>8983</v>
      </c>
      <c r="E60" t="n" s="7">
        <v>4003</v>
      </c>
    </row>
    <row r="61" spans="1:5">
      <c r="A61" t="s" s="4">
        <v>598</v>
      </c>
    </row>
    <row r="62" spans="1:5">
      <c r="A62" t="s" s="4">
        <v>599</v>
      </c>
    </row>
    <row r="63" spans="1:5">
      <c r="A63" t="s" s="4">
        <v>600</v>
      </c>
      <c r="B63" t="n" s="7">
        <v>-115</v>
      </c>
      <c r="C63" t="n" s="7">
        <v>658</v>
      </c>
      <c r="D63" t="n" s="7">
        <v>-360</v>
      </c>
      <c r="E63" t="n" s="7">
        <v>2285</v>
      </c>
    </row>
    <row r="64" spans="1:5">
      <c r="A64" t="s" s="4">
        <v>601</v>
      </c>
      <c r="B64" t="n" s="5">
        <v>8623</v>
      </c>
      <c r="C64" t="n" s="5">
        <v>6288</v>
      </c>
      <c r="D64" t="n" s="5">
        <v>8623</v>
      </c>
      <c r="E64" t="n" s="5">
        <v>6288</v>
      </c>
    </row>
    <row r="65" spans="1:5">
      <c r="A65" t="s" s="4">
        <v>496</v>
      </c>
    </row>
    <row r="66" spans="1:5">
      <c r="A66" t="s" s="3">
        <v>596</v>
      </c>
    </row>
    <row r="67" spans="1:5">
      <c r="A67" t="s" s="4">
        <v>597</v>
      </c>
      <c r="B67" t="n" s="7">
        <v>2347</v>
      </c>
      <c r="C67" t="n" s="5">
        <v>2468</v>
      </c>
      <c r="D67" t="n" s="7">
        <v>1547</v>
      </c>
      <c r="E67" t="n" s="5">
        <v>2563</v>
      </c>
    </row>
    <row r="68" spans="1:5">
      <c r="A68" t="s" s="4">
        <v>598</v>
      </c>
      <c r="C68" t="n" s="5">
        <v>-572</v>
      </c>
      <c r="E68" t="n" s="5">
        <v>-644</v>
      </c>
    </row>
    <row r="69" spans="1:5">
      <c r="A69" t="s" s="4">
        <v>599</v>
      </c>
      <c r="C69" t="n" s="5">
        <v>80</v>
      </c>
      <c r="D69" t="n" s="7">
        <v>11</v>
      </c>
      <c r="E69" t="n" s="5">
        <v>80</v>
      </c>
    </row>
    <row r="70" spans="1:5">
      <c r="A70" t="s" s="4">
        <v>600</v>
      </c>
      <c r="B70" t="n" s="7">
        <v>-61</v>
      </c>
      <c r="C70" t="n" s="5">
        <v>-137</v>
      </c>
      <c r="D70" t="n" s="5">
        <v>728</v>
      </c>
      <c r="E70" t="n" s="5">
        <v>-160</v>
      </c>
    </row>
    <row r="71" spans="1:5">
      <c r="A71" t="s" s="4">
        <v>601</v>
      </c>
      <c r="B71" t="n" s="5">
        <v>2286</v>
      </c>
      <c r="C71" t="n" s="5">
        <v>1839</v>
      </c>
      <c r="D71" t="n" s="5">
        <v>2286</v>
      </c>
      <c r="E71" t="n" s="5">
        <v>1839</v>
      </c>
    </row>
    <row r="72" spans="1:5">
      <c r="A72" t="s" s="4">
        <v>498</v>
      </c>
    </row>
    <row r="73" spans="1:5">
      <c r="A73" t="s" s="3">
        <v>596</v>
      </c>
    </row>
    <row r="74" spans="1:5">
      <c r="A74" t="s" s="4">
        <v>597</v>
      </c>
      <c r="B74" t="n" s="7">
        <v>6135</v>
      </c>
      <c r="C74" t="n" s="7">
        <v>4679</v>
      </c>
      <c r="D74" t="n" s="7">
        <v>4751</v>
      </c>
      <c r="E74" t="n" s="7">
        <v>5083</v>
      </c>
    </row>
    <row r="75" spans="1:5">
      <c r="A75" t="s" s="4">
        <v>598</v>
      </c>
    </row>
    <row r="76" spans="1:5">
      <c r="A76" t="s" s="4">
        <v>599</v>
      </c>
      <c r="B76" t="n" s="7">
        <v>4</v>
      </c>
      <c r="C76" t="n" s="7">
        <v>6</v>
      </c>
      <c r="D76" t="n" s="7">
        <v>10</v>
      </c>
      <c r="E76" t="n" s="7">
        <v>8</v>
      </c>
    </row>
    <row r="77" spans="1:5">
      <c r="A77" t="s" s="4">
        <v>600</v>
      </c>
      <c r="B77" t="n" s="5">
        <v>1640</v>
      </c>
      <c r="C77" t="n" s="5">
        <v>-88</v>
      </c>
      <c r="D77" t="n" s="5">
        <v>3018</v>
      </c>
      <c r="E77" t="n" s="5">
        <v>-494</v>
      </c>
    </row>
    <row r="78" spans="1:5">
      <c r="A78" t="s" s="4">
        <v>601</v>
      </c>
      <c r="B78" t="n" s="5">
        <v>7779</v>
      </c>
      <c r="C78" t="n" s="5">
        <v>4597</v>
      </c>
      <c r="D78" t="n" s="5">
        <v>7779</v>
      </c>
      <c r="E78" t="n" s="7">
        <v>4597</v>
      </c>
    </row>
    <row r="79" spans="1:5">
      <c r="A79" t="s" s="4">
        <v>513</v>
      </c>
    </row>
    <row r="80" spans="1:5">
      <c r="A80" t="s" s="3">
        <v>596</v>
      </c>
    </row>
    <row r="81" spans="1:5">
      <c r="A81" t="s" s="4">
        <v>597</v>
      </c>
      <c r="C81" t="n" s="7">
        <v>2</v>
      </c>
    </row>
    <row r="82" spans="1:5">
      <c r="A82" t="s" s="4">
        <v>598</v>
      </c>
    </row>
    <row r="83" spans="1:5">
      <c r="A83" t="s" s="4">
        <v>599</v>
      </c>
    </row>
    <row r="84" spans="1:5">
      <c r="A84" t="s" s="4">
        <v>600</v>
      </c>
      <c r="E84" t="n" s="7">
        <v>2</v>
      </c>
    </row>
    <row r="85" spans="1:5">
      <c r="A85" t="s" s="4">
        <v>601</v>
      </c>
      <c r="C85" t="n" s="7">
        <v>2</v>
      </c>
      <c r="E85" t="n" s="5">
        <v>2</v>
      </c>
    </row>
    <row r="86" spans="1:5">
      <c r="A86" t="s" s="4">
        <v>501</v>
      </c>
    </row>
    <row r="87" spans="1:5">
      <c r="A87" t="s" s="3">
        <v>596</v>
      </c>
    </row>
    <row r="88" spans="1:5">
      <c r="A88" t="s" s="4">
        <v>597</v>
      </c>
      <c r="B88" t="n" s="7">
        <v>23</v>
      </c>
      <c r="C88" t="n" s="7">
        <v>44</v>
      </c>
      <c r="D88" t="n" s="7">
        <v>31</v>
      </c>
      <c r="E88" t="n" s="7">
        <v>120</v>
      </c>
    </row>
    <row r="89" spans="1:5">
      <c r="A89" t="s" s="4">
        <v>598</v>
      </c>
    </row>
    <row r="90" spans="1:5">
      <c r="A90" t="s" s="4">
        <v>599</v>
      </c>
    </row>
    <row r="91" spans="1:5">
      <c r="A91" t="s" s="4">
        <v>600</v>
      </c>
      <c r="B91" t="n" s="7">
        <v>-21</v>
      </c>
      <c r="C91" t="n" s="7">
        <v>-11</v>
      </c>
      <c r="D91" t="n" s="7">
        <v>-29</v>
      </c>
      <c r="E91" t="n" s="7">
        <v>-87</v>
      </c>
    </row>
    <row r="92" spans="1:5">
      <c r="A92" t="s" s="4">
        <v>601</v>
      </c>
      <c r="B92" t="n" s="7">
        <v>2</v>
      </c>
      <c r="C92" t="n" s="7">
        <v>33</v>
      </c>
      <c r="D92" t="n" s="7">
        <v>2</v>
      </c>
      <c r="E92" t="n" s="7">
        <v>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r="1" spans="1:5">
      <c r="A1" t="s" s="1">
        <v>603</v>
      </c>
      <c r="B1" t="s" s="2">
        <v>79</v>
      </c>
      <c r="D1" t="s" s="2">
        <v>1</v>
      </c>
    </row>
    <row r="2" spans="1:5">
      <c r="B2" t="s" s="2">
        <v>604</v>
      </c>
      <c r="C2" t="s" s="2">
        <v>605</v>
      </c>
      <c r="D2" t="s" s="2">
        <v>604</v>
      </c>
      <c r="E2" t="s" s="2">
        <v>605</v>
      </c>
    </row>
    <row r="3" spans="1:5">
      <c r="A3" t="s" s="4">
        <v>606</v>
      </c>
      <c r="B3" t="n" s="5">
        <v>3</v>
      </c>
      <c r="C3" t="n" s="5">
        <v>2</v>
      </c>
      <c r="D3" t="n" s="5">
        <v>3</v>
      </c>
      <c r="E3" t="n" s="5">
        <v>4</v>
      </c>
    </row>
    <row r="4" spans="1:5">
      <c r="A4" t="s" s="4">
        <v>607</v>
      </c>
      <c r="B4" t="n" s="7">
        <v>992</v>
      </c>
      <c r="C4" t="n" s="7">
        <v>1994</v>
      </c>
      <c r="D4" t="n" s="7">
        <v>992</v>
      </c>
      <c r="E4" t="n" s="7">
        <v>3491</v>
      </c>
    </row>
    <row r="5" spans="1:5">
      <c r="A5" t="s" s="4">
        <v>608</v>
      </c>
      <c r="B5" t="n" s="7">
        <v>992</v>
      </c>
      <c r="C5" t="n" s="7">
        <v>1994</v>
      </c>
      <c r="D5" t="n" s="7">
        <v>992</v>
      </c>
      <c r="E5" t="n" s="7">
        <v>3491</v>
      </c>
    </row>
    <row r="6" spans="1:5">
      <c r="A6" t="s" s="4">
        <v>490</v>
      </c>
    </row>
    <row r="7" spans="1:5">
      <c r="A7" t="s" s="4">
        <v>606</v>
      </c>
      <c r="B7" t="n" s="5">
        <v>2</v>
      </c>
      <c r="C7" t="n" s="5">
        <v>1</v>
      </c>
      <c r="D7" t="n" s="5">
        <v>2</v>
      </c>
      <c r="E7" t="n" s="5">
        <v>2</v>
      </c>
    </row>
    <row r="8" spans="1:5">
      <c r="A8" t="s" s="4">
        <v>607</v>
      </c>
      <c r="B8" t="n" s="7">
        <v>225</v>
      </c>
      <c r="C8" t="n" s="7">
        <v>414</v>
      </c>
      <c r="D8" t="n" s="7">
        <v>225</v>
      </c>
      <c r="E8" t="n" s="7">
        <v>607</v>
      </c>
    </row>
    <row r="9" spans="1:5">
      <c r="A9" t="s" s="4">
        <v>608</v>
      </c>
      <c r="B9" t="n" s="7">
        <v>225</v>
      </c>
      <c r="C9" t="n" s="7">
        <v>414</v>
      </c>
      <c r="D9" t="n" s="7">
        <v>225</v>
      </c>
      <c r="E9" t="n" s="7">
        <v>607</v>
      </c>
    </row>
    <row r="10" spans="1:5">
      <c r="A10" t="s" s="4">
        <v>496</v>
      </c>
    </row>
    <row r="11" spans="1:5">
      <c r="A11" t="s" s="4">
        <v>606</v>
      </c>
      <c r="B11" t="n" s="5">
        <v>1</v>
      </c>
      <c r="D11" t="n" s="5">
        <v>1</v>
      </c>
    </row>
    <row r="12" spans="1:5">
      <c r="A12" t="s" s="4">
        <v>607</v>
      </c>
      <c r="B12" t="n" s="7">
        <v>767</v>
      </c>
      <c r="D12" t="n" s="7">
        <v>767</v>
      </c>
    </row>
    <row r="13" spans="1:5">
      <c r="A13" t="s" s="4">
        <v>608</v>
      </c>
      <c r="B13" t="n" s="7">
        <v>767</v>
      </c>
      <c r="D13" t="n" s="7">
        <v>767</v>
      </c>
    </row>
    <row r="14" spans="1:5">
      <c r="A14" t="s" s="4">
        <v>498</v>
      </c>
    </row>
    <row r="15" spans="1:5">
      <c r="A15" t="s" s="4">
        <v>606</v>
      </c>
      <c r="C15" t="n" s="5">
        <v>1</v>
      </c>
      <c r="E15" t="n" s="5">
        <v>2</v>
      </c>
    </row>
    <row r="16" spans="1:5">
      <c r="A16" t="s" s="4">
        <v>607</v>
      </c>
      <c r="C16" t="n" s="7">
        <v>1580</v>
      </c>
      <c r="E16" t="n" s="7">
        <v>2884</v>
      </c>
    </row>
    <row r="17" spans="1:5">
      <c r="A17" t="s" s="4">
        <v>608</v>
      </c>
      <c r="C17" t="n" s="7">
        <v>1580</v>
      </c>
      <c r="E17" t="n" s="7">
        <v>28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s>
  <sheetData>
    <row r="1" spans="1:4">
      <c r="A1" t="s" s="1">
        <v>609</v>
      </c>
      <c r="B1" t="s" s="2">
        <v>79</v>
      </c>
      <c r="C1" t="s" s="2">
        <v>1</v>
      </c>
    </row>
    <row r="2" spans="1:4">
      <c r="B2" t="s" s="2">
        <v>604</v>
      </c>
      <c r="C2" t="s" s="2">
        <v>604</v>
      </c>
      <c r="D2" t="s" s="2">
        <v>605</v>
      </c>
    </row>
    <row r="3" spans="1:4">
      <c r="A3" t="s" s="4">
        <v>610</v>
      </c>
      <c r="B3" t="n" s="5">
        <v>2</v>
      </c>
      <c r="C3" t="n" s="5">
        <v>2</v>
      </c>
      <c r="D3" t="n" s="5">
        <v>1</v>
      </c>
    </row>
    <row r="4" spans="1:4">
      <c r="A4" t="s" s="4">
        <v>611</v>
      </c>
      <c r="B4" t="n" s="7">
        <v>532</v>
      </c>
      <c r="C4" t="n" s="7">
        <v>532</v>
      </c>
      <c r="D4" t="n" s="7">
        <v>55</v>
      </c>
    </row>
    <row r="5" spans="1:4">
      <c r="A5" t="s" s="4">
        <v>490</v>
      </c>
    </row>
    <row r="6" spans="1:4">
      <c r="A6" t="s" s="4">
        <v>610</v>
      </c>
      <c r="B6" t="n" s="5">
        <v>2</v>
      </c>
      <c r="C6" t="n" s="5">
        <v>2</v>
      </c>
      <c r="D6" t="n" s="5">
        <v>1</v>
      </c>
    </row>
    <row r="7" spans="1:4">
      <c r="A7" t="s" s="4">
        <v>611</v>
      </c>
      <c r="B7" t="n" s="7">
        <v>532</v>
      </c>
      <c r="C7" t="n" s="7">
        <v>532</v>
      </c>
      <c r="D7" t="n" s="7">
        <v>5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21</v>
      </c>
      <c r="B1" t="s" s="2">
        <v>79</v>
      </c>
      <c r="D1" t="s" s="2">
        <v>1</v>
      </c>
    </row>
    <row r="2" spans="1:5">
      <c r="B2" t="s" s="2">
        <v>2</v>
      </c>
      <c r="C2" t="s" s="2">
        <v>80</v>
      </c>
      <c r="D2" t="s" s="2">
        <v>2</v>
      </c>
      <c r="E2" t="s" s="2">
        <v>80</v>
      </c>
    </row>
    <row r="3" spans="1:5">
      <c r="A3" t="s" s="3">
        <v>122</v>
      </c>
    </row>
    <row r="4" spans="1:5">
      <c r="A4" t="s" s="4">
        <v>123</v>
      </c>
      <c r="B4" t="n" s="7">
        <v>5238</v>
      </c>
      <c r="C4" t="n" s="7">
        <v>3783</v>
      </c>
      <c r="D4" t="n" s="7">
        <v>10246</v>
      </c>
      <c r="E4" t="n" s="7">
        <v>6814</v>
      </c>
    </row>
    <row r="5" spans="1:5">
      <c r="A5" t="s" s="3">
        <v>124</v>
      </c>
    </row>
    <row r="6" spans="1:5">
      <c r="A6" t="s" s="4">
        <v>125</v>
      </c>
      <c r="B6" t="n" s="5">
        <v>-1135</v>
      </c>
      <c r="C6" t="n" s="5">
        <v>1367</v>
      </c>
      <c r="D6" t="n" s="5">
        <v>97</v>
      </c>
      <c r="E6" t="n" s="5">
        <v>2449</v>
      </c>
    </row>
    <row r="7" spans="1:5">
      <c r="A7" t="s" s="4">
        <v>126</v>
      </c>
      <c r="B7" t="n" s="5">
        <v>176</v>
      </c>
      <c r="C7" t="n" s="5">
        <v>79</v>
      </c>
      <c r="D7" t="n" s="5">
        <v>444</v>
      </c>
      <c r="E7" t="n" s="5">
        <v>177</v>
      </c>
    </row>
    <row r="8" spans="1:5">
      <c r="A8" t="s" s="4">
        <v>127</v>
      </c>
      <c r="B8" t="n" s="5">
        <v>-1311</v>
      </c>
      <c r="C8" t="n" s="5">
        <v>1288</v>
      </c>
      <c r="D8" t="n" s="5">
        <v>-347</v>
      </c>
      <c r="E8" t="n" s="5">
        <v>2272</v>
      </c>
    </row>
    <row r="9" spans="1:5">
      <c r="A9" t="s" s="4">
        <v>128</v>
      </c>
      <c r="B9" t="n" s="5">
        <v>501</v>
      </c>
      <c r="C9" t="n" s="5">
        <v>-464</v>
      </c>
      <c r="D9" t="n" s="5">
        <v>142</v>
      </c>
      <c r="E9" t="n" s="5">
        <v>-865</v>
      </c>
    </row>
    <row r="10" spans="1:5">
      <c r="A10" t="s" s="4">
        <v>129</v>
      </c>
      <c r="B10" t="n" s="5">
        <v>-810</v>
      </c>
      <c r="C10" t="n" s="7">
        <v>824</v>
      </c>
      <c r="D10" t="n" s="5">
        <v>-205</v>
      </c>
      <c r="E10" t="n" s="7">
        <v>1407</v>
      </c>
    </row>
    <row r="11" spans="1:5">
      <c r="A11" t="s" s="3">
        <v>130</v>
      </c>
    </row>
    <row r="12" spans="1:5">
      <c r="A12" t="s" s="4">
        <v>131</v>
      </c>
      <c r="B12" t="n" s="7">
        <v>631</v>
      </c>
      <c r="D12" t="n" s="7">
        <v>-361</v>
      </c>
    </row>
    <row r="13" spans="1:5">
      <c r="A13" t="s" s="4">
        <v>132</v>
      </c>
    </row>
    <row r="14" spans="1:5">
      <c r="A14" t="s" s="4">
        <v>127</v>
      </c>
      <c r="B14" t="n" s="7">
        <v>631</v>
      </c>
      <c r="D14" t="n" s="7">
        <v>-361</v>
      </c>
    </row>
    <row r="15" spans="1:5">
      <c r="A15" t="s" s="4">
        <v>128</v>
      </c>
      <c r="B15" t="n" s="5">
        <v>-257</v>
      </c>
      <c r="D15" t="n" s="5">
        <v>148</v>
      </c>
    </row>
    <row r="16" spans="1:5">
      <c r="A16" t="s" s="4">
        <v>129</v>
      </c>
      <c r="B16" t="n" s="5">
        <v>374</v>
      </c>
      <c r="D16" t="n" s="5">
        <v>-213</v>
      </c>
    </row>
    <row r="17" spans="1:5">
      <c r="A17" t="s" s="4">
        <v>133</v>
      </c>
      <c r="B17" t="n" s="5">
        <v>-436</v>
      </c>
      <c r="C17" t="n" s="7">
        <v>824</v>
      </c>
      <c r="D17" t="n" s="5">
        <v>-418</v>
      </c>
      <c r="E17" t="n" s="7">
        <v>1407</v>
      </c>
    </row>
    <row r="18" spans="1:5">
      <c r="A18" t="s" s="4">
        <v>134</v>
      </c>
      <c r="B18" t="n" s="7">
        <v>4802</v>
      </c>
      <c r="C18" t="n" s="7">
        <v>4607</v>
      </c>
      <c r="D18" t="n" s="7">
        <v>9828</v>
      </c>
      <c r="E18" t="n" s="7">
        <v>82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t="s" s="1">
        <v>612</v>
      </c>
      <c r="B1" t="s" s="2">
        <v>2</v>
      </c>
      <c r="C1" t="s" s="2">
        <v>25</v>
      </c>
      <c r="D1" t="s" s="2">
        <v>80</v>
      </c>
    </row>
    <row r="2" spans="1:4">
      <c r="A2" t="s" s="3">
        <v>232</v>
      </c>
    </row>
    <row r="3" spans="1:4">
      <c r="A3" t="s" s="4">
        <v>613</v>
      </c>
      <c r="B3" t="n" s="7">
        <v>82200</v>
      </c>
      <c r="D3" t="n" s="7">
        <v>18200</v>
      </c>
    </row>
    <row r="4" spans="1:4">
      <c r="A4" t="s" s="3">
        <v>44</v>
      </c>
    </row>
    <row r="5" spans="1:4">
      <c r="A5" t="s" s="4">
        <v>45</v>
      </c>
      <c r="B5" t="n" s="5">
        <v>386588</v>
      </c>
      <c r="C5" t="n" s="7">
        <v>366371</v>
      </c>
    </row>
    <row r="6" spans="1:4">
      <c r="A6" t="s" s="4">
        <v>47</v>
      </c>
      <c r="B6" t="n" s="5">
        <v>667847</v>
      </c>
      <c r="C6" t="n" s="5">
        <v>600889</v>
      </c>
    </row>
    <row r="7" spans="1:4">
      <c r="A7" t="s" s="4">
        <v>48</v>
      </c>
      <c r="B7" t="n" s="5">
        <v>120606</v>
      </c>
      <c r="C7" t="n" s="5">
        <v>112878</v>
      </c>
    </row>
    <row r="8" spans="1:4">
      <c r="A8" t="s" s="4">
        <v>614</v>
      </c>
      <c r="B8" t="n" s="5">
        <v>717246</v>
      </c>
      <c r="C8" t="n" s="5">
        <v>700069</v>
      </c>
    </row>
    <row r="9" spans="1:4">
      <c r="A9" t="s" s="4">
        <v>50</v>
      </c>
      <c r="B9" t="n" s="5">
        <v>384235</v>
      </c>
      <c r="C9" t="n" s="5">
        <v>198819</v>
      </c>
    </row>
    <row r="10" spans="1:4">
      <c r="A10" t="s" s="4">
        <v>615</v>
      </c>
      <c r="B10" t="n" s="5">
        <v>2276522</v>
      </c>
      <c r="C10" t="n" s="5">
        <v>1979026</v>
      </c>
    </row>
    <row r="11" spans="1:4">
      <c r="A11" t="s" s="4">
        <v>52</v>
      </c>
      <c r="B11" t="n" s="5">
        <v>293000</v>
      </c>
      <c r="C11" t="n" s="5">
        <v>188000</v>
      </c>
    </row>
    <row r="12" spans="1:4">
      <c r="A12" t="s" s="4">
        <v>53</v>
      </c>
      <c r="B12" t="n" s="5">
        <v>94224</v>
      </c>
      <c r="C12" t="n" s="5">
        <v>131667</v>
      </c>
    </row>
    <row r="13" spans="1:4">
      <c r="A13" t="s" s="4">
        <v>54</v>
      </c>
      <c r="B13" t="n" s="7">
        <v>2663746</v>
      </c>
      <c r="C13" t="n" s="7">
        <v>2298693</v>
      </c>
    </row>
    <row r="14" spans="1:4">
      <c r="A14" t="s" s="3">
        <v>616</v>
      </c>
    </row>
    <row r="15" spans="1:4">
      <c r="A15" t="s" s="4">
        <v>45</v>
      </c>
      <c r="B15" t="s" s="4">
        <v>617</v>
      </c>
      <c r="C15" t="s" s="4">
        <v>618</v>
      </c>
    </row>
    <row r="16" spans="1:4">
      <c r="A16" t="s" s="4">
        <v>619</v>
      </c>
      <c r="B16" t="s" s="4">
        <v>620</v>
      </c>
      <c r="C16" t="s" s="4">
        <v>621</v>
      </c>
    </row>
    <row r="17" spans="1:4">
      <c r="A17" t="s" s="4">
        <v>48</v>
      </c>
      <c r="B17" t="s" s="4">
        <v>622</v>
      </c>
      <c r="C17" t="s" s="4">
        <v>623</v>
      </c>
    </row>
    <row r="18" spans="1:4">
      <c r="A18" t="s" s="4">
        <v>614</v>
      </c>
      <c r="B18" t="s" s="4">
        <v>624</v>
      </c>
      <c r="C18" t="s" s="4">
        <v>625</v>
      </c>
    </row>
    <row r="19" spans="1:4">
      <c r="A19" t="s" s="4">
        <v>626</v>
      </c>
      <c r="B19" t="s" s="4">
        <v>627</v>
      </c>
      <c r="C19" t="s" s="4">
        <v>628</v>
      </c>
    </row>
    <row r="20" spans="1:4">
      <c r="A20" t="s" s="4">
        <v>615</v>
      </c>
      <c r="B20" t="s" s="4">
        <v>629</v>
      </c>
      <c r="C20" t="s" s="4">
        <v>630</v>
      </c>
    </row>
    <row r="21" spans="1:4">
      <c r="A21" t="s" s="4">
        <v>52</v>
      </c>
      <c r="B21" t="s" s="4">
        <v>631</v>
      </c>
      <c r="C21" t="s" s="4">
        <v>632</v>
      </c>
    </row>
    <row r="22" spans="1:4">
      <c r="A22" t="s" s="4">
        <v>53</v>
      </c>
      <c r="B22" t="s" s="4">
        <v>633</v>
      </c>
      <c r="C22" t="s" s="4">
        <v>634</v>
      </c>
    </row>
    <row r="23" spans="1:4">
      <c r="A23" t="s" s="4">
        <v>54</v>
      </c>
      <c r="B23" t="s" s="4">
        <v>449</v>
      </c>
      <c r="C23" t="s" s="4">
        <v>4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t="s" s="1">
        <v>635</v>
      </c>
      <c r="B1" t="s" s="2">
        <v>636</v>
      </c>
    </row>
    <row r="2" spans="1:2">
      <c r="A2" t="s" s="3">
        <v>637</v>
      </c>
    </row>
    <row r="3" spans="1:2">
      <c r="A3" t="n" s="5">
        <v>2015</v>
      </c>
      <c r="B3" t="n" s="7">
        <v>49950</v>
      </c>
    </row>
    <row r="4" spans="1:2">
      <c r="A4" t="n" s="5">
        <v>2016</v>
      </c>
      <c r="B4" t="n" s="5">
        <v>53746</v>
      </c>
    </row>
    <row r="5" spans="1:2">
      <c r="A5" t="n" s="5">
        <v>2017</v>
      </c>
      <c r="B5" t="n" s="5">
        <v>84338</v>
      </c>
    </row>
    <row r="6" spans="1:2">
      <c r="A6" t="n" s="5">
        <v>2018</v>
      </c>
      <c r="B6" t="n" s="5">
        <v>147266</v>
      </c>
    </row>
    <row r="7" spans="1:2">
      <c r="A7" t="n" s="5">
        <v>2019</v>
      </c>
      <c r="B7" t="n" s="5">
        <v>56524</v>
      </c>
    </row>
    <row r="8" spans="1:2">
      <c r="A8" t="s" s="4">
        <v>638</v>
      </c>
      <c r="B8" t="n" s="5">
        <v>86635</v>
      </c>
    </row>
    <row r="9" spans="1:2">
      <c r="A9" t="s" s="4">
        <v>141</v>
      </c>
      <c r="B9" t="n" s="7">
        <v>4784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9</v>
      </c>
      <c r="B1" t="s" s="2">
        <v>2</v>
      </c>
      <c r="C1" t="s" s="2">
        <v>25</v>
      </c>
    </row>
    <row r="2" spans="1:3">
      <c r="A2" t="s" s="3">
        <v>235</v>
      </c>
    </row>
    <row r="3" spans="1:3">
      <c r="A3" t="s" s="4">
        <v>640</v>
      </c>
      <c r="B3" t="n" s="7">
        <v>83692</v>
      </c>
      <c r="C3" t="n" s="7">
        <v>83700</v>
      </c>
    </row>
    <row r="4" spans="1:3">
      <c r="A4" t="s" s="4">
        <v>641</v>
      </c>
      <c r="B4" t="s" s="4">
        <v>642</v>
      </c>
      <c r="C4" t="s" s="4">
        <v>642</v>
      </c>
    </row>
    <row r="5" spans="1:3">
      <c r="A5" t="s" s="4">
        <v>643</v>
      </c>
      <c r="B5" t="n" s="7">
        <v>71700</v>
      </c>
    </row>
    <row r="6" spans="1:3">
      <c r="A6" t="s" s="4">
        <v>644</v>
      </c>
      <c r="B6" t="s" s="4">
        <v>645</v>
      </c>
    </row>
    <row r="7" spans="1:3">
      <c r="A7" t="s" s="4">
        <v>646</v>
      </c>
      <c r="B7" t="n" s="7">
        <v>396200</v>
      </c>
    </row>
    <row r="8" spans="1:3">
      <c r="A8" t="s" s="4">
        <v>647</v>
      </c>
      <c r="B8" t="n" s="5">
        <v>1010000</v>
      </c>
    </row>
    <row r="9" spans="1:3">
      <c r="A9" t="s" s="4">
        <v>648</v>
      </c>
      <c r="B9" t="n" s="7">
        <v>12000</v>
      </c>
    </row>
    <row r="10" spans="1:3">
      <c r="A10" t="s" s="4">
        <v>649</v>
      </c>
      <c r="B10" t="s" s="4">
        <v>650</v>
      </c>
    </row>
    <row r="11" spans="1:3">
      <c r="A11" t="s" s="4">
        <v>651</v>
      </c>
      <c r="B11" t="n" s="7">
        <v>14900</v>
      </c>
    </row>
    <row r="12" spans="1:3">
      <c r="A12" t="s" s="4">
        <v>652</v>
      </c>
      <c r="B12" t="n" s="7">
        <v>87500</v>
      </c>
      <c r="C12" t="n" s="7">
        <v>54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3</v>
      </c>
      <c r="B1" t="s" s="2">
        <v>2</v>
      </c>
      <c r="C1" t="s" s="2">
        <v>25</v>
      </c>
    </row>
    <row r="2" spans="1:3">
      <c r="A2" t="s" s="3">
        <v>654</v>
      </c>
    </row>
    <row r="3" spans="1:3">
      <c r="A3" t="n" s="5">
        <v>2015</v>
      </c>
    </row>
    <row r="4" spans="1:3">
      <c r="A4" t="n" s="5">
        <v>2016</v>
      </c>
      <c r="B4" t="n" s="7">
        <v>21897</v>
      </c>
    </row>
    <row r="5" spans="1:3">
      <c r="A5" t="n" s="5">
        <v>2017</v>
      </c>
      <c r="B5" t="n" s="5">
        <v>23897</v>
      </c>
    </row>
    <row r="6" spans="1:3">
      <c r="A6" t="n" s="5">
        <v>2018</v>
      </c>
      <c r="B6" t="n" s="5">
        <v>34898</v>
      </c>
    </row>
    <row r="7" spans="1:3">
      <c r="A7" t="n" s="5">
        <v>2019</v>
      </c>
      <c r="B7" t="n" s="7">
        <v>3000</v>
      </c>
    </row>
    <row r="8" spans="1:3">
      <c r="A8" t="s" s="4">
        <v>655</v>
      </c>
    </row>
    <row r="9" spans="1:3">
      <c r="A9" t="s" s="4">
        <v>141</v>
      </c>
      <c r="B9" t="n" s="7">
        <v>83692</v>
      </c>
      <c r="C9" t="n" s="7">
        <v>83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9"/>
    <col customWidth="1" max="5" min="5" width="21"/>
  </cols>
  <sheetData>
    <row r="1" spans="1:5">
      <c r="A1" t="s" s="1">
        <v>656</v>
      </c>
      <c r="B1" t="s" s="2">
        <v>79</v>
      </c>
      <c r="D1" t="s" s="2">
        <v>1</v>
      </c>
    </row>
    <row r="2" spans="1:5">
      <c r="B2" t="s" s="2">
        <v>636</v>
      </c>
      <c r="C2" t="s" s="2">
        <v>657</v>
      </c>
      <c r="D2" t="s" s="2">
        <v>658</v>
      </c>
      <c r="E2" t="s" s="2">
        <v>657</v>
      </c>
    </row>
    <row r="3" spans="1:5">
      <c r="A3" t="s" s="4">
        <v>659</v>
      </c>
      <c r="D3" t="n" s="5">
        <v>2</v>
      </c>
    </row>
    <row r="4" spans="1:5">
      <c r="A4" t="s" s="4">
        <v>660</v>
      </c>
      <c r="B4" t="n" s="7">
        <v>20344</v>
      </c>
      <c r="C4" t="n" s="7">
        <v>16923</v>
      </c>
      <c r="D4" t="n" s="7">
        <v>39927</v>
      </c>
      <c r="E4" t="n" s="7">
        <v>32494</v>
      </c>
    </row>
    <row r="5" spans="1:5">
      <c r="A5" t="s" s="4">
        <v>661</v>
      </c>
      <c r="B5" t="n" s="5">
        <v>6499</v>
      </c>
      <c r="C5" t="n" s="5">
        <v>5473</v>
      </c>
      <c r="D5" t="n" s="5">
        <v>12381</v>
      </c>
      <c r="E5" t="n" s="5">
        <v>10468</v>
      </c>
    </row>
    <row r="6" spans="1:5">
      <c r="A6" t="s" s="4">
        <v>662</v>
      </c>
      <c r="B6" t="n" s="5">
        <v>26843</v>
      </c>
      <c r="C6" t="n" s="5">
        <v>22396</v>
      </c>
      <c r="D6" t="n" s="5">
        <v>52308</v>
      </c>
      <c r="E6" t="n" s="5">
        <v>42962</v>
      </c>
    </row>
    <row r="7" spans="1:5">
      <c r="A7" t="s" s="4">
        <v>98</v>
      </c>
      <c r="B7" t="n" s="5">
        <v>2200</v>
      </c>
      <c r="C7" t="n" s="5">
        <v>1150</v>
      </c>
      <c r="D7" t="n" s="5">
        <v>3550</v>
      </c>
      <c r="E7" t="n" s="5">
        <v>2475</v>
      </c>
    </row>
    <row r="8" spans="1:5">
      <c r="A8" t="s" s="4">
        <v>663</v>
      </c>
      <c r="B8" t="n" s="5">
        <v>9872</v>
      </c>
      <c r="C8" t="n" s="5">
        <v>9089</v>
      </c>
      <c r="D8" t="n" s="5">
        <v>19297</v>
      </c>
      <c r="E8" t="n" s="5">
        <v>17937</v>
      </c>
    </row>
    <row r="9" spans="1:5">
      <c r="A9" t="s" s="4">
        <v>37</v>
      </c>
      <c r="B9" t="n" s="5">
        <v>2778</v>
      </c>
      <c r="C9" t="n" s="5">
        <v>2334</v>
      </c>
      <c r="D9" t="n" s="5">
        <v>5394</v>
      </c>
      <c r="E9" t="n" s="5">
        <v>4772</v>
      </c>
    </row>
    <row r="10" spans="1:5">
      <c r="A10" t="s" s="4">
        <v>664</v>
      </c>
      <c r="B10" t="n" s="5">
        <v>3616</v>
      </c>
      <c r="C10" t="n" s="5">
        <v>3507</v>
      </c>
      <c r="D10" t="n" s="5">
        <v>7343</v>
      </c>
      <c r="E10" t="n" s="5">
        <v>6560</v>
      </c>
    </row>
    <row r="11" spans="1:5">
      <c r="A11" t="s" s="4">
        <v>665</v>
      </c>
      <c r="B11" t="n" s="5">
        <v>18466</v>
      </c>
      <c r="C11" t="n" s="5">
        <v>16080</v>
      </c>
      <c r="D11" t="n" s="5">
        <v>35584</v>
      </c>
      <c r="E11" t="n" s="5">
        <v>31744</v>
      </c>
    </row>
    <row r="12" spans="1:5">
      <c r="A12" t="s" s="4">
        <v>112</v>
      </c>
      <c r="B12" t="n" s="5">
        <v>8377</v>
      </c>
      <c r="C12" t="n" s="5">
        <v>6316</v>
      </c>
      <c r="D12" t="n" s="5">
        <v>16724</v>
      </c>
      <c r="E12" t="n" s="5">
        <v>11218</v>
      </c>
    </row>
    <row r="13" spans="1:5">
      <c r="A13" t="s" s="4">
        <v>113</v>
      </c>
      <c r="B13" t="n" s="5">
        <v>3139</v>
      </c>
      <c r="C13" t="n" s="5">
        <v>2533</v>
      </c>
      <c r="D13" t="n" s="5">
        <v>6478</v>
      </c>
      <c r="E13" t="n" s="5">
        <v>4404</v>
      </c>
    </row>
    <row r="14" spans="1:5">
      <c r="A14" t="s" s="4">
        <v>114</v>
      </c>
      <c r="B14" t="n" s="5">
        <v>5238</v>
      </c>
      <c r="C14" t="n" s="5">
        <v>3783</v>
      </c>
      <c r="D14" t="n" s="5">
        <v>10246</v>
      </c>
      <c r="E14" t="n" s="5">
        <v>6814</v>
      </c>
    </row>
    <row r="15" spans="1:5">
      <c r="A15" t="s" s="4">
        <v>666</v>
      </c>
      <c r="B15" t="n" s="5">
        <v>3118170</v>
      </c>
      <c r="C15" t="n" s="5">
        <v>2400971</v>
      </c>
      <c r="D15" t="n" s="5">
        <v>3118170</v>
      </c>
      <c r="E15" t="n" s="5">
        <v>2400971</v>
      </c>
    </row>
    <row r="16" spans="1:5">
      <c r="A16" t="s" s="4">
        <v>667</v>
      </c>
    </row>
    <row r="17" spans="1:5">
      <c r="A17" t="s" s="4">
        <v>660</v>
      </c>
      <c r="B17" t="n" s="5">
        <v>19351</v>
      </c>
      <c r="C17" t="n" s="5">
        <v>15938</v>
      </c>
      <c r="D17" t="n" s="5">
        <v>37921</v>
      </c>
      <c r="E17" t="n" s="5">
        <v>30526</v>
      </c>
    </row>
    <row r="18" spans="1:5">
      <c r="A18" t="s" s="4">
        <v>661</v>
      </c>
      <c r="B18" t="n" s="5">
        <v>1896</v>
      </c>
      <c r="C18" t="n" s="5">
        <v>1408</v>
      </c>
      <c r="D18" t="n" s="5">
        <v>3673</v>
      </c>
      <c r="E18" t="n" s="5">
        <v>2598</v>
      </c>
    </row>
    <row r="19" spans="1:5">
      <c r="A19" t="s" s="4">
        <v>662</v>
      </c>
      <c r="B19" t="n" s="5">
        <v>21247</v>
      </c>
      <c r="C19" t="n" s="5">
        <v>17346</v>
      </c>
      <c r="D19" t="n" s="5">
        <v>41594</v>
      </c>
      <c r="E19" t="n" s="5">
        <v>33124</v>
      </c>
    </row>
    <row r="20" spans="1:5">
      <c r="A20" t="s" s="4">
        <v>98</v>
      </c>
      <c r="B20" t="n" s="5">
        <v>2200</v>
      </c>
      <c r="C20" t="n" s="5">
        <v>1150</v>
      </c>
      <c r="D20" t="n" s="5">
        <v>3550</v>
      </c>
      <c r="E20" t="n" s="5">
        <v>2475</v>
      </c>
    </row>
    <row r="21" spans="1:5">
      <c r="A21" t="s" s="4">
        <v>663</v>
      </c>
      <c r="B21" t="n" s="5">
        <v>7830</v>
      </c>
      <c r="C21" t="n" s="5">
        <v>7801</v>
      </c>
      <c r="D21" t="n" s="5">
        <v>15370</v>
      </c>
      <c r="E21" t="n" s="5">
        <v>14816</v>
      </c>
    </row>
    <row r="22" spans="1:5">
      <c r="A22" t="s" s="4">
        <v>37</v>
      </c>
      <c r="B22" t="n" s="5">
        <v>2549</v>
      </c>
      <c r="C22" t="n" s="5">
        <v>2166</v>
      </c>
      <c r="D22" t="n" s="5">
        <v>4934</v>
      </c>
      <c r="E22" t="n" s="5">
        <v>4435</v>
      </c>
    </row>
    <row r="23" spans="1:5">
      <c r="A23" t="s" s="4">
        <v>664</v>
      </c>
      <c r="B23" t="n" s="5">
        <v>2461</v>
      </c>
      <c r="C23" t="n" s="5">
        <v>2383</v>
      </c>
      <c r="D23" t="n" s="5">
        <v>4956</v>
      </c>
      <c r="E23" t="n" s="5">
        <v>4236</v>
      </c>
    </row>
    <row r="24" spans="1:5">
      <c r="A24" t="s" s="4">
        <v>665</v>
      </c>
      <c r="B24" t="n" s="5">
        <v>15040</v>
      </c>
      <c r="C24" t="n" s="5">
        <v>13500</v>
      </c>
      <c r="D24" t="n" s="5">
        <v>28810</v>
      </c>
      <c r="E24" t="n" s="5">
        <v>25962</v>
      </c>
    </row>
    <row r="25" spans="1:5">
      <c r="A25" t="s" s="4">
        <v>112</v>
      </c>
      <c r="B25" t="n" s="5">
        <v>6207</v>
      </c>
      <c r="C25" t="n" s="5">
        <v>3846</v>
      </c>
      <c r="D25" t="n" s="5">
        <v>12784</v>
      </c>
      <c r="E25" t="n" s="5">
        <v>7162</v>
      </c>
    </row>
    <row r="26" spans="1:5">
      <c r="A26" t="s" s="4">
        <v>113</v>
      </c>
      <c r="B26" t="n" s="5">
        <v>2294</v>
      </c>
      <c r="C26" t="n" s="5">
        <v>1590</v>
      </c>
      <c r="D26" t="n" s="5">
        <v>4945</v>
      </c>
      <c r="E26" t="n" s="5">
        <v>2856</v>
      </c>
    </row>
    <row r="27" spans="1:5">
      <c r="A27" t="s" s="4">
        <v>114</v>
      </c>
      <c r="B27" t="n" s="5">
        <v>3913</v>
      </c>
      <c r="C27" t="n" s="5">
        <v>2256</v>
      </c>
      <c r="D27" t="n" s="5">
        <v>7839</v>
      </c>
      <c r="E27" t="n" s="5">
        <v>4306</v>
      </c>
    </row>
    <row r="28" spans="1:5">
      <c r="A28" t="s" s="4">
        <v>666</v>
      </c>
      <c r="B28" t="n" s="5">
        <v>3084507</v>
      </c>
      <c r="C28" t="n" s="5">
        <v>2387925</v>
      </c>
      <c r="D28" t="n" s="5">
        <v>3084507</v>
      </c>
      <c r="E28" t="n" s="5">
        <v>2387925</v>
      </c>
    </row>
    <row r="29" spans="1:5">
      <c r="A29" t="s" s="4">
        <v>668</v>
      </c>
    </row>
    <row r="30" spans="1:5">
      <c r="A30" t="s" s="4">
        <v>660</v>
      </c>
      <c r="B30" t="n" s="5">
        <v>993</v>
      </c>
      <c r="C30" t="n" s="5">
        <v>985</v>
      </c>
      <c r="D30" t="n" s="5">
        <v>2006</v>
      </c>
      <c r="E30" t="n" s="5">
        <v>1968</v>
      </c>
    </row>
    <row r="31" spans="1:5">
      <c r="A31" t="s" s="4">
        <v>661</v>
      </c>
      <c r="B31" t="n" s="5">
        <v>4603</v>
      </c>
      <c r="C31" t="n" s="5">
        <v>4065</v>
      </c>
      <c r="D31" t="n" s="5">
        <v>8708</v>
      </c>
      <c r="E31" t="n" s="5">
        <v>7870</v>
      </c>
    </row>
    <row r="32" spans="1:5">
      <c r="A32" t="s" s="4">
        <v>662</v>
      </c>
      <c r="B32" t="n" s="7">
        <v>5596</v>
      </c>
      <c r="C32" t="n" s="7">
        <v>5050</v>
      </c>
      <c r="D32" t="n" s="7">
        <v>10714</v>
      </c>
      <c r="E32" t="n" s="7">
        <v>9838</v>
      </c>
    </row>
    <row r="33" spans="1:5">
      <c r="A33" t="s" s="4">
        <v>98</v>
      </c>
    </row>
    <row r="34" spans="1:5">
      <c r="A34" t="s" s="4">
        <v>663</v>
      </c>
      <c r="B34" t="n" s="7">
        <v>2042</v>
      </c>
      <c r="C34" t="n" s="7">
        <v>1288</v>
      </c>
      <c r="D34" t="n" s="7">
        <v>3927</v>
      </c>
      <c r="E34" t="n" s="7">
        <v>3121</v>
      </c>
    </row>
    <row r="35" spans="1:5">
      <c r="A35" t="s" s="4">
        <v>37</v>
      </c>
      <c r="B35" t="n" s="5">
        <v>229</v>
      </c>
      <c r="C35" t="n" s="5">
        <v>168</v>
      </c>
      <c r="D35" t="n" s="5">
        <v>460</v>
      </c>
      <c r="E35" t="n" s="5">
        <v>337</v>
      </c>
    </row>
    <row r="36" spans="1:5">
      <c r="A36" t="s" s="4">
        <v>664</v>
      </c>
      <c r="B36" t="n" s="5">
        <v>1155</v>
      </c>
      <c r="C36" t="n" s="5">
        <v>1124</v>
      </c>
      <c r="D36" t="n" s="5">
        <v>2387</v>
      </c>
      <c r="E36" t="n" s="5">
        <v>2324</v>
      </c>
    </row>
    <row r="37" spans="1:5">
      <c r="A37" t="s" s="4">
        <v>665</v>
      </c>
      <c r="B37" t="n" s="5">
        <v>3426</v>
      </c>
      <c r="C37" t="n" s="5">
        <v>2580</v>
      </c>
      <c r="D37" t="n" s="5">
        <v>6774</v>
      </c>
      <c r="E37" t="n" s="5">
        <v>5782</v>
      </c>
    </row>
    <row r="38" spans="1:5">
      <c r="A38" t="s" s="4">
        <v>112</v>
      </c>
      <c r="B38" t="n" s="5">
        <v>2170</v>
      </c>
      <c r="C38" t="n" s="5">
        <v>2470</v>
      </c>
      <c r="D38" t="n" s="5">
        <v>3940</v>
      </c>
      <c r="E38" t="n" s="5">
        <v>4056</v>
      </c>
    </row>
    <row r="39" spans="1:5">
      <c r="A39" t="s" s="4">
        <v>113</v>
      </c>
      <c r="B39" t="n" s="5">
        <v>845</v>
      </c>
      <c r="C39" t="n" s="5">
        <v>943</v>
      </c>
      <c r="D39" t="n" s="5">
        <v>1533</v>
      </c>
      <c r="E39" t="n" s="5">
        <v>1548</v>
      </c>
    </row>
    <row r="40" spans="1:5">
      <c r="A40" t="s" s="4">
        <v>114</v>
      </c>
      <c r="B40" t="n" s="5">
        <v>1325</v>
      </c>
      <c r="C40" t="n" s="5">
        <v>1527</v>
      </c>
      <c r="D40" t="n" s="5">
        <v>2407</v>
      </c>
      <c r="E40" t="n" s="5">
        <v>2508</v>
      </c>
    </row>
    <row r="41" spans="1:5">
      <c r="A41" t="s" s="4">
        <v>666</v>
      </c>
      <c r="B41" t="n" s="7">
        <v>33663</v>
      </c>
      <c r="C41" t="n" s="7">
        <v>13046</v>
      </c>
      <c r="D41" t="n" s="7">
        <v>33663</v>
      </c>
      <c r="E41" t="n" s="7">
        <v>130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t="s" s="1">
        <v>669</v>
      </c>
      <c r="B1" t="s" s="2">
        <v>79</v>
      </c>
      <c r="D1" t="s" s="2">
        <v>1</v>
      </c>
    </row>
    <row r="2" spans="1:6">
      <c r="B2" t="s" s="2">
        <v>2</v>
      </c>
      <c r="C2" t="s" s="2">
        <v>80</v>
      </c>
      <c r="D2" t="s" s="2">
        <v>2</v>
      </c>
      <c r="E2" t="s" s="2">
        <v>80</v>
      </c>
      <c r="F2" t="s" s="2">
        <v>25</v>
      </c>
    </row>
    <row r="3" spans="1:6">
      <c r="A3" t="s" s="3">
        <v>241</v>
      </c>
    </row>
    <row r="4" spans="1:6">
      <c r="A4" t="s" s="4">
        <v>33</v>
      </c>
      <c r="B4" t="n" s="7">
        <v>745</v>
      </c>
      <c r="D4" t="n" s="7">
        <v>745</v>
      </c>
      <c r="F4" t="n" s="7">
        <v>839</v>
      </c>
    </row>
    <row r="5" spans="1:6">
      <c r="A5" t="s" s="4">
        <v>670</v>
      </c>
      <c r="B5" t="n" s="5">
        <v>299</v>
      </c>
      <c r="D5" t="n" s="5">
        <v>299</v>
      </c>
      <c r="F5" t="n" s="5">
        <v>648</v>
      </c>
    </row>
    <row r="6" spans="1:6">
      <c r="A6" t="s" s="4">
        <v>671</v>
      </c>
      <c r="B6" t="n" s="7">
        <v>48</v>
      </c>
      <c r="D6" t="n" s="7">
        <v>48</v>
      </c>
      <c r="F6" t="n" s="7">
        <v>105</v>
      </c>
    </row>
    <row r="7" spans="1:6">
      <c r="A7" t="s" s="4">
        <v>672</v>
      </c>
      <c r="C7" t="n" s="7">
        <v>300</v>
      </c>
      <c r="E7" t="n" s="7">
        <v>400</v>
      </c>
    </row>
    <row r="8" spans="1:6">
      <c r="A8" t="s" s="4">
        <v>673</v>
      </c>
    </row>
    <row r="9" spans="1:6">
      <c r="A9" t="s" s="3">
        <v>674</v>
      </c>
    </row>
    <row r="10" spans="1:6">
      <c r="A10" t="s" s="4">
        <v>675</v>
      </c>
      <c r="D10" t="s" s="4">
        <v>363</v>
      </c>
    </row>
    <row r="11" spans="1:6">
      <c r="A11" t="s" s="4">
        <v>676</v>
      </c>
      <c r="D11" t="s" s="4">
        <v>6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8</v>
      </c>
      <c r="B1" t="s" s="2">
        <v>2</v>
      </c>
      <c r="C1" t="s" s="2">
        <v>25</v>
      </c>
    </row>
    <row r="2" spans="1:3">
      <c r="A2" t="s" s="4">
        <v>31</v>
      </c>
      <c r="B2" t="n" s="7">
        <v>245897</v>
      </c>
      <c r="C2" t="n" s="7">
        <v>332652</v>
      </c>
    </row>
    <row r="3" spans="1:3">
      <c r="A3" t="s" s="4">
        <v>33</v>
      </c>
      <c r="B3" t="n" s="5">
        <v>745</v>
      </c>
      <c r="C3" t="n" s="5">
        <v>839</v>
      </c>
    </row>
    <row r="4" spans="1:3">
      <c r="A4" t="s" s="4">
        <v>428</v>
      </c>
    </row>
    <row r="5" spans="1:3">
      <c r="A5" t="s" s="4">
        <v>31</v>
      </c>
      <c r="B5" t="n" s="5">
        <v>4822</v>
      </c>
      <c r="C5" t="n" s="5">
        <v>35670</v>
      </c>
    </row>
    <row r="6" spans="1:3">
      <c r="A6" t="s" s="4">
        <v>429</v>
      </c>
    </row>
    <row r="7" spans="1:3">
      <c r="A7" t="s" s="4">
        <v>31</v>
      </c>
      <c r="B7" t="n" s="5">
        <v>193838</v>
      </c>
      <c r="C7" t="n" s="5">
        <v>242289</v>
      </c>
    </row>
    <row r="8" spans="1:3">
      <c r="A8" t="s" s="4">
        <v>430</v>
      </c>
    </row>
    <row r="9" spans="1:3">
      <c r="A9" t="s" s="4">
        <v>31</v>
      </c>
      <c r="B9" t="n" s="5">
        <v>7758</v>
      </c>
      <c r="C9" t="n" s="5">
        <v>7944</v>
      </c>
    </row>
    <row r="10" spans="1:3">
      <c r="A10" t="s" s="4">
        <v>431</v>
      </c>
    </row>
    <row r="11" spans="1:3">
      <c r="A11" t="s" s="4">
        <v>31</v>
      </c>
      <c r="B11" t="n" s="5">
        <v>34000</v>
      </c>
      <c r="C11" t="n" s="5">
        <v>41394</v>
      </c>
    </row>
    <row r="12" spans="1:3">
      <c r="A12" t="s" s="4">
        <v>432</v>
      </c>
    </row>
    <row r="13" spans="1:3">
      <c r="A13" t="s" s="4">
        <v>31</v>
      </c>
      <c r="B13" t="n" s="5">
        <v>2535</v>
      </c>
      <c r="C13" t="n" s="5">
        <v>2400</v>
      </c>
    </row>
    <row r="14" spans="1:3">
      <c r="A14" t="s" s="4">
        <v>433</v>
      </c>
    </row>
    <row r="15" spans="1:3">
      <c r="A15" t="s" s="4">
        <v>31</v>
      </c>
      <c r="B15" t="n" s="5">
        <v>2944</v>
      </c>
      <c r="C15" t="n" s="5">
        <v>2955</v>
      </c>
    </row>
    <row r="16" spans="1:3">
      <c r="A16" t="s" s="4">
        <v>679</v>
      </c>
    </row>
    <row r="17" spans="1:3">
      <c r="A17" t="s" s="4">
        <v>33</v>
      </c>
      <c r="B17" t="n" s="5">
        <v>745</v>
      </c>
      <c r="C17" t="n" s="5">
        <v>839</v>
      </c>
    </row>
    <row r="18" spans="1:3">
      <c r="A18" t="s" s="4">
        <v>141</v>
      </c>
      <c r="B18" t="n" s="5">
        <v>247266</v>
      </c>
      <c r="C18" t="n" s="5">
        <v>333491</v>
      </c>
    </row>
    <row r="19" spans="1:3">
      <c r="A19" t="s" s="4">
        <v>265</v>
      </c>
      <c r="B19" t="n" s="5">
        <v>-1154</v>
      </c>
      <c r="C19" t="n" s="5">
        <v>-169</v>
      </c>
    </row>
    <row r="20" spans="1:3">
      <c r="A20" t="s" s="4">
        <v>680</v>
      </c>
    </row>
    <row r="21" spans="1:3">
      <c r="A21" t="s" s="4">
        <v>265</v>
      </c>
      <c r="B21" t="n" s="5">
        <v>144</v>
      </c>
    </row>
    <row r="22" spans="1:3">
      <c r="A22" t="s" s="4">
        <v>265</v>
      </c>
      <c r="B22" t="n" s="5">
        <v>-674</v>
      </c>
    </row>
    <row r="23" spans="1:3">
      <c r="A23" t="s" s="4">
        <v>681</v>
      </c>
    </row>
    <row r="24" spans="1:3">
      <c r="A24" t="s" s="4">
        <v>265</v>
      </c>
      <c r="B24" t="n" s="5">
        <v>480</v>
      </c>
    </row>
    <row r="25" spans="1:3">
      <c r="A25" t="s" s="4">
        <v>265</v>
      </c>
      <c r="B25" t="n" s="5">
        <v>-480</v>
      </c>
    </row>
    <row r="26" spans="1:3">
      <c r="A26" t="s" s="4">
        <v>682</v>
      </c>
    </row>
    <row r="27" spans="1:3">
      <c r="A27" t="s" s="4">
        <v>31</v>
      </c>
      <c r="B27" t="n" s="5">
        <v>4822</v>
      </c>
      <c r="C27" t="n" s="5">
        <v>35670</v>
      </c>
    </row>
    <row r="28" spans="1:3">
      <c r="A28" t="s" s="4">
        <v>683</v>
      </c>
    </row>
    <row r="29" spans="1:3">
      <c r="A29" t="s" s="4">
        <v>31</v>
      </c>
      <c r="B29" t="n" s="5">
        <v>193838</v>
      </c>
      <c r="C29" t="n" s="5">
        <v>242289</v>
      </c>
    </row>
    <row r="30" spans="1:3">
      <c r="A30" t="s" s="4">
        <v>684</v>
      </c>
    </row>
    <row r="31" spans="1:3">
      <c r="A31" t="s" s="4">
        <v>31</v>
      </c>
      <c r="B31" t="n" s="5">
        <v>7758</v>
      </c>
      <c r="C31" t="n" s="5">
        <v>7944</v>
      </c>
    </row>
    <row r="32" spans="1:3">
      <c r="A32" t="s" s="4">
        <v>685</v>
      </c>
    </row>
    <row r="33" spans="1:3">
      <c r="A33" t="s" s="4">
        <v>31</v>
      </c>
      <c r="B33" t="n" s="5">
        <v>34000</v>
      </c>
      <c r="C33" t="n" s="5">
        <v>41394</v>
      </c>
    </row>
    <row r="34" spans="1:3">
      <c r="A34" t="s" s="4">
        <v>686</v>
      </c>
    </row>
    <row r="35" spans="1:3">
      <c r="A35" t="s" s="4">
        <v>31</v>
      </c>
      <c r="B35" t="n" s="5">
        <v>2535</v>
      </c>
      <c r="C35" t="n" s="5">
        <v>2400</v>
      </c>
    </row>
    <row r="36" spans="1:3">
      <c r="A36" t="s" s="4">
        <v>687</v>
      </c>
    </row>
    <row r="37" spans="1:3">
      <c r="A37" t="s" s="4">
        <v>31</v>
      </c>
      <c r="B37" t="n" s="7">
        <v>2944</v>
      </c>
      <c r="C37" t="n" s="7">
        <v>2955</v>
      </c>
    </row>
    <row r="38" spans="1:3">
      <c r="A38" t="s" s="4">
        <v>688</v>
      </c>
    </row>
    <row r="39" spans="1:3">
      <c r="A39" t="s" s="4">
        <v>33</v>
      </c>
    </row>
    <row r="40" spans="1:3">
      <c r="A40" t="s" s="4">
        <v>141</v>
      </c>
      <c r="B40" t="n" s="7">
        <v>2944</v>
      </c>
      <c r="C40" t="n" s="7">
        <v>2955</v>
      </c>
    </row>
    <row r="41" spans="1:3">
      <c r="A41" t="s" s="4">
        <v>265</v>
      </c>
    </row>
    <row r="42" spans="1:3">
      <c r="A42" t="s" s="4">
        <v>689</v>
      </c>
    </row>
    <row r="43" spans="1:3">
      <c r="A43" t="s" s="4">
        <v>265</v>
      </c>
    </row>
    <row r="44" spans="1:3">
      <c r="A44" t="s" s="4">
        <v>265</v>
      </c>
    </row>
    <row r="45" spans="1:3">
      <c r="A45" t="s" s="4">
        <v>690</v>
      </c>
    </row>
    <row r="46" spans="1:3">
      <c r="A46" t="s" s="4">
        <v>265</v>
      </c>
    </row>
    <row r="47" spans="1:3">
      <c r="A47" t="s" s="4">
        <v>265</v>
      </c>
    </row>
    <row r="48" spans="1:3">
      <c r="A48" t="s" s="4">
        <v>691</v>
      </c>
    </row>
    <row r="49" spans="1:3">
      <c r="A49" t="s" s="4">
        <v>31</v>
      </c>
    </row>
    <row r="50" spans="1:3">
      <c r="A50" t="s" s="4">
        <v>692</v>
      </c>
    </row>
    <row r="51" spans="1:3">
      <c r="A51" t="s" s="4">
        <v>31</v>
      </c>
    </row>
    <row r="52" spans="1:3">
      <c r="A52" t="s" s="4">
        <v>693</v>
      </c>
    </row>
    <row r="53" spans="1:3">
      <c r="A53" t="s" s="4">
        <v>31</v>
      </c>
    </row>
    <row r="54" spans="1:3">
      <c r="A54" t="s" s="4">
        <v>694</v>
      </c>
    </row>
    <row r="55" spans="1:3">
      <c r="A55" t="s" s="4">
        <v>31</v>
      </c>
    </row>
    <row r="56" spans="1:3">
      <c r="A56" t="s" s="4">
        <v>695</v>
      </c>
    </row>
    <row r="57" spans="1:3">
      <c r="A57" t="s" s="4">
        <v>31</v>
      </c>
    </row>
    <row r="58" spans="1:3">
      <c r="A58" t="s" s="4">
        <v>696</v>
      </c>
    </row>
    <row r="59" spans="1:3">
      <c r="A59" t="s" s="4">
        <v>31</v>
      </c>
      <c r="B59" t="n" s="7">
        <v>2944</v>
      </c>
      <c r="C59" t="n" s="7">
        <v>2955</v>
      </c>
    </row>
    <row r="60" spans="1:3">
      <c r="A60" t="s" s="4">
        <v>697</v>
      </c>
    </row>
    <row r="61" spans="1:3">
      <c r="A61" t="s" s="4">
        <v>33</v>
      </c>
      <c r="B61" t="n" s="5">
        <v>745</v>
      </c>
      <c r="C61" t="n" s="5">
        <v>839</v>
      </c>
    </row>
    <row r="62" spans="1:3">
      <c r="A62" t="s" s="4">
        <v>141</v>
      </c>
      <c r="B62" t="n" s="5">
        <v>244322</v>
      </c>
      <c r="C62" t="n" s="5">
        <v>330536</v>
      </c>
    </row>
    <row r="63" spans="1:3">
      <c r="A63" t="s" s="4">
        <v>265</v>
      </c>
      <c r="B63" t="n" s="5">
        <v>-1154</v>
      </c>
      <c r="C63" t="n" s="5">
        <v>-169</v>
      </c>
    </row>
    <row r="64" spans="1:3">
      <c r="A64" t="s" s="4">
        <v>698</v>
      </c>
    </row>
    <row r="65" spans="1:3">
      <c r="A65" t="s" s="4">
        <v>265</v>
      </c>
      <c r="B65" t="n" s="5">
        <v>144</v>
      </c>
    </row>
    <row r="66" spans="1:3">
      <c r="A66" t="s" s="4">
        <v>265</v>
      </c>
      <c r="B66" t="n" s="5">
        <v>-674</v>
      </c>
    </row>
    <row r="67" spans="1:3">
      <c r="A67" t="s" s="4">
        <v>699</v>
      </c>
    </row>
    <row r="68" spans="1:3">
      <c r="A68" t="s" s="4">
        <v>265</v>
      </c>
      <c r="B68" t="n" s="5">
        <v>480</v>
      </c>
    </row>
    <row r="69" spans="1:3">
      <c r="A69" t="s" s="4">
        <v>265</v>
      </c>
      <c r="B69" t="n" s="5">
        <v>-480</v>
      </c>
    </row>
    <row r="70" spans="1:3">
      <c r="A70" t="s" s="4">
        <v>700</v>
      </c>
    </row>
    <row r="71" spans="1:3">
      <c r="A71" t="s" s="4">
        <v>31</v>
      </c>
      <c r="B71" t="n" s="5">
        <v>4822</v>
      </c>
      <c r="C71" t="n" s="5">
        <v>35670</v>
      </c>
    </row>
    <row r="72" spans="1:3">
      <c r="A72" t="s" s="4">
        <v>701</v>
      </c>
    </row>
    <row r="73" spans="1:3">
      <c r="A73" t="s" s="4">
        <v>31</v>
      </c>
      <c r="B73" t="n" s="5">
        <v>193838</v>
      </c>
      <c r="C73" t="n" s="5">
        <v>242289</v>
      </c>
    </row>
    <row r="74" spans="1:3">
      <c r="A74" t="s" s="4">
        <v>702</v>
      </c>
    </row>
    <row r="75" spans="1:3">
      <c r="A75" t="s" s="4">
        <v>31</v>
      </c>
      <c r="B75" t="n" s="5">
        <v>7758</v>
      </c>
      <c r="C75" t="n" s="5">
        <v>7944</v>
      </c>
    </row>
    <row r="76" spans="1:3">
      <c r="A76" t="s" s="4">
        <v>703</v>
      </c>
    </row>
    <row r="77" spans="1:3">
      <c r="A77" t="s" s="4">
        <v>31</v>
      </c>
      <c r="B77" t="n" s="5">
        <v>34000</v>
      </c>
      <c r="C77" t="n" s="5">
        <v>41394</v>
      </c>
    </row>
    <row r="78" spans="1:3">
      <c r="A78" t="s" s="4">
        <v>704</v>
      </c>
    </row>
    <row r="79" spans="1:3">
      <c r="A79" t="s" s="4">
        <v>31</v>
      </c>
      <c r="B79" t="n" s="7">
        <v>2535</v>
      </c>
      <c r="C79" t="n" s="7">
        <v>2400</v>
      </c>
    </row>
    <row r="80" spans="1:3">
      <c r="A80" t="s" s="4">
        <v>705</v>
      </c>
    </row>
    <row r="81" spans="1:3">
      <c r="A81" t="s" s="4">
        <v>31</v>
      </c>
    </row>
    <row r="82" spans="1:3">
      <c r="A82" t="s" s="4">
        <v>706</v>
      </c>
    </row>
    <row r="83" spans="1:3">
      <c r="A83" t="s" s="4">
        <v>33</v>
      </c>
    </row>
    <row r="84" spans="1:3">
      <c r="A84" t="s" s="4">
        <v>141</v>
      </c>
    </row>
    <row r="85" spans="1:3">
      <c r="A85" t="s" s="4">
        <v>265</v>
      </c>
    </row>
    <row r="86" spans="1:3">
      <c r="A86" t="s" s="4">
        <v>707</v>
      </c>
    </row>
    <row r="87" spans="1:3">
      <c r="A87" t="s" s="4">
        <v>265</v>
      </c>
    </row>
    <row r="88" spans="1:3">
      <c r="A88" t="s" s="4">
        <v>265</v>
      </c>
    </row>
    <row r="89" spans="1:3">
      <c r="A89" t="s" s="4">
        <v>708</v>
      </c>
    </row>
    <row r="90" spans="1:3">
      <c r="A90" t="s" s="4">
        <v>265</v>
      </c>
    </row>
    <row r="91" spans="1:3">
      <c r="A91" t="s" s="4">
        <v>265</v>
      </c>
    </row>
    <row r="92" spans="1:3">
      <c r="A92" t="s" s="4">
        <v>709</v>
      </c>
    </row>
    <row r="93" spans="1:3">
      <c r="A93" t="s" s="4">
        <v>31</v>
      </c>
    </row>
    <row r="94" spans="1:3">
      <c r="A94" t="s" s="4">
        <v>710</v>
      </c>
    </row>
    <row r="95" spans="1:3">
      <c r="A95" t="s" s="4">
        <v>31</v>
      </c>
    </row>
    <row r="96" spans="1:3">
      <c r="A96" t="s" s="4">
        <v>711</v>
      </c>
    </row>
    <row r="97" spans="1:3">
      <c r="A97" t="s" s="4">
        <v>31</v>
      </c>
    </row>
    <row r="98" spans="1:3">
      <c r="A98" t="s" s="4">
        <v>712</v>
      </c>
    </row>
    <row r="99" spans="1:3">
      <c r="A99" t="s" s="4">
        <v>31</v>
      </c>
    </row>
    <row r="100" spans="1:3">
      <c r="A100" t="s" s="4">
        <v>713</v>
      </c>
    </row>
    <row r="101" spans="1:3">
      <c r="A101" t="s" s="4">
        <v>31</v>
      </c>
    </row>
    <row r="102" spans="1:3">
      <c r="A102" t="s" s="4">
        <v>714</v>
      </c>
    </row>
    <row r="103" spans="1:3">
      <c r="A103" t="s" s="4">
        <v>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715</v>
      </c>
      <c r="B1" t="s" s="2">
        <v>1</v>
      </c>
      <c r="C1" t="s" s="2">
        <v>475</v>
      </c>
    </row>
    <row r="2" spans="1:3">
      <c r="B2" t="s" s="2">
        <v>2</v>
      </c>
      <c r="C2" t="s" s="2">
        <v>25</v>
      </c>
    </row>
    <row r="3" spans="1:3">
      <c r="A3" t="s" s="3">
        <v>241</v>
      </c>
    </row>
    <row r="4" spans="1:3">
      <c r="A4" t="s" s="4">
        <v>716</v>
      </c>
      <c r="B4" t="n" s="7">
        <v>733</v>
      </c>
      <c r="C4" t="n" s="7">
        <v>826</v>
      </c>
    </row>
    <row r="5" spans="1:3">
      <c r="A5" t="s" s="4">
        <v>717</v>
      </c>
      <c r="B5" t="n" s="5">
        <v>12</v>
      </c>
      <c r="C5" t="n" s="5">
        <v>13</v>
      </c>
    </row>
    <row r="6" spans="1:3">
      <c r="A6" t="s" s="4">
        <v>718</v>
      </c>
      <c r="B6" t="n" s="7">
        <v>745</v>
      </c>
      <c r="C6" t="n" s="7">
        <v>8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9</v>
      </c>
      <c r="B1" t="s" s="2">
        <v>2</v>
      </c>
      <c r="C1" t="s" s="2">
        <v>25</v>
      </c>
    </row>
    <row r="2" spans="1:3">
      <c r="A2" t="s" s="4">
        <v>720</v>
      </c>
      <c r="B2" t="n" s="7">
        <v>956</v>
      </c>
      <c r="C2" t="n" s="7">
        <v>1324</v>
      </c>
    </row>
    <row r="3" spans="1:3">
      <c r="A3" t="s" s="4">
        <v>721</v>
      </c>
    </row>
    <row r="4" spans="1:3">
      <c r="A4" t="s" s="4">
        <v>720</v>
      </c>
      <c r="B4" t="n" s="5">
        <v>580</v>
      </c>
      <c r="C4" t="n" s="5">
        <v>580</v>
      </c>
    </row>
    <row r="5" spans="1:3">
      <c r="A5" t="s" s="4">
        <v>722</v>
      </c>
    </row>
    <row r="6" spans="1:3">
      <c r="A6" t="s" s="4">
        <v>723</v>
      </c>
      <c r="B6" t="n" s="7">
        <v>251</v>
      </c>
      <c r="C6" t="n" s="7">
        <v>543</v>
      </c>
    </row>
    <row r="7" spans="1:3">
      <c r="A7" t="s" s="4">
        <v>724</v>
      </c>
    </row>
    <row r="8" spans="1:3">
      <c r="A8" t="s" s="4">
        <v>720</v>
      </c>
    </row>
    <row r="9" spans="1:3">
      <c r="A9" t="s" s="4">
        <v>725</v>
      </c>
    </row>
    <row r="10" spans="1:3">
      <c r="A10" t="s" s="4">
        <v>723</v>
      </c>
    </row>
    <row r="11" spans="1:3">
      <c r="A11" t="s" s="4">
        <v>726</v>
      </c>
    </row>
    <row r="12" spans="1:3">
      <c r="A12" t="s" s="4">
        <v>720</v>
      </c>
    </row>
    <row r="13" spans="1:3">
      <c r="A13" t="s" s="4">
        <v>727</v>
      </c>
    </row>
    <row r="14" spans="1:3">
      <c r="A14" t="s" s="4">
        <v>723</v>
      </c>
    </row>
    <row r="15" spans="1:3">
      <c r="A15" t="s" s="4">
        <v>728</v>
      </c>
    </row>
    <row r="16" spans="1:3">
      <c r="A16" t="s" s="4">
        <v>720</v>
      </c>
      <c r="B16" t="n" s="7">
        <v>580</v>
      </c>
      <c r="C16" t="n" s="7">
        <v>580</v>
      </c>
    </row>
    <row r="17" spans="1:3">
      <c r="A17" t="s" s="4">
        <v>729</v>
      </c>
    </row>
    <row r="18" spans="1:3">
      <c r="A18" t="s" s="4">
        <v>723</v>
      </c>
      <c r="B18" t="n" s="7">
        <v>251</v>
      </c>
      <c r="C18" t="n" s="7">
        <v>5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0</v>
      </c>
      <c r="B1" t="s" s="2">
        <v>2</v>
      </c>
      <c r="C1" t="s" s="2">
        <v>25</v>
      </c>
    </row>
    <row r="2" spans="1:3">
      <c r="A2" t="s" s="3">
        <v>731</v>
      </c>
    </row>
    <row r="3" spans="1:3">
      <c r="A3" t="s" s="4">
        <v>31</v>
      </c>
      <c r="B3" t="n" s="7">
        <v>245897</v>
      </c>
      <c r="C3" t="n" s="7">
        <v>332652</v>
      </c>
    </row>
    <row r="4" spans="1:3">
      <c r="A4" t="s" s="4">
        <v>732</v>
      </c>
      <c r="B4" t="n" s="5">
        <v>15590</v>
      </c>
      <c r="C4" t="n" s="5">
        <v>11593</v>
      </c>
    </row>
    <row r="5" spans="1:3">
      <c r="A5" t="s" s="4">
        <v>33</v>
      </c>
      <c r="B5" t="n" s="5">
        <v>745</v>
      </c>
      <c r="C5" t="n" s="5">
        <v>839</v>
      </c>
    </row>
    <row r="6" spans="1:3">
      <c r="A6" t="s" s="4">
        <v>39</v>
      </c>
      <c r="B6" t="n" s="5">
        <v>6451</v>
      </c>
      <c r="C6" t="n" s="5">
        <v>5371</v>
      </c>
    </row>
    <row r="7" spans="1:3">
      <c r="A7" t="s" s="3">
        <v>733</v>
      </c>
    </row>
    <row r="8" spans="1:3">
      <c r="A8" t="s" s="4">
        <v>734</v>
      </c>
      <c r="B8" t="n" s="5">
        <v>83692</v>
      </c>
      <c r="C8" t="n" s="5">
        <v>83700</v>
      </c>
    </row>
    <row r="9" spans="1:3">
      <c r="A9" t="s" s="4">
        <v>735</v>
      </c>
    </row>
    <row r="10" spans="1:3">
      <c r="A10" t="s" s="3">
        <v>731</v>
      </c>
    </row>
    <row r="11" spans="1:3">
      <c r="A11" t="s" s="4">
        <v>736</v>
      </c>
      <c r="B11" t="n" s="5">
        <v>38688</v>
      </c>
      <c r="C11" t="n" s="5">
        <v>31207</v>
      </c>
    </row>
    <row r="12" spans="1:3">
      <c r="A12" t="s" s="4">
        <v>31</v>
      </c>
      <c r="B12" t="n" s="5">
        <v>245897</v>
      </c>
      <c r="C12" t="n" s="5">
        <v>332652</v>
      </c>
    </row>
    <row r="13" spans="1:3">
      <c r="A13" t="s" s="4">
        <v>732</v>
      </c>
      <c r="B13" t="n" s="5">
        <v>15590</v>
      </c>
      <c r="C13" t="n" s="5">
        <v>11593</v>
      </c>
    </row>
    <row r="14" spans="1:3">
      <c r="A14" t="s" s="4">
        <v>33</v>
      </c>
      <c r="B14" t="n" s="5">
        <v>745</v>
      </c>
      <c r="C14" t="n" s="5">
        <v>839</v>
      </c>
    </row>
    <row r="15" spans="1:3">
      <c r="A15" t="s" s="4">
        <v>737</v>
      </c>
      <c r="B15" t="n" s="5">
        <v>2718969</v>
      </c>
      <c r="C15" t="n" s="5">
        <v>2230787</v>
      </c>
    </row>
    <row r="16" spans="1:3">
      <c r="A16" t="s" s="4">
        <v>39</v>
      </c>
      <c r="B16" t="n" s="5">
        <v>6451</v>
      </c>
      <c r="C16" t="n" s="5">
        <v>5371</v>
      </c>
    </row>
    <row r="17" spans="1:3">
      <c r="A17" t="s" s="3">
        <v>733</v>
      </c>
    </row>
    <row r="18" spans="1:3">
      <c r="A18" t="s" s="4">
        <v>738</v>
      </c>
      <c r="B18" t="n" s="5">
        <v>2663746</v>
      </c>
      <c r="C18" t="n" s="5">
        <v>2298693</v>
      </c>
    </row>
    <row r="19" spans="1:3">
      <c r="A19" t="s" s="4">
        <v>739</v>
      </c>
      <c r="B19" t="n" s="5">
        <v>87500</v>
      </c>
      <c r="C19" t="n" s="5">
        <v>54600</v>
      </c>
    </row>
    <row r="20" spans="1:3">
      <c r="A20" t="s" s="4">
        <v>734</v>
      </c>
      <c r="B20" t="n" s="5">
        <v>83692</v>
      </c>
      <c r="C20" t="n" s="5">
        <v>83692</v>
      </c>
    </row>
    <row r="21" spans="1:3">
      <c r="A21" t="s" s="4">
        <v>740</v>
      </c>
      <c r="B21" t="n" s="5">
        <v>806</v>
      </c>
      <c r="C21" t="n" s="5">
        <v>496</v>
      </c>
    </row>
    <row r="22" spans="1:3">
      <c r="A22" t="s" s="4">
        <v>265</v>
      </c>
      <c r="C22" t="n" s="5">
        <v>169</v>
      </c>
    </row>
    <row r="23" spans="1:3">
      <c r="A23" t="s" s="4">
        <v>741</v>
      </c>
    </row>
    <row r="24" spans="1:3">
      <c r="A24" t="s" s="3">
        <v>731</v>
      </c>
    </row>
    <row r="25" spans="1:3">
      <c r="A25" t="s" s="4">
        <v>265</v>
      </c>
      <c r="B25" t="n" s="5">
        <v>144</v>
      </c>
    </row>
    <row r="26" spans="1:3">
      <c r="A26" t="s" s="3">
        <v>733</v>
      </c>
    </row>
    <row r="27" spans="1:3">
      <c r="A27" t="s" s="4">
        <v>265</v>
      </c>
      <c r="B27" t="n" s="5">
        <v>674</v>
      </c>
    </row>
    <row r="28" spans="1:3">
      <c r="A28" t="s" s="4">
        <v>742</v>
      </c>
    </row>
    <row r="29" spans="1:3">
      <c r="A29" t="s" s="3">
        <v>731</v>
      </c>
    </row>
    <row r="30" spans="1:3">
      <c r="A30" t="s" s="4">
        <v>265</v>
      </c>
      <c r="B30" t="n" s="5">
        <v>480</v>
      </c>
    </row>
    <row r="31" spans="1:3">
      <c r="A31" t="s" s="3">
        <v>733</v>
      </c>
    </row>
    <row r="32" spans="1:3">
      <c r="A32" t="s" s="4">
        <v>265</v>
      </c>
      <c r="B32" t="n" s="5">
        <v>480</v>
      </c>
    </row>
    <row r="33" spans="1:3">
      <c r="A33" t="s" s="4">
        <v>743</v>
      </c>
    </row>
    <row r="34" spans="1:3">
      <c r="A34" t="s" s="3">
        <v>731</v>
      </c>
    </row>
    <row r="35" spans="1:3">
      <c r="A35" t="s" s="4">
        <v>736</v>
      </c>
      <c r="B35" t="n" s="5">
        <v>38188</v>
      </c>
      <c r="C35" t="n" s="5">
        <v>30707</v>
      </c>
    </row>
    <row r="36" spans="1:3">
      <c r="A36" t="s" s="4">
        <v>31</v>
      </c>
      <c r="B36" t="n" s="7">
        <v>2944</v>
      </c>
      <c r="C36" t="n" s="7">
        <v>2955</v>
      </c>
    </row>
    <row r="37" spans="1:3">
      <c r="A37" t="s" s="4">
        <v>732</v>
      </c>
    </row>
    <row r="38" spans="1:3">
      <c r="A38" t="s" s="4">
        <v>33</v>
      </c>
    </row>
    <row r="39" spans="1:3">
      <c r="A39" t="s" s="4">
        <v>737</v>
      </c>
    </row>
    <row r="40" spans="1:3">
      <c r="A40" t="s" s="4">
        <v>39</v>
      </c>
    </row>
    <row r="41" spans="1:3">
      <c r="A41" t="s" s="3">
        <v>733</v>
      </c>
    </row>
    <row r="42" spans="1:3">
      <c r="A42" t="s" s="4">
        <v>738</v>
      </c>
      <c r="B42" t="n" s="7">
        <v>2185287</v>
      </c>
      <c r="C42" t="n" s="7">
        <v>1968207</v>
      </c>
    </row>
    <row r="43" spans="1:3">
      <c r="A43" t="s" s="4">
        <v>739</v>
      </c>
    </row>
    <row r="44" spans="1:3">
      <c r="A44" t="s" s="4">
        <v>734</v>
      </c>
    </row>
    <row r="45" spans="1:3">
      <c r="A45" t="s" s="4">
        <v>740</v>
      </c>
      <c r="B45" t="n" s="7">
        <v>99</v>
      </c>
      <c r="C45" t="n" s="7">
        <v>103</v>
      </c>
    </row>
    <row r="46" spans="1:3">
      <c r="A46" t="s" s="4">
        <v>265</v>
      </c>
    </row>
    <row r="47" spans="1:3">
      <c r="A47" t="s" s="4">
        <v>744</v>
      </c>
    </row>
    <row r="48" spans="1:3">
      <c r="A48" t="s" s="3">
        <v>731</v>
      </c>
    </row>
    <row r="49" spans="1:3">
      <c r="A49" t="s" s="4">
        <v>265</v>
      </c>
    </row>
    <row r="50" spans="1:3">
      <c r="A50" t="s" s="3">
        <v>733</v>
      </c>
    </row>
    <row r="51" spans="1:3">
      <c r="A51" t="s" s="4">
        <v>265</v>
      </c>
    </row>
    <row r="52" spans="1:3">
      <c r="A52" t="s" s="4">
        <v>745</v>
      </c>
    </row>
    <row r="53" spans="1:3">
      <c r="A53" t="s" s="3">
        <v>731</v>
      </c>
    </row>
    <row r="54" spans="1:3">
      <c r="A54" t="s" s="4">
        <v>265</v>
      </c>
    </row>
    <row r="55" spans="1:3">
      <c r="A55" t="s" s="3">
        <v>733</v>
      </c>
    </row>
    <row r="56" spans="1:3">
      <c r="A56" t="s" s="4">
        <v>265</v>
      </c>
    </row>
    <row r="57" spans="1:3">
      <c r="A57" t="s" s="4">
        <v>746</v>
      </c>
    </row>
    <row r="58" spans="1:3">
      <c r="A58" t="s" s="3">
        <v>731</v>
      </c>
    </row>
    <row r="59" spans="1:3">
      <c r="A59" t="s" s="4">
        <v>736</v>
      </c>
      <c r="B59" t="n" s="7">
        <v>500</v>
      </c>
      <c r="C59" t="n" s="7">
        <v>500</v>
      </c>
    </row>
    <row r="60" spans="1:3">
      <c r="A60" t="s" s="4">
        <v>31</v>
      </c>
      <c r="B60" t="n" s="7">
        <v>242953</v>
      </c>
      <c r="C60" t="n" s="5">
        <v>329697</v>
      </c>
    </row>
    <row r="61" spans="1:3">
      <c r="A61" t="s" s="4">
        <v>732</v>
      </c>
    </row>
    <row r="62" spans="1:3">
      <c r="A62" t="s" s="4">
        <v>33</v>
      </c>
      <c r="B62" t="n" s="7">
        <v>745</v>
      </c>
      <c r="C62" t="n" s="5">
        <v>839</v>
      </c>
    </row>
    <row r="63" spans="1:3">
      <c r="A63" t="s" s="4">
        <v>737</v>
      </c>
    </row>
    <row r="64" spans="1:3">
      <c r="A64" t="s" s="4">
        <v>39</v>
      </c>
      <c r="B64" t="n" s="7">
        <v>686</v>
      </c>
      <c r="C64" t="n" s="5">
        <v>924</v>
      </c>
    </row>
    <row r="65" spans="1:3">
      <c r="A65" t="s" s="3">
        <v>733</v>
      </c>
    </row>
    <row r="66" spans="1:3">
      <c r="A66" t="s" s="4">
        <v>738</v>
      </c>
      <c r="B66" t="n" s="5">
        <v>477504</v>
      </c>
      <c r="C66" t="n" s="5">
        <v>329579</v>
      </c>
    </row>
    <row r="67" spans="1:3">
      <c r="A67" t="s" s="4">
        <v>739</v>
      </c>
      <c r="B67" t="n" s="5">
        <v>87500</v>
      </c>
      <c r="C67" t="n" s="5">
        <v>54600</v>
      </c>
    </row>
    <row r="68" spans="1:3">
      <c r="A68" t="s" s="4">
        <v>734</v>
      </c>
      <c r="B68" t="n" s="5">
        <v>84908</v>
      </c>
      <c r="C68" t="n" s="5">
        <v>84677</v>
      </c>
    </row>
    <row r="69" spans="1:3">
      <c r="A69" t="s" s="4">
        <v>740</v>
      </c>
      <c r="B69" t="n" s="5">
        <v>707</v>
      </c>
      <c r="C69" t="n" s="5">
        <v>393</v>
      </c>
    </row>
    <row r="70" spans="1:3">
      <c r="A70" t="s" s="4">
        <v>265</v>
      </c>
      <c r="C70" t="n" s="7">
        <v>169</v>
      </c>
    </row>
    <row r="71" spans="1:3">
      <c r="A71" t="s" s="4">
        <v>747</v>
      </c>
    </row>
    <row r="72" spans="1:3">
      <c r="A72" t="s" s="3">
        <v>731</v>
      </c>
    </row>
    <row r="73" spans="1:3">
      <c r="A73" t="s" s="4">
        <v>265</v>
      </c>
      <c r="B73" t="n" s="5">
        <v>144</v>
      </c>
    </row>
    <row r="74" spans="1:3">
      <c r="A74" t="s" s="3">
        <v>733</v>
      </c>
    </row>
    <row r="75" spans="1:3">
      <c r="A75" t="s" s="4">
        <v>265</v>
      </c>
      <c r="B75" t="n" s="5">
        <v>674</v>
      </c>
    </row>
    <row r="76" spans="1:3">
      <c r="A76" t="s" s="4">
        <v>748</v>
      </c>
    </row>
    <row r="77" spans="1:3">
      <c r="A77" t="s" s="3">
        <v>731</v>
      </c>
    </row>
    <row r="78" spans="1:3">
      <c r="A78" t="s" s="4">
        <v>265</v>
      </c>
      <c r="B78" t="n" s="5">
        <v>480</v>
      </c>
    </row>
    <row r="79" spans="1:3">
      <c r="A79" t="s" s="3">
        <v>733</v>
      </c>
    </row>
    <row r="80" spans="1:3">
      <c r="A80" t="s" s="4">
        <v>265</v>
      </c>
      <c r="B80" t="n" s="7">
        <v>480</v>
      </c>
    </row>
    <row r="81" spans="1:3">
      <c r="A81" t="s" s="4">
        <v>749</v>
      </c>
    </row>
    <row r="82" spans="1:3">
      <c r="A82" t="s" s="3">
        <v>731</v>
      </c>
    </row>
    <row r="83" spans="1:3">
      <c r="A83" t="s" s="4">
        <v>736</v>
      </c>
    </row>
    <row r="84" spans="1:3">
      <c r="A84" t="s" s="4">
        <v>31</v>
      </c>
    </row>
    <row r="85" spans="1:3">
      <c r="A85" t="s" s="4">
        <v>732</v>
      </c>
    </row>
    <row r="86" spans="1:3">
      <c r="A86" t="s" s="4">
        <v>33</v>
      </c>
    </row>
    <row r="87" spans="1:3">
      <c r="A87" t="s" s="4">
        <v>737</v>
      </c>
      <c r="B87" t="n" s="7">
        <v>2692867</v>
      </c>
      <c r="C87" t="n" s="7">
        <v>2213604</v>
      </c>
    </row>
    <row r="88" spans="1:3">
      <c r="A88" t="s" s="4">
        <v>39</v>
      </c>
      <c r="B88" t="n" s="7">
        <v>5765</v>
      </c>
      <c r="C88" t="n" s="7">
        <v>4447</v>
      </c>
    </row>
    <row r="89" spans="1:3">
      <c r="A89" t="s" s="3">
        <v>733</v>
      </c>
    </row>
    <row r="90" spans="1:3">
      <c r="A90" t="s" s="4">
        <v>738</v>
      </c>
    </row>
    <row r="91" spans="1:3">
      <c r="A91" t="s" s="4">
        <v>739</v>
      </c>
    </row>
    <row r="92" spans="1:3">
      <c r="A92" t="s" s="4">
        <v>734</v>
      </c>
    </row>
    <row r="93" spans="1:3">
      <c r="A93" t="s" s="4">
        <v>740</v>
      </c>
    </row>
    <row r="94" spans="1:3">
      <c r="A94" t="s" s="4">
        <v>265</v>
      </c>
    </row>
    <row r="95" spans="1:3">
      <c r="A95" t="s" s="4">
        <v>750</v>
      </c>
    </row>
    <row r="96" spans="1:3">
      <c r="A96" t="s" s="3">
        <v>731</v>
      </c>
    </row>
    <row r="97" spans="1:3">
      <c r="A97" t="s" s="4">
        <v>265</v>
      </c>
    </row>
    <row r="98" spans="1:3">
      <c r="A98" t="s" s="3">
        <v>733</v>
      </c>
    </row>
    <row r="99" spans="1:3">
      <c r="A99" t="s" s="4">
        <v>265</v>
      </c>
    </row>
    <row r="100" spans="1:3">
      <c r="A100" t="s" s="4">
        <v>751</v>
      </c>
    </row>
    <row r="101" spans="1:3">
      <c r="A101" t="s" s="3">
        <v>731</v>
      </c>
    </row>
    <row r="102" spans="1:3">
      <c r="A102" t="s" s="4">
        <v>265</v>
      </c>
    </row>
    <row r="103" spans="1:3">
      <c r="A103" t="s" s="3">
        <v>733</v>
      </c>
    </row>
    <row r="104" spans="1:3">
      <c r="A104" t="s" s="4">
        <v>265</v>
      </c>
    </row>
    <row r="105" spans="1:3">
      <c r="A105" t="s" s="4">
        <v>752</v>
      </c>
    </row>
    <row r="106" spans="1:3">
      <c r="A106" t="s" s="3">
        <v>731</v>
      </c>
    </row>
    <row r="107" spans="1:3">
      <c r="A107" t="s" s="4">
        <v>736</v>
      </c>
      <c r="B107" t="n" s="7">
        <v>38688</v>
      </c>
      <c r="C107" t="n" s="7">
        <v>31207</v>
      </c>
    </row>
    <row r="108" spans="1:3">
      <c r="A108" t="s" s="4">
        <v>31</v>
      </c>
      <c r="B108" t="n" s="5">
        <v>245897</v>
      </c>
      <c r="C108" t="n" s="7">
        <v>332652</v>
      </c>
    </row>
    <row r="109" spans="1:3">
      <c r="A109" t="s" s="4">
        <v>732</v>
      </c>
    </row>
    <row r="110" spans="1:3">
      <c r="A110" t="s" s="4">
        <v>33</v>
      </c>
      <c r="B110" t="n" s="5">
        <v>745</v>
      </c>
      <c r="C110" t="n" s="7">
        <v>839</v>
      </c>
    </row>
    <row r="111" spans="1:3">
      <c r="A111" t="s" s="4">
        <v>737</v>
      </c>
      <c r="B111" t="n" s="5">
        <v>2692867</v>
      </c>
      <c r="C111" t="n" s="5">
        <v>2213604</v>
      </c>
    </row>
    <row r="112" spans="1:3">
      <c r="A112" t="s" s="4">
        <v>39</v>
      </c>
      <c r="B112" t="n" s="5">
        <v>6451</v>
      </c>
      <c r="C112" t="n" s="5">
        <v>5371</v>
      </c>
    </row>
    <row r="113" spans="1:3">
      <c r="A113" t="s" s="3">
        <v>733</v>
      </c>
    </row>
    <row r="114" spans="1:3">
      <c r="A114" t="s" s="4">
        <v>738</v>
      </c>
      <c r="B114" t="n" s="5">
        <v>2662791</v>
      </c>
      <c r="C114" t="n" s="5">
        <v>2297786</v>
      </c>
    </row>
    <row r="115" spans="1:3">
      <c r="A115" t="s" s="4">
        <v>739</v>
      </c>
      <c r="B115" t="n" s="5">
        <v>87500</v>
      </c>
      <c r="C115" t="n" s="5">
        <v>54600</v>
      </c>
    </row>
    <row r="116" spans="1:3">
      <c r="A116" t="s" s="4">
        <v>734</v>
      </c>
      <c r="B116" t="n" s="5">
        <v>84908</v>
      </c>
      <c r="C116" t="n" s="5">
        <v>84677</v>
      </c>
    </row>
    <row r="117" spans="1:3">
      <c r="A117" t="s" s="4">
        <v>740</v>
      </c>
      <c r="B117" t="n" s="5">
        <v>806</v>
      </c>
      <c r="C117" t="n" s="5">
        <v>496</v>
      </c>
    </row>
    <row r="118" spans="1:3">
      <c r="A118" t="s" s="4">
        <v>265</v>
      </c>
      <c r="C118" t="n" s="7">
        <v>169</v>
      </c>
    </row>
    <row r="119" spans="1:3">
      <c r="A119" t="s" s="4">
        <v>753</v>
      </c>
    </row>
    <row r="120" spans="1:3">
      <c r="A120" t="s" s="3">
        <v>731</v>
      </c>
    </row>
    <row r="121" spans="1:3">
      <c r="A121" t="s" s="4">
        <v>265</v>
      </c>
      <c r="B121" t="n" s="5">
        <v>144</v>
      </c>
    </row>
    <row r="122" spans="1:3">
      <c r="A122" t="s" s="3">
        <v>733</v>
      </c>
    </row>
    <row r="123" spans="1:3">
      <c r="A123" t="s" s="4">
        <v>265</v>
      </c>
      <c r="B123" t="n" s="5">
        <v>674</v>
      </c>
    </row>
    <row r="124" spans="1:3">
      <c r="A124" t="s" s="4">
        <v>754</v>
      </c>
    </row>
    <row r="125" spans="1:3">
      <c r="A125" t="s" s="3">
        <v>731</v>
      </c>
    </row>
    <row r="126" spans="1:3">
      <c r="A126" t="s" s="4">
        <v>265</v>
      </c>
      <c r="B126" t="n" s="5">
        <v>480</v>
      </c>
    </row>
    <row r="127" spans="1:3">
      <c r="A127" t="s" s="3">
        <v>733</v>
      </c>
    </row>
    <row r="128" spans="1:3">
      <c r="A128" t="s" s="4">
        <v>265</v>
      </c>
      <c r="B128" t="n" s="7">
        <v>4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4"/>
    <col customWidth="1" max="5" min="5" width="27"/>
    <col customWidth="1" max="6" min="6" width="48"/>
    <col customWidth="1" max="7" min="7" width="11"/>
  </cols>
  <sheetData>
    <row r="1" spans="1:7">
      <c r="A1" t="s" s="1">
        <v>135</v>
      </c>
      <c r="B1" t="s" s="2">
        <v>136</v>
      </c>
      <c r="C1" t="s" s="2">
        <v>137</v>
      </c>
      <c r="D1" t="s" s="2">
        <v>138</v>
      </c>
      <c r="E1" t="s" s="2">
        <v>139</v>
      </c>
      <c r="F1" t="s" s="2">
        <v>140</v>
      </c>
      <c r="G1" t="s" s="2">
        <v>141</v>
      </c>
    </row>
    <row r="2" spans="1:7">
      <c r="A2" t="s" s="4">
        <v>142</v>
      </c>
      <c r="F2" t="n" s="7">
        <v>23</v>
      </c>
    </row>
    <row r="3" spans="1:7">
      <c r="A3" t="s" s="4">
        <v>123</v>
      </c>
      <c r="G3" t="n" s="7">
        <v>6814</v>
      </c>
    </row>
    <row r="4" spans="1:7">
      <c r="A4" t="s" s="4">
        <v>143</v>
      </c>
      <c r="F4" t="n" s="5">
        <v>1407</v>
      </c>
      <c r="G4" t="n" s="5">
        <v>1407</v>
      </c>
    </row>
    <row r="5" spans="1:7">
      <c r="A5" t="s" s="4">
        <v>144</v>
      </c>
      <c r="F5" t="n" s="5">
        <v>1430</v>
      </c>
    </row>
    <row r="6" spans="1:7">
      <c r="A6" t="s" s="4">
        <v>145</v>
      </c>
      <c r="B6" t="n" s="7">
        <v>12954</v>
      </c>
      <c r="C6" t="n" s="7">
        <v>195829</v>
      </c>
      <c r="D6" t="n" s="7">
        <v>-8988</v>
      </c>
      <c r="E6" t="n" s="7">
        <v>41251</v>
      </c>
      <c r="F6" t="n" s="5">
        <v>1221</v>
      </c>
      <c r="G6" t="n" s="7">
        <v>242267</v>
      </c>
    </row>
    <row r="7" spans="1:7">
      <c r="A7" t="s" s="4">
        <v>146</v>
      </c>
      <c r="B7" t="n" s="5">
        <v>15155717</v>
      </c>
      <c r="G7" t="n" s="5">
        <v>15155717</v>
      </c>
    </row>
    <row r="8" spans="1:7">
      <c r="A8" t="s" s="4">
        <v>123</v>
      </c>
      <c r="E8" t="n" s="5">
        <v>10246</v>
      </c>
      <c r="G8" t="n" s="7">
        <v>10246</v>
      </c>
    </row>
    <row r="9" spans="1:7">
      <c r="A9" t="s" s="4">
        <v>143</v>
      </c>
      <c r="F9" t="n" s="5">
        <v>-418</v>
      </c>
      <c r="G9" t="n" s="7">
        <v>-418</v>
      </c>
    </row>
    <row r="10" spans="1:7">
      <c r="A10" t="s" s="4">
        <v>147</v>
      </c>
      <c r="B10" t="n" s="7">
        <v>134</v>
      </c>
      <c r="C10" t="n" s="5">
        <v>-134</v>
      </c>
    </row>
    <row r="11" spans="1:7">
      <c r="A11" t="s" s="4">
        <v>148</v>
      </c>
      <c r="B11" t="n" s="5">
        <v>160764</v>
      </c>
    </row>
    <row r="12" spans="1:7">
      <c r="A12" t="s" s="4">
        <v>149</v>
      </c>
      <c r="B12" t="n" s="7">
        <v>-4</v>
      </c>
      <c r="C12" t="n" s="5">
        <v>-50</v>
      </c>
      <c r="G12" t="n" s="7">
        <v>-54</v>
      </c>
    </row>
    <row r="13" spans="1:7">
      <c r="A13" t="s" s="4">
        <v>150</v>
      </c>
      <c r="B13" t="n" s="5">
        <v>4689</v>
      </c>
    </row>
    <row r="14" spans="1:7">
      <c r="A14" t="s" s="4">
        <v>151</v>
      </c>
      <c r="C14" t="n" s="5">
        <v>1098</v>
      </c>
      <c r="G14" t="n" s="5">
        <v>1098</v>
      </c>
    </row>
    <row r="15" spans="1:7">
      <c r="A15" t="s" s="4">
        <v>152</v>
      </c>
      <c r="E15" t="n" s="5">
        <v>-1531</v>
      </c>
      <c r="G15" t="n" s="5">
        <v>-1531</v>
      </c>
    </row>
    <row r="16" spans="1:7">
      <c r="A16" t="s" s="4">
        <v>153</v>
      </c>
      <c r="C16" t="n" s="5">
        <v>121</v>
      </c>
      <c r="G16" t="n" s="5">
        <v>121</v>
      </c>
    </row>
    <row r="17" spans="1:7">
      <c r="A17" t="s" s="4">
        <v>154</v>
      </c>
      <c r="B17" t="n" s="7">
        <v>12</v>
      </c>
      <c r="C17" t="n" s="5">
        <v>169</v>
      </c>
      <c r="G17" t="n" s="5">
        <v>181</v>
      </c>
    </row>
    <row r="18" spans="1:7">
      <c r="A18" t="s" s="4">
        <v>155</v>
      </c>
      <c r="B18" t="n" s="5">
        <v>14388</v>
      </c>
    </row>
    <row r="19" spans="1:7">
      <c r="A19" t="s" s="4">
        <v>156</v>
      </c>
      <c r="B19" t="n" s="7">
        <v>-5</v>
      </c>
      <c r="C19" t="n" s="5">
        <v>-147</v>
      </c>
      <c r="G19" t="n" s="5">
        <v>-152</v>
      </c>
    </row>
    <row r="20" spans="1:7">
      <c r="A20" t="s" s="4">
        <v>157</v>
      </c>
      <c r="B20" t="n" s="5">
        <v>7506</v>
      </c>
    </row>
    <row r="21" spans="1:7">
      <c r="A21" t="s" s="4">
        <v>158</v>
      </c>
      <c r="B21" t="n" s="7">
        <v>175</v>
      </c>
      <c r="C21" t="n" s="5">
        <v>3637</v>
      </c>
      <c r="G21" t="n" s="5">
        <v>3812</v>
      </c>
    </row>
    <row r="22" spans="1:7">
      <c r="A22" t="s" s="4">
        <v>159</v>
      </c>
      <c r="B22" t="n" s="5">
        <v>210119</v>
      </c>
    </row>
    <row r="23" spans="1:7">
      <c r="A23" t="s" s="4">
        <v>160</v>
      </c>
      <c r="B23" t="n" s="7">
        <v>13</v>
      </c>
      <c r="C23" t="n" s="5">
        <v>293</v>
      </c>
      <c r="G23" t="n" s="5">
        <v>306</v>
      </c>
    </row>
    <row r="24" spans="1:7">
      <c r="A24" t="s" s="4">
        <v>161</v>
      </c>
      <c r="B24" t="n" s="5">
        <v>15459</v>
      </c>
    </row>
    <row r="25" spans="1:7">
      <c r="A25" t="s" s="4">
        <v>162</v>
      </c>
      <c r="B25" t="n" s="7">
        <v>40</v>
      </c>
      <c r="C25" t="n" s="5">
        <v>960</v>
      </c>
      <c r="G25" t="n" s="5">
        <v>1000</v>
      </c>
    </row>
    <row r="26" spans="1:7">
      <c r="A26" t="s" s="4">
        <v>163</v>
      </c>
      <c r="B26" t="n" s="5">
        <v>47916</v>
      </c>
    </row>
    <row r="27" spans="1:7">
      <c r="A27" t="s" s="4">
        <v>164</v>
      </c>
      <c r="C27" t="n" s="5">
        <v>1000</v>
      </c>
      <c r="G27" t="n" s="5">
        <v>1000</v>
      </c>
    </row>
    <row r="28" spans="1:7">
      <c r="A28" t="s" s="4">
        <v>165</v>
      </c>
      <c r="B28" t="n" s="7">
        <v>13319</v>
      </c>
      <c r="C28" t="n" s="7">
        <v>202776</v>
      </c>
      <c r="D28" t="n" s="7">
        <v>-8988</v>
      </c>
      <c r="E28" t="n" s="7">
        <v>49966</v>
      </c>
      <c r="F28" t="n" s="7">
        <v>803</v>
      </c>
      <c r="G28" t="n" s="7">
        <v>257876</v>
      </c>
    </row>
    <row r="29" spans="1:7">
      <c r="A29" t="s" s="4">
        <v>166</v>
      </c>
      <c r="B29" t="n" s="5">
        <v>15592168</v>
      </c>
      <c r="G29" t="n" s="5">
        <v>155921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755</v>
      </c>
      <c r="B1" t="s" s="2">
        <v>79</v>
      </c>
      <c r="D1" t="s" s="2">
        <v>1</v>
      </c>
    </row>
    <row r="2" spans="1:5">
      <c r="B2" t="s" s="2">
        <v>2</v>
      </c>
      <c r="C2" t="s" s="2">
        <v>80</v>
      </c>
      <c r="D2" t="s" s="2">
        <v>2</v>
      </c>
      <c r="E2" t="s" s="2">
        <v>80</v>
      </c>
    </row>
    <row r="3" spans="1:5">
      <c r="A3" t="s" s="3">
        <v>756</v>
      </c>
    </row>
    <row r="4" spans="1:5">
      <c r="A4" t="s" s="4">
        <v>757</v>
      </c>
      <c r="B4" t="n" s="7">
        <v>431</v>
      </c>
      <c r="C4" t="n" s="7">
        <v>303</v>
      </c>
      <c r="D4" t="n" s="7">
        <v>913</v>
      </c>
      <c r="E4" t="n" s="7">
        <v>579</v>
      </c>
    </row>
    <row r="5" spans="1:5">
      <c r="A5" t="s" s="4">
        <v>758</v>
      </c>
      <c r="B5" t="n" s="5">
        <v>512</v>
      </c>
      <c r="C5" t="n" s="5">
        <v>453</v>
      </c>
      <c r="D5" t="n" s="5">
        <v>1133</v>
      </c>
      <c r="E5" t="n" s="5">
        <v>999</v>
      </c>
    </row>
    <row r="6" spans="1:5">
      <c r="A6" t="s" s="4">
        <v>759</v>
      </c>
      <c r="B6" t="n" s="5">
        <v>583</v>
      </c>
      <c r="C6" t="n" s="5">
        <v>519</v>
      </c>
      <c r="D6" t="n" s="5">
        <v>1351</v>
      </c>
      <c r="E6" t="n" s="5">
        <v>970</v>
      </c>
    </row>
    <row r="7" spans="1:5">
      <c r="A7" t="s" s="4">
        <v>760</v>
      </c>
      <c r="B7" t="n" s="7">
        <v>76</v>
      </c>
      <c r="C7" t="n" s="5">
        <v>124</v>
      </c>
      <c r="D7" t="n" s="7">
        <v>189</v>
      </c>
      <c r="E7" t="n" s="5">
        <v>224</v>
      </c>
    </row>
    <row r="8" spans="1:5">
      <c r="A8" t="s" s="4">
        <v>672</v>
      </c>
      <c r="C8" t="n" s="5">
        <v>300</v>
      </c>
      <c r="E8" t="n" s="5">
        <v>400</v>
      </c>
    </row>
    <row r="9" spans="1:5">
      <c r="A9" t="s" s="4">
        <v>756</v>
      </c>
      <c r="B9" t="n" s="7">
        <v>2014</v>
      </c>
      <c r="C9" t="n" s="5">
        <v>1808</v>
      </c>
      <c r="D9" t="n" s="7">
        <v>3757</v>
      </c>
      <c r="E9" t="n" s="5">
        <v>3388</v>
      </c>
    </row>
    <row r="10" spans="1:5">
      <c r="A10" t="s" s="4">
        <v>761</v>
      </c>
      <c r="B10" t="n" s="7">
        <v>3616</v>
      </c>
      <c r="C10" t="n" s="7">
        <v>3507</v>
      </c>
      <c r="D10" t="n" s="7">
        <v>7343</v>
      </c>
      <c r="E10" t="n" s="7">
        <v>656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2</v>
      </c>
      <c r="B1" t="s" s="2">
        <v>79</v>
      </c>
      <c r="D1" t="s" s="2">
        <v>1</v>
      </c>
    </row>
    <row r="2" spans="1:5">
      <c r="B2" t="s" s="2">
        <v>2</v>
      </c>
      <c r="C2" t="s" s="2">
        <v>80</v>
      </c>
      <c r="D2" t="s" s="2">
        <v>2</v>
      </c>
      <c r="E2" t="s" s="2">
        <v>80</v>
      </c>
    </row>
    <row r="3" spans="1:5">
      <c r="A3" t="s" s="3">
        <v>763</v>
      </c>
    </row>
    <row r="4" spans="1:5">
      <c r="A4" t="s" s="4">
        <v>384</v>
      </c>
      <c r="D4" t="n" s="7">
        <v>242267</v>
      </c>
    </row>
    <row r="5" spans="1:5">
      <c r="A5" t="s" s="4">
        <v>133</v>
      </c>
      <c r="B5" t="n" s="7">
        <v>-436</v>
      </c>
      <c r="C5" t="n" s="7">
        <v>824</v>
      </c>
      <c r="D5" t="n" s="5">
        <v>-418</v>
      </c>
      <c r="E5" t="n" s="7">
        <v>1407</v>
      </c>
    </row>
    <row r="6" spans="1:5">
      <c r="A6" t="s" s="4">
        <v>384</v>
      </c>
      <c r="B6" t="n" s="5">
        <v>257876</v>
      </c>
      <c r="D6" t="n" s="5">
        <v>257876</v>
      </c>
    </row>
    <row r="7" spans="1:5">
      <c r="A7" t="s" s="4">
        <v>764</v>
      </c>
    </row>
    <row r="8" spans="1:5">
      <c r="A8" t="s" s="3">
        <v>763</v>
      </c>
    </row>
    <row r="9" spans="1:5">
      <c r="A9" t="s" s="4">
        <v>384</v>
      </c>
      <c r="D9" t="n" s="5">
        <v>1321</v>
      </c>
      <c r="E9" t="n" s="5">
        <v>23</v>
      </c>
    </row>
    <row r="10" spans="1:5">
      <c r="A10" t="s" s="4">
        <v>765</v>
      </c>
      <c r="B10" t="n" s="5">
        <v>-706</v>
      </c>
      <c r="C10" t="n" s="5">
        <v>875</v>
      </c>
      <c r="D10" t="n" s="5">
        <v>57</v>
      </c>
      <c r="E10" t="n" s="5">
        <v>1522</v>
      </c>
    </row>
    <row r="11" spans="1:5">
      <c r="A11" t="s" s="4">
        <v>766</v>
      </c>
      <c r="B11" t="n" s="5">
        <v>-104</v>
      </c>
      <c r="C11" t="n" s="5">
        <v>-51</v>
      </c>
      <c r="D11" t="n" s="5">
        <v>-262</v>
      </c>
      <c r="E11" t="n" s="5">
        <v>-115</v>
      </c>
    </row>
    <row r="12" spans="1:5">
      <c r="A12" t="s" s="4">
        <v>133</v>
      </c>
      <c r="B12" t="n" s="5">
        <v>-810</v>
      </c>
      <c r="C12" t="n" s="5">
        <v>824</v>
      </c>
      <c r="D12" t="n" s="5">
        <v>-205</v>
      </c>
      <c r="E12" t="n" s="5">
        <v>1407</v>
      </c>
    </row>
    <row r="13" spans="1:5">
      <c r="A13" t="s" s="4">
        <v>384</v>
      </c>
      <c r="B13" t="n" s="5">
        <v>1116</v>
      </c>
      <c r="C13" t="n" s="5">
        <v>1430</v>
      </c>
      <c r="D13" t="n" s="5">
        <v>1116</v>
      </c>
      <c r="E13" t="n" s="5">
        <v>1430</v>
      </c>
    </row>
    <row r="14" spans="1:5">
      <c r="A14" t="s" s="4">
        <v>767</v>
      </c>
    </row>
    <row r="15" spans="1:5">
      <c r="A15" t="s" s="3">
        <v>763</v>
      </c>
    </row>
    <row r="16" spans="1:5">
      <c r="A16" t="s" s="4">
        <v>384</v>
      </c>
      <c r="D16" t="n" s="5">
        <v>-100</v>
      </c>
    </row>
    <row r="17" spans="1:5">
      <c r="A17" t="s" s="4">
        <v>765</v>
      </c>
      <c r="B17" t="n" s="7">
        <v>374</v>
      </c>
      <c r="D17" t="n" s="7">
        <v>-213</v>
      </c>
    </row>
    <row r="18" spans="1:5">
      <c r="A18" t="s" s="4">
        <v>766</v>
      </c>
    </row>
    <row r="19" spans="1:5">
      <c r="A19" t="s" s="4">
        <v>133</v>
      </c>
      <c r="B19" t="n" s="7">
        <v>374</v>
      </c>
      <c r="D19" t="n" s="7">
        <v>-213</v>
      </c>
    </row>
    <row r="20" spans="1:5">
      <c r="A20" t="s" s="4">
        <v>384</v>
      </c>
      <c r="B20" t="n" s="5">
        <v>-313</v>
      </c>
      <c r="D20" t="n" s="5">
        <v>-313</v>
      </c>
    </row>
    <row r="21" spans="1:5">
      <c r="A21" t="s" s="4">
        <v>768</v>
      </c>
    </row>
    <row r="22" spans="1:5">
      <c r="A22" t="s" s="3">
        <v>763</v>
      </c>
    </row>
    <row r="23" spans="1:5">
      <c r="A23" t="s" s="4">
        <v>384</v>
      </c>
      <c r="D23" t="n" s="5">
        <v>1221</v>
      </c>
      <c r="E23" t="n" s="5">
        <v>23</v>
      </c>
    </row>
    <row r="24" spans="1:5">
      <c r="A24" t="s" s="4">
        <v>765</v>
      </c>
      <c r="B24" t="n" s="5">
        <v>-332</v>
      </c>
      <c r="C24" t="n" s="5">
        <v>875</v>
      </c>
      <c r="D24" t="n" s="5">
        <v>-156</v>
      </c>
      <c r="E24" t="n" s="5">
        <v>1522</v>
      </c>
    </row>
    <row r="25" spans="1:5">
      <c r="A25" t="s" s="4">
        <v>766</v>
      </c>
      <c r="B25" t="n" s="5">
        <v>-104</v>
      </c>
      <c r="C25" t="n" s="5">
        <v>-51</v>
      </c>
      <c r="D25" t="n" s="5">
        <v>-262</v>
      </c>
      <c r="E25" t="n" s="5">
        <v>-115</v>
      </c>
    </row>
    <row r="26" spans="1:5">
      <c r="A26" t="s" s="4">
        <v>133</v>
      </c>
      <c r="B26" t="n" s="5">
        <v>-436</v>
      </c>
      <c r="C26" t="n" s="5">
        <v>824</v>
      </c>
      <c r="D26" t="n" s="5">
        <v>-418</v>
      </c>
      <c r="E26" t="n" s="5">
        <v>1407</v>
      </c>
    </row>
    <row r="27" spans="1:5">
      <c r="A27" t="s" s="4">
        <v>384</v>
      </c>
      <c r="B27" t="n" s="7">
        <v>803</v>
      </c>
      <c r="C27" t="n" s="7">
        <v>1430</v>
      </c>
      <c r="D27" t="n" s="7">
        <v>803</v>
      </c>
      <c r="E27" t="n" s="7">
        <v>14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9</v>
      </c>
      <c r="B1" t="s" s="2">
        <v>79</v>
      </c>
      <c r="D1" t="s" s="2">
        <v>1</v>
      </c>
    </row>
    <row r="2" spans="1:5">
      <c r="B2" t="s" s="2">
        <v>2</v>
      </c>
      <c r="C2" t="s" s="2">
        <v>80</v>
      </c>
      <c r="D2" t="s" s="2">
        <v>2</v>
      </c>
      <c r="E2" t="s" s="2">
        <v>80</v>
      </c>
    </row>
    <row r="3" spans="1:5">
      <c r="A3" t="s" s="3">
        <v>770</v>
      </c>
    </row>
    <row r="4" spans="1:5">
      <c r="A4" t="s" s="4">
        <v>106</v>
      </c>
      <c r="B4" t="n" s="7">
        <v>176</v>
      </c>
      <c r="C4" t="n" s="7">
        <v>79</v>
      </c>
      <c r="D4" t="n" s="7">
        <v>444</v>
      </c>
      <c r="E4" t="n" s="7">
        <v>177</v>
      </c>
    </row>
    <row r="5" spans="1:5">
      <c r="A5" t="s" s="4">
        <v>771</v>
      </c>
      <c r="B5" t="n" s="5">
        <v>3508</v>
      </c>
      <c r="C5" t="n" s="5">
        <v>1707</v>
      </c>
      <c r="D5" t="n" s="5">
        <v>6286</v>
      </c>
      <c r="E5" t="n" s="5">
        <v>3085</v>
      </c>
    </row>
    <row r="6" spans="1:5">
      <c r="A6" t="s" s="4">
        <v>113</v>
      </c>
      <c r="B6" t="n" s="5">
        <v>-3139</v>
      </c>
      <c r="C6" t="n" s="5">
        <v>-2533</v>
      </c>
      <c r="D6" t="n" s="5">
        <v>-6478</v>
      </c>
      <c r="E6" t="n" s="5">
        <v>-4404</v>
      </c>
    </row>
    <row r="7" spans="1:5">
      <c r="A7" t="s" s="4">
        <v>123</v>
      </c>
      <c r="B7" t="n" s="5">
        <v>5238</v>
      </c>
      <c r="C7" t="n" s="5">
        <v>3783</v>
      </c>
      <c r="D7" t="n" s="5">
        <v>10246</v>
      </c>
      <c r="E7" t="n" s="5">
        <v>6814</v>
      </c>
    </row>
    <row r="8" spans="1:5">
      <c r="A8" t="s" s="4">
        <v>772</v>
      </c>
    </row>
    <row r="9" spans="1:5">
      <c r="A9" t="s" s="3">
        <v>770</v>
      </c>
    </row>
    <row r="10" spans="1:5">
      <c r="A10" t="s" s="4">
        <v>113</v>
      </c>
      <c r="B10" t="n" s="5">
        <v>-72</v>
      </c>
      <c r="C10" t="n" s="5">
        <v>-28</v>
      </c>
      <c r="D10" t="n" s="5">
        <v>-182</v>
      </c>
      <c r="E10" t="n" s="5">
        <v>-62</v>
      </c>
    </row>
    <row r="11" spans="1:5">
      <c r="A11" t="s" s="4">
        <v>123</v>
      </c>
      <c r="B11" t="n" s="5">
        <v>104</v>
      </c>
      <c r="C11" t="n" s="5">
        <v>51</v>
      </c>
      <c r="D11" t="n" s="5">
        <v>262</v>
      </c>
      <c r="E11" t="n" s="5">
        <v>115</v>
      </c>
    </row>
    <row r="12" spans="1:5">
      <c r="A12" t="s" s="4">
        <v>773</v>
      </c>
    </row>
    <row r="13" spans="1:5">
      <c r="A13" t="s" s="3">
        <v>770</v>
      </c>
    </row>
    <row r="14" spans="1:5">
      <c r="A14" t="s" s="4">
        <v>106</v>
      </c>
      <c r="B14" t="n" s="7">
        <v>176</v>
      </c>
      <c r="C14" t="n" s="7">
        <v>79</v>
      </c>
      <c r="D14" t="n" s="7">
        <v>444</v>
      </c>
      <c r="E14" t="n" s="7">
        <v>1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6"/>
    <col customWidth="1" max="5" min="5" width="21"/>
    <col customWidth="1" max="6" min="6" width="22"/>
  </cols>
  <sheetData>
    <row r="1" spans="1:6">
      <c r="A1" t="s" s="1">
        <v>774</v>
      </c>
      <c r="B1" t="s" s="2">
        <v>79</v>
      </c>
      <c r="D1" t="s" s="2">
        <v>1</v>
      </c>
      <c r="F1" t="s" s="2">
        <v>475</v>
      </c>
    </row>
    <row r="2" spans="1:6">
      <c r="B2" t="s" s="2">
        <v>604</v>
      </c>
      <c r="C2" t="s" s="2">
        <v>657</v>
      </c>
      <c r="D2" t="s" s="2">
        <v>604</v>
      </c>
      <c r="E2" t="s" s="2">
        <v>657</v>
      </c>
      <c r="F2" t="s" s="2">
        <v>775</v>
      </c>
    </row>
    <row r="3" spans="1:6">
      <c r="A3" t="s" s="3">
        <v>776</v>
      </c>
    </row>
    <row r="4" spans="1:6">
      <c r="A4" t="s" s="4">
        <v>771</v>
      </c>
      <c r="B4" t="n" s="7">
        <v>3508</v>
      </c>
      <c r="C4" t="n" s="7">
        <v>1707</v>
      </c>
      <c r="D4" t="n" s="7">
        <v>6286</v>
      </c>
      <c r="E4" t="n" s="7">
        <v>3085</v>
      </c>
    </row>
    <row r="5" spans="1:6">
      <c r="A5" t="s" s="4">
        <v>777</v>
      </c>
    </row>
    <row r="6" spans="1:6">
      <c r="A6" t="s" s="3">
        <v>776</v>
      </c>
    </row>
    <row r="7" spans="1:6">
      <c r="A7" t="s" s="4">
        <v>778</v>
      </c>
      <c r="B7" t="n" s="7">
        <v>150000</v>
      </c>
      <c r="D7" t="n" s="7">
        <v>150000</v>
      </c>
      <c r="F7" t="n" s="7">
        <v>25000</v>
      </c>
    </row>
    <row r="8" spans="1:6">
      <c r="A8" t="s" s="4">
        <v>779</v>
      </c>
      <c r="B8" t="s" s="4">
        <v>780</v>
      </c>
      <c r="D8" t="s" s="4">
        <v>780</v>
      </c>
      <c r="F8" t="s" s="4">
        <v>781</v>
      </c>
    </row>
    <row r="9" spans="1:6">
      <c r="A9" t="s" s="4">
        <v>782</v>
      </c>
      <c r="B9" t="s" s="4">
        <v>783</v>
      </c>
      <c r="D9" t="s" s="4">
        <v>783</v>
      </c>
      <c r="F9" t="s" s="4">
        <v>502</v>
      </c>
    </row>
    <row r="10" spans="1:6">
      <c r="A10" t="s" s="4">
        <v>784</v>
      </c>
      <c r="D10" t="s" s="4">
        <v>378</v>
      </c>
      <c r="F10" t="s" s="4">
        <v>370</v>
      </c>
    </row>
    <row r="11" spans="1:6">
      <c r="A11" t="s" s="4">
        <v>785</v>
      </c>
      <c r="D11" t="n" s="7">
        <v>-530</v>
      </c>
      <c r="F11" t="n" s="7">
        <v>-169</v>
      </c>
    </row>
    <row r="12" spans="1:6">
      <c r="A12" t="s" s="4">
        <v>786</v>
      </c>
      <c r="B12" t="n" s="5">
        <v>7</v>
      </c>
      <c r="D12" t="n" s="5">
        <v>7</v>
      </c>
      <c r="F12" t="n" s="5">
        <v>1</v>
      </c>
    </row>
    <row r="13" spans="1:6">
      <c r="A13" t="s" s="4">
        <v>771</v>
      </c>
      <c r="B13" t="n" s="7">
        <v>376</v>
      </c>
      <c r="D13" t="n" s="7">
        <v>471</v>
      </c>
    </row>
    <row r="14" spans="1:6">
      <c r="A14" t="s" s="4">
        <v>787</v>
      </c>
      <c r="B14" t="n" s="7">
        <v>374</v>
      </c>
      <c r="D14" t="n" s="7">
        <v>-213</v>
      </c>
    </row>
    <row r="15" spans="1:6">
      <c r="A15" t="s" s="4">
        <v>788</v>
      </c>
    </row>
    <row r="16" spans="1:6">
      <c r="A16" t="s" s="4">
        <v>789</v>
      </c>
    </row>
    <row r="17" spans="1:6">
      <c r="A17" t="s" s="4">
        <v>427</v>
      </c>
      <c r="B17" t="n" s="7">
        <v>-530</v>
      </c>
      <c r="D17" t="n" s="7">
        <v>-530</v>
      </c>
      <c r="F17" t="n" s="7">
        <v>-169</v>
      </c>
    </row>
    <row r="18" spans="1:6">
      <c r="A18" t="s" s="4">
        <v>790</v>
      </c>
    </row>
    <row r="19" spans="1:6">
      <c r="A19" t="s" s="3">
        <v>776</v>
      </c>
    </row>
    <row r="20" spans="1:6">
      <c r="A20" t="s" s="4">
        <v>778</v>
      </c>
      <c r="B20" t="n" s="5">
        <v>110000</v>
      </c>
      <c r="D20" t="n" s="5">
        <v>110000</v>
      </c>
      <c r="F20" t="n" s="5">
        <v>25000</v>
      </c>
    </row>
    <row r="21" spans="1:6">
      <c r="A21" t="s" s="4">
        <v>427</v>
      </c>
      <c r="B21" t="n" s="5">
        <v>-674</v>
      </c>
      <c r="D21" t="n" s="5">
        <v>-674</v>
      </c>
      <c r="F21" t="n" s="7">
        <v>-169</v>
      </c>
    </row>
    <row r="22" spans="1:6">
      <c r="A22" t="s" s="4">
        <v>791</v>
      </c>
    </row>
    <row r="23" spans="1:6">
      <c r="A23" t="s" s="3">
        <v>776</v>
      </c>
    </row>
    <row r="24" spans="1:6">
      <c r="A24" t="s" s="4">
        <v>778</v>
      </c>
      <c r="B24" t="n" s="5">
        <v>40000</v>
      </c>
      <c r="D24" t="n" s="5">
        <v>40000</v>
      </c>
    </row>
    <row r="25" spans="1:6">
      <c r="A25" t="s" s="4">
        <v>427</v>
      </c>
      <c r="B25" t="n" s="5">
        <v>144</v>
      </c>
      <c r="D25" t="n" s="5">
        <v>144</v>
      </c>
    </row>
    <row r="26" spans="1:6">
      <c r="A26" t="s" s="4">
        <v>792</v>
      </c>
    </row>
    <row r="27" spans="1:6">
      <c r="A27" t="s" s="3">
        <v>776</v>
      </c>
    </row>
    <row r="28" spans="1:6">
      <c r="A28" t="s" s="4">
        <v>778</v>
      </c>
      <c r="B28" t="n" s="7">
        <v>27320</v>
      </c>
      <c r="D28" t="n" s="7">
        <v>27320</v>
      </c>
    </row>
    <row r="29" spans="1:6">
      <c r="A29" t="s" s="4">
        <v>779</v>
      </c>
      <c r="B29" t="s" s="4">
        <v>793</v>
      </c>
      <c r="D29" t="s" s="4">
        <v>793</v>
      </c>
    </row>
    <row r="30" spans="1:6">
      <c r="A30" t="s" s="4">
        <v>782</v>
      </c>
      <c r="B30" t="s" s="4">
        <v>794</v>
      </c>
      <c r="D30" t="s" s="4">
        <v>794</v>
      </c>
    </row>
    <row r="31" spans="1:6">
      <c r="A31" t="s" s="4">
        <v>784</v>
      </c>
      <c r="D31" t="s" s="4">
        <v>795</v>
      </c>
    </row>
    <row r="32" spans="1:6">
      <c r="A32" t="s" s="4">
        <v>427</v>
      </c>
      <c r="B32" t="n" s="7">
        <v>480</v>
      </c>
      <c r="D32" t="n" s="7">
        <v>4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r="1" spans="1:2">
      <c r="A1" t="s" s="1">
        <v>796</v>
      </c>
      <c r="B1" t="s" s="2">
        <v>1</v>
      </c>
    </row>
    <row r="2" spans="1:2">
      <c r="B2" t="s" s="2">
        <v>2</v>
      </c>
    </row>
    <row r="3" spans="1:2">
      <c r="A3" t="s" s="4">
        <v>797</v>
      </c>
    </row>
    <row r="4" spans="1:2">
      <c r="A4" t="s" s="3">
        <v>798</v>
      </c>
    </row>
    <row r="5" spans="1:2">
      <c r="A5" t="s" s="4">
        <v>799</v>
      </c>
      <c r="B5" t="s" s="4">
        <v>4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7"/>
    <col customWidth="1" max="3" min="3" width="8"/>
  </cols>
  <sheetData>
    <row r="1" spans="1:3">
      <c r="A1" t="s" s="1">
        <v>800</v>
      </c>
      <c r="B1" t="s" s="1">
        <v>801</v>
      </c>
      <c r="C1" t="s" s="2">
        <v>802</v>
      </c>
    </row>
    <row r="2" spans="1:3">
      <c r="A2" t="s" s="4">
        <v>767</v>
      </c>
    </row>
    <row r="3" spans="1:3">
      <c r="A3" t="s" s="4">
        <v>803</v>
      </c>
      <c r="B3" t="s" s="4">
        <v>804</v>
      </c>
      <c r="C3" t="n" s="7">
        <v>-687</v>
      </c>
    </row>
    <row r="4" spans="1:3">
      <c r="A4" t="s" s="4">
        <v>764</v>
      </c>
    </row>
    <row r="5" spans="1:3">
      <c r="A5" t="s" s="4">
        <v>803</v>
      </c>
      <c r="B5" t="s" s="4">
        <v>804</v>
      </c>
      <c r="C5" t="n" s="5">
        <v>1926</v>
      </c>
    </row>
    <row r="6" spans="1:3">
      <c r="A6" t="s" s="4">
        <v>803</v>
      </c>
      <c r="B6" t="s" s="4">
        <v>804</v>
      </c>
      <c r="C6" t="n" s="5">
        <v>606</v>
      </c>
    </row>
    <row r="7" spans="1:3">
      <c r="A7" t="s" s="4">
        <v>768</v>
      </c>
    </row>
    <row r="8" spans="1:3">
      <c r="A8" t="s" s="4">
        <v>803</v>
      </c>
      <c r="B8" t="s" s="4">
        <v>804</v>
      </c>
      <c r="C8" t="n" s="5">
        <v>1239</v>
      </c>
    </row>
    <row r="9" spans="1:3">
      <c r="A9" t="s" s="4">
        <v>803</v>
      </c>
      <c r="B9" t="s" s="4">
        <v>804</v>
      </c>
      <c r="C9" t="n" s="7">
        <v>6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4"/>
  </cols>
  <sheetData>
    <row r="1" spans="1:2">
      <c r="A1" t="s" s="1">
        <v>167</v>
      </c>
      <c r="B1" t="s" s="2">
        <v>1</v>
      </c>
    </row>
    <row r="2" spans="1:2">
      <c r="B2" t="s" s="2">
        <v>168</v>
      </c>
    </row>
    <row r="3" spans="1:2">
      <c r="A3" t="s" s="3">
        <v>169</v>
      </c>
    </row>
    <row r="4" spans="1:2">
      <c r="A4" t="s" s="4">
        <v>170</v>
      </c>
      <c r="B4" t="n" s="8">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71</v>
      </c>
      <c r="B1" t="s" s="2">
        <v>1</v>
      </c>
    </row>
    <row r="2" spans="1:3">
      <c r="B2" t="s" s="2">
        <v>2</v>
      </c>
      <c r="C2" t="s" s="2">
        <v>80</v>
      </c>
    </row>
    <row r="3" spans="1:3">
      <c r="A3" t="s" s="3">
        <v>172</v>
      </c>
    </row>
    <row r="4" spans="1:3">
      <c r="A4" t="s" s="4">
        <v>123</v>
      </c>
      <c r="B4" t="n" s="7">
        <v>10246</v>
      </c>
      <c r="C4" t="n" s="7">
        <v>6814</v>
      </c>
    </row>
    <row r="5" spans="1:3">
      <c r="A5" t="s" s="3">
        <v>173</v>
      </c>
    </row>
    <row r="6" spans="1:3">
      <c r="A6" t="s" s="4">
        <v>174</v>
      </c>
      <c r="B6" t="n" s="5">
        <v>1605</v>
      </c>
      <c r="C6" t="n" s="5">
        <v>1448</v>
      </c>
    </row>
    <row r="7" spans="1:3">
      <c r="A7" t="s" s="4">
        <v>175</v>
      </c>
      <c r="B7" t="n" s="5">
        <v>938</v>
      </c>
      <c r="C7" t="n" s="5">
        <v>720</v>
      </c>
    </row>
    <row r="8" spans="1:3">
      <c r="A8" t="s" s="4">
        <v>151</v>
      </c>
      <c r="B8" t="n" s="5">
        <v>1098</v>
      </c>
      <c r="C8" t="n" s="5">
        <v>721</v>
      </c>
    </row>
    <row r="9" spans="1:3">
      <c r="A9" t="s" s="4">
        <v>176</v>
      </c>
      <c r="B9" t="n" s="7">
        <v>3550</v>
      </c>
      <c r="C9" t="n" s="5">
        <v>2475</v>
      </c>
    </row>
    <row r="10" spans="1:3">
      <c r="A10" t="s" s="4">
        <v>177</v>
      </c>
      <c r="C10" t="n" s="5">
        <v>400</v>
      </c>
    </row>
    <row r="11" spans="1:3">
      <c r="A11" t="s" s="4">
        <v>178</v>
      </c>
      <c r="B11" t="n" s="7">
        <v>-1892</v>
      </c>
      <c r="C11" t="n" s="5">
        <v>-536</v>
      </c>
    </row>
    <row r="12" spans="1:3">
      <c r="A12" t="s" s="4">
        <v>179</v>
      </c>
      <c r="B12" t="n" s="5">
        <v>172</v>
      </c>
      <c r="C12" t="n" s="5">
        <v>106</v>
      </c>
    </row>
    <row r="13" spans="1:3">
      <c r="A13" t="s" s="4">
        <v>180</v>
      </c>
      <c r="B13" t="n" s="5">
        <v>-444</v>
      </c>
      <c r="C13" t="n" s="5">
        <v>-177</v>
      </c>
    </row>
    <row r="14" spans="1:3">
      <c r="A14" t="s" s="4">
        <v>181</v>
      </c>
      <c r="B14" t="n" s="5">
        <v>-20661</v>
      </c>
      <c r="C14" t="n" s="5">
        <v>-17004</v>
      </c>
    </row>
    <row r="15" spans="1:3">
      <c r="A15" t="s" s="4">
        <v>182</v>
      </c>
      <c r="B15" t="n" s="5">
        <v>21064</v>
      </c>
      <c r="C15" t="n" s="5">
        <v>16579</v>
      </c>
    </row>
    <row r="16" spans="1:3">
      <c r="A16" t="s" s="4">
        <v>183</v>
      </c>
      <c r="B16" t="n" s="7">
        <v>-309</v>
      </c>
      <c r="C16" t="n" s="5">
        <v>-224</v>
      </c>
    </row>
    <row r="17" spans="1:3">
      <c r="A17" t="s" s="4">
        <v>184</v>
      </c>
      <c r="C17" t="n" s="5">
        <v>-176</v>
      </c>
    </row>
    <row r="18" spans="1:3">
      <c r="A18" t="s" s="4">
        <v>185</v>
      </c>
      <c r="B18" t="n" s="7">
        <v>38</v>
      </c>
      <c r="C18" t="n" s="5">
        <v>-108</v>
      </c>
    </row>
    <row r="19" spans="1:3">
      <c r="A19" t="s" s="4">
        <v>186</v>
      </c>
      <c r="C19" t="n" s="7">
        <v>-9</v>
      </c>
    </row>
    <row r="20" spans="1:3">
      <c r="A20" t="s" s="4">
        <v>187</v>
      </c>
      <c r="B20" t="n" s="7">
        <v>-88</v>
      </c>
    </row>
    <row r="21" spans="1:3">
      <c r="A21" t="s" s="4">
        <v>188</v>
      </c>
      <c r="B21" t="n" s="5">
        <v>-323</v>
      </c>
      <c r="C21" t="n" s="7">
        <v>-376</v>
      </c>
    </row>
    <row r="22" spans="1:3">
      <c r="A22" t="s" s="4">
        <v>189</v>
      </c>
      <c r="B22" t="n" s="5">
        <v>-1080</v>
      </c>
      <c r="C22" t="n" s="5">
        <v>-772</v>
      </c>
    </row>
    <row r="23" spans="1:3">
      <c r="A23" t="s" s="4">
        <v>190</v>
      </c>
      <c r="B23" t="n" s="5">
        <v>2908</v>
      </c>
      <c r="C23" t="n" s="5">
        <v>4769</v>
      </c>
    </row>
    <row r="24" spans="1:3">
      <c r="A24" t="s" s="4">
        <v>191</v>
      </c>
      <c r="B24" t="n" s="5">
        <v>1175</v>
      </c>
      <c r="C24" t="n" s="5">
        <v>-903</v>
      </c>
    </row>
    <row r="25" spans="1:3">
      <c r="A25" t="s" s="4">
        <v>192</v>
      </c>
      <c r="B25" t="n" s="5">
        <v>17997</v>
      </c>
      <c r="C25" t="n" s="5">
        <v>13747</v>
      </c>
    </row>
    <row r="26" spans="1:3">
      <c r="A26" t="s" s="3">
        <v>193</v>
      </c>
    </row>
    <row r="27" spans="1:3">
      <c r="A27" t="s" s="4">
        <v>194</v>
      </c>
      <c r="B27" t="n" s="5">
        <v>39479</v>
      </c>
      <c r="C27" t="n" s="7">
        <v>52411</v>
      </c>
    </row>
    <row r="28" spans="1:3">
      <c r="A28" t="s" s="4">
        <v>195</v>
      </c>
      <c r="B28" t="n" s="5">
        <v>32200</v>
      </c>
    </row>
    <row r="29" spans="1:3">
      <c r="A29" t="s" s="4">
        <v>196</v>
      </c>
      <c r="B29" t="n" s="5">
        <v>14880</v>
      </c>
    </row>
    <row r="30" spans="1:3">
      <c r="A30" t="s" s="4">
        <v>197</v>
      </c>
      <c r="B30" t="n" s="5">
        <v>36865</v>
      </c>
      <c r="C30" t="n" s="7">
        <v>25167</v>
      </c>
    </row>
    <row r="31" spans="1:3">
      <c r="A31" t="s" s="4">
        <v>198</v>
      </c>
      <c r="B31" t="n" s="5">
        <v>-5310</v>
      </c>
      <c r="C31" t="n" s="7">
        <v>-32586</v>
      </c>
    </row>
    <row r="32" spans="1:3">
      <c r="A32" t="s" s="4">
        <v>199</v>
      </c>
      <c r="B32" t="n" s="7">
        <v>-36197</v>
      </c>
    </row>
    <row r="33" spans="1:3">
      <c r="A33" t="s" s="4">
        <v>200</v>
      </c>
      <c r="C33" t="n" s="7">
        <v>68031</v>
      </c>
    </row>
    <row r="34" spans="1:3">
      <c r="A34" t="s" s="4">
        <v>201</v>
      </c>
      <c r="B34" t="n" s="7">
        <v>-491732</v>
      </c>
      <c r="C34" t="n" s="5">
        <v>-369607</v>
      </c>
    </row>
    <row r="35" spans="1:3">
      <c r="A35" t="s" s="4">
        <v>202</v>
      </c>
      <c r="B35" t="n" s="5">
        <v>330</v>
      </c>
      <c r="C35" t="n" s="5">
        <v>982</v>
      </c>
    </row>
    <row r="36" spans="1:3">
      <c r="A36" t="s" s="4">
        <v>203</v>
      </c>
      <c r="B36" t="n" s="7">
        <v>-984</v>
      </c>
      <c r="C36" t="n" s="5">
        <v>-2326</v>
      </c>
    </row>
    <row r="37" spans="1:3">
      <c r="A37" t="s" s="4">
        <v>204</v>
      </c>
      <c r="C37" t="n" s="7">
        <v>14</v>
      </c>
    </row>
    <row r="38" spans="1:3">
      <c r="A38" t="s" s="4">
        <v>205</v>
      </c>
      <c r="B38" t="n" s="7">
        <v>-800</v>
      </c>
    </row>
    <row r="39" spans="1:3">
      <c r="A39" t="s" s="4">
        <v>206</v>
      </c>
      <c r="B39" t="n" s="5">
        <v>238</v>
      </c>
    </row>
    <row r="40" spans="1:3">
      <c r="A40" t="s" s="4">
        <v>207</v>
      </c>
      <c r="B40" t="n" s="5">
        <v>-411031</v>
      </c>
      <c r="C40" t="n" s="7">
        <v>-257914</v>
      </c>
    </row>
    <row r="41" spans="1:3">
      <c r="A41" t="s" s="3">
        <v>208</v>
      </c>
    </row>
    <row r="42" spans="1:3">
      <c r="A42" t="s" s="4">
        <v>209</v>
      </c>
      <c r="B42" t="n" s="5">
        <v>365053</v>
      </c>
      <c r="C42" t="n" s="5">
        <v>467918</v>
      </c>
    </row>
    <row r="43" spans="1:3">
      <c r="A43" t="s" s="4">
        <v>210</v>
      </c>
      <c r="B43" t="n" s="7">
        <v>32900</v>
      </c>
      <c r="C43" t="n" s="5">
        <v>-54900</v>
      </c>
    </row>
    <row r="44" spans="1:3">
      <c r="A44" t="s" s="4">
        <v>211</v>
      </c>
      <c r="C44" t="n" s="5">
        <v>9000</v>
      </c>
    </row>
    <row r="45" spans="1:3">
      <c r="A45" t="s" s="4">
        <v>212</v>
      </c>
      <c r="B45" t="n" s="7">
        <v>-1531</v>
      </c>
      <c r="C45" t="n" s="5">
        <v>-1191</v>
      </c>
    </row>
    <row r="46" spans="1:3">
      <c r="A46" t="s" s="4">
        <v>213</v>
      </c>
      <c r="B46" t="n" s="5">
        <v>29</v>
      </c>
      <c r="C46" t="n" s="7">
        <v>92</v>
      </c>
    </row>
    <row r="47" spans="1:3">
      <c r="A47" t="s" s="4">
        <v>214</v>
      </c>
      <c r="B47" t="n" s="5">
        <v>-54</v>
      </c>
    </row>
    <row r="48" spans="1:3">
      <c r="A48" t="s" s="4">
        <v>215</v>
      </c>
      <c r="B48" t="n" s="5">
        <v>3812</v>
      </c>
      <c r="C48" t="n" s="7">
        <v>3657</v>
      </c>
    </row>
    <row r="49" spans="1:3">
      <c r="A49" t="s" s="4">
        <v>216</v>
      </c>
      <c r="B49" t="n" s="5">
        <v>306</v>
      </c>
      <c r="C49" t="n" s="5">
        <v>70</v>
      </c>
    </row>
    <row r="50" spans="1:3">
      <c r="A50" t="s" s="4">
        <v>217</v>
      </c>
      <c r="B50" t="n" s="5">
        <v>400515</v>
      </c>
      <c r="C50" t="n" s="5">
        <v>424646</v>
      </c>
    </row>
    <row r="51" spans="1:3">
      <c r="A51" t="s" s="4">
        <v>218</v>
      </c>
      <c r="B51" t="n" s="5">
        <v>7481</v>
      </c>
      <c r="C51" t="n" s="5">
        <v>180479</v>
      </c>
    </row>
    <row r="52" spans="1:3">
      <c r="A52" t="s" s="4">
        <v>219</v>
      </c>
      <c r="B52" t="n" s="5">
        <v>31207</v>
      </c>
      <c r="C52" t="n" s="5">
        <v>35147</v>
      </c>
    </row>
    <row r="53" spans="1:3">
      <c r="A53" t="s" s="4">
        <v>220</v>
      </c>
      <c r="B53" t="n" s="7">
        <v>38688</v>
      </c>
      <c r="C53" t="n" s="7">
        <v>2156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1</v>
      </c>
      <c r="B1" t="s" s="2">
        <v>1</v>
      </c>
    </row>
    <row r="2" spans="1:2">
      <c r="B2" t="s" s="2">
        <v>2</v>
      </c>
    </row>
    <row r="3" spans="1:2">
      <c r="A3" t="s" s="3">
        <v>222</v>
      </c>
    </row>
    <row r="4" spans="1:2">
      <c r="A4" t="s" s="4">
        <v>223</v>
      </c>
      <c r="B4" t="s" s="4">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INVESTMENT SECURITIES AVAILABLE</vt:lpstr>
      <vt:lpstr>LOANS</vt:lpstr>
      <vt:lpstr>DEPOSITS</vt:lpstr>
      <vt:lpstr>FEDERAL HOME LOAN BANK ADVANCES</vt:lpstr>
      <vt:lpstr>BUSINESS SEGMENTS</vt:lpstr>
      <vt:lpstr>FAIR VALUE</vt:lpstr>
      <vt:lpstr>OTHER OPERATING EXPENSES</vt:lpstr>
      <vt:lpstr>OTHER COMPREHENSIVE INCOME</vt:lpstr>
      <vt:lpstr>DERIVATIVES</vt:lpstr>
      <vt:lpstr>ACQUISITION</vt:lpstr>
      <vt:lpstr>SUMMARY OF SIGNIFICANT ACCOUN20</vt:lpstr>
      <vt:lpstr>SUMMARY OF SIGNIFICANT ACCOUN21</vt:lpstr>
      <vt:lpstr>INVESTMENT SECURITIES AVAILAB22</vt:lpstr>
      <vt:lpstr>LOANS (Tables)</vt:lpstr>
      <vt:lpstr>DEPOSITS (Tables)</vt:lpstr>
      <vt:lpstr>FEDERAL HOME LOAN BANK ADVANC25</vt:lpstr>
      <vt:lpstr>BUSINESS SEGMENTS (Tables)</vt:lpstr>
      <vt:lpstr>FAIR VALUE (Tables)</vt:lpstr>
      <vt:lpstr>OTHER OPERATING EXPENSES (Table</vt:lpstr>
      <vt:lpstr>OTHER COMPREHENSIVE INCOME (Tab</vt:lpstr>
      <vt:lpstr>DERIVATIVES (Tables)</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INVESTMENT SECURITIES AVAILAB37</vt:lpstr>
      <vt:lpstr>INVESTMENT SECURITIES AVAILAB38</vt:lpstr>
      <vt:lpstr>LOANS (Narrative) (Details)</vt:lpstr>
      <vt:lpstr>LOANS (Schedule of Loans Outsta</vt:lpstr>
      <vt:lpstr>LOANS (Schedule of Loan Balance</vt:lpstr>
      <vt:lpstr>LOANS (Schedule of Balances by </vt:lpstr>
      <vt:lpstr>LOANS (Schedule of Schedule of </vt:lpstr>
      <vt:lpstr>LOANS (Schedule of Investment i</vt:lpstr>
      <vt:lpstr>LOANS (Schedule of Schedule o45</vt:lpstr>
      <vt:lpstr>LOANS (Schedule of Schedule o46</vt:lpstr>
      <vt:lpstr>LOANS (Schedule of Activity in </vt:lpstr>
      <vt:lpstr>LOANS (Schedule of Loans Modifi</vt:lpstr>
      <vt:lpstr>LOANS (Schedule of Modified as </vt:lpstr>
      <vt:lpstr>DEPOSITS (Details of Total Depo</vt:lpstr>
      <vt:lpstr>DEPOSITS (Scheduled Maturities </vt:lpstr>
      <vt:lpstr>FEDERAL HOME LOAN BANK ADVANC52</vt:lpstr>
      <vt:lpstr>FEDERAL HOME LOAN BANK ADVANC53</vt:lpstr>
      <vt:lpstr>BUSINESS SEGMENTS (Details)</vt:lpstr>
      <vt:lpstr>FAIR VALUE (Narrative) (Details</vt:lpstr>
      <vt:lpstr>FAIR VALUE (Schedule of Assets </vt:lpstr>
      <vt:lpstr>FAIR VALUE (Schedule of Residen</vt:lpstr>
      <vt:lpstr>FAIR VALUE (Schedule of Asset58</vt:lpstr>
      <vt:lpstr>FAIR VALUE (Schedule of Financi</vt:lpstr>
      <vt:lpstr>OTHER OPERATING EXPENSES (Detai</vt:lpstr>
      <vt:lpstr>OTHER COMPREHENSIVE INCOME (Sch</vt:lpstr>
      <vt:lpstr>OTHER COMPREHENSIVE INCOME (S62</vt:lpstr>
      <vt:lpstr>DERIVATIVES (Details)</vt:lpstr>
      <vt:lpstr>ACQUISITION (Details)</vt:lpstr>
      <vt:lpstr>Uncategorized Items - pgc-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9:15:27Z</dcterms:created>
  <dcterms:modified xmlns:dcterms="http://purl.org/dc/terms/" xmlns:xsi="http://www.w3.org/2001/XMLSchema-instance" xsi:type="dcterms:W3CDTF">2015-08-07T09:15:27Z</dcterms:modified>
  <dc:title xmlns:dc="http://purl.org/dc/elements/1.1/">Untitled</dc:title>
  <dc:description xmlns:dc="http://purl.org/dc/elements/1.1/"/>
  <dc:subject xmlns:dc="http://purl.org/dc/elements/1.1/"/>
  <cp:keywords/>
  <cp:category/>
</cp:coreProperties>
</file>